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pplemental Cash Flow Inform_3" sheetId="9" state="visible" r:id="rId9"/>
    <sheet xmlns:r="http://schemas.openxmlformats.org/officeDocument/2006/relationships" name="Organization and Summary of Sig" sheetId="10" state="visible" r:id="rId10"/>
    <sheet xmlns:r="http://schemas.openxmlformats.org/officeDocument/2006/relationships" name="Net Property and Equipment" sheetId="11" state="visible" r:id="rId11"/>
    <sheet xmlns:r="http://schemas.openxmlformats.org/officeDocument/2006/relationships" name="Accrued Liabilities and Other"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Revenues Revenues" sheetId="16" state="visible" r:id="rId16"/>
    <sheet xmlns:r="http://schemas.openxmlformats.org/officeDocument/2006/relationships" name="Allowance for Credit Losses" sheetId="17" state="visible" r:id="rId17"/>
    <sheet xmlns:r="http://schemas.openxmlformats.org/officeDocument/2006/relationships" name="Income Taxes" sheetId="18" state="visible" r:id="rId18"/>
    <sheet xmlns:r="http://schemas.openxmlformats.org/officeDocument/2006/relationships" name="Leases (Not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Shareholders' Equity Attributab" sheetId="23" state="visible" r:id="rId23"/>
    <sheet xmlns:r="http://schemas.openxmlformats.org/officeDocument/2006/relationships" name="Noncontrolling Interests Noncon" sheetId="24" state="visible" r:id="rId24"/>
    <sheet xmlns:r="http://schemas.openxmlformats.org/officeDocument/2006/relationships" name="Property Acquisitions and Dispo" sheetId="25" state="visible" r:id="rId25"/>
    <sheet xmlns:r="http://schemas.openxmlformats.org/officeDocument/2006/relationships" name="Crude Oil and Natural Gas Prope" sheetId="26" state="visible" r:id="rId26"/>
    <sheet xmlns:r="http://schemas.openxmlformats.org/officeDocument/2006/relationships" name="Supplemental Crude Oil and Natu"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Net Property and Equipment (Tab" sheetId="32" state="visible" r:id="rId32"/>
    <sheet xmlns:r="http://schemas.openxmlformats.org/officeDocument/2006/relationships" name="Accrued Liabilities and Other ("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Long-Term Debt (Tables)" sheetId="36" state="visible" r:id="rId36"/>
    <sheet xmlns:r="http://schemas.openxmlformats.org/officeDocument/2006/relationships" name="Revenues (Tables)" sheetId="37" state="visible" r:id="rId37"/>
    <sheet xmlns:r="http://schemas.openxmlformats.org/officeDocument/2006/relationships" name="Income Taxes (Tables)" sheetId="38" state="visible" r:id="rId38"/>
    <sheet xmlns:r="http://schemas.openxmlformats.org/officeDocument/2006/relationships" name="Leases Leases (Tables)" sheetId="39" state="visible" r:id="rId39"/>
    <sheet xmlns:r="http://schemas.openxmlformats.org/officeDocument/2006/relationships" name="Stock-Based Compensation (Table" sheetId="40" state="visible" r:id="rId40"/>
    <sheet xmlns:r="http://schemas.openxmlformats.org/officeDocument/2006/relationships" name="Shareholders' Equity Attribut_2" sheetId="41" state="visible" r:id="rId41"/>
    <sheet xmlns:r="http://schemas.openxmlformats.org/officeDocument/2006/relationships" name="Crude Oil and Natural Gas Pro_2" sheetId="42" state="visible" r:id="rId42"/>
    <sheet xmlns:r="http://schemas.openxmlformats.org/officeDocument/2006/relationships" name="Supplemental Crude Oil and Na_2" sheetId="43" state="visible" r:id="rId43"/>
    <sheet xmlns:r="http://schemas.openxmlformats.org/officeDocument/2006/relationships" name="Quarterly Financial Data (Una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Organization and Summary of S_8" sheetId="49" state="visible" r:id="rId49"/>
    <sheet xmlns:r="http://schemas.openxmlformats.org/officeDocument/2006/relationships" name="Net Property and Equipment - Sc" sheetId="50" state="visible" r:id="rId50"/>
    <sheet xmlns:r="http://schemas.openxmlformats.org/officeDocument/2006/relationships" name="Accrued Liabilities and Other -" sheetId="51" state="visible" r:id="rId51"/>
    <sheet xmlns:r="http://schemas.openxmlformats.org/officeDocument/2006/relationships" name="Derivative Instruments - Summar" sheetId="52" state="visible" r:id="rId52"/>
    <sheet xmlns:r="http://schemas.openxmlformats.org/officeDocument/2006/relationships" name="Derivative Instruments - Summ_2" sheetId="53" state="visible" r:id="rId53"/>
    <sheet xmlns:r="http://schemas.openxmlformats.org/officeDocument/2006/relationships" name="Derivative Instruments - Realiz" sheetId="54" state="visible" r:id="rId54"/>
    <sheet xmlns:r="http://schemas.openxmlformats.org/officeDocument/2006/relationships" name="Derivative Instruments Derivati" sheetId="55" state="visible" r:id="rId55"/>
    <sheet xmlns:r="http://schemas.openxmlformats.org/officeDocument/2006/relationships" name="Derivative Instruments Deriva_2" sheetId="56" state="visible" r:id="rId56"/>
    <sheet xmlns:r="http://schemas.openxmlformats.org/officeDocument/2006/relationships" name="Fair Value Measurements - Valua" sheetId="57" state="visible" r:id="rId57"/>
    <sheet xmlns:r="http://schemas.openxmlformats.org/officeDocument/2006/relationships" name="Fair Value Measurements - Addit" sheetId="58" state="visible" r:id="rId58"/>
    <sheet xmlns:r="http://schemas.openxmlformats.org/officeDocument/2006/relationships" name="Fair Value Measurements - Prope" sheetId="59" state="visible" r:id="rId59"/>
    <sheet xmlns:r="http://schemas.openxmlformats.org/officeDocument/2006/relationships" name="Fair Value Measurements - Fair " sheetId="60" state="visible" r:id="rId60"/>
    <sheet xmlns:r="http://schemas.openxmlformats.org/officeDocument/2006/relationships" name="Long-Term Debt - Long-Term Debt" sheetId="61" state="visible" r:id="rId61"/>
    <sheet xmlns:r="http://schemas.openxmlformats.org/officeDocument/2006/relationships" name="Long-Term Debt - Additional Inf" sheetId="62" state="visible" r:id="rId62"/>
    <sheet xmlns:r="http://schemas.openxmlformats.org/officeDocument/2006/relationships" name="Long-Term Debt - Summary of Mat" sheetId="63" state="visible" r:id="rId63"/>
    <sheet xmlns:r="http://schemas.openxmlformats.org/officeDocument/2006/relationships" name="Revenues Revenues Disaggregatio" sheetId="64" state="visible" r:id="rId64"/>
    <sheet xmlns:r="http://schemas.openxmlformats.org/officeDocument/2006/relationships" name="Revenues (Details)" sheetId="65" state="visible" r:id="rId65"/>
    <sheet xmlns:r="http://schemas.openxmlformats.org/officeDocument/2006/relationships" name="Allowance for Credit Losses (De" sheetId="66" state="visible" r:id="rId66"/>
    <sheet xmlns:r="http://schemas.openxmlformats.org/officeDocument/2006/relationships" name="Income Taxes - Provision for In" sheetId="67" state="visible" r:id="rId67"/>
    <sheet xmlns:r="http://schemas.openxmlformats.org/officeDocument/2006/relationships" name="Income Taxes - Schedule of Prov" sheetId="68" state="visible" r:id="rId68"/>
    <sheet xmlns:r="http://schemas.openxmlformats.org/officeDocument/2006/relationships" name="Income Taxes - Components of De" sheetId="69" state="visible" r:id="rId69"/>
    <sheet xmlns:r="http://schemas.openxmlformats.org/officeDocument/2006/relationships" name="Income Taxes - Additional Infor" sheetId="70" state="visible" r:id="rId70"/>
    <sheet xmlns:r="http://schemas.openxmlformats.org/officeDocument/2006/relationships" name="Income Taxes Income Taxes - (De" sheetId="71" state="visible" r:id="rId71"/>
    <sheet xmlns:r="http://schemas.openxmlformats.org/officeDocument/2006/relationships" name="Leases Description of leases (D" sheetId="72" state="visible" r:id="rId72"/>
    <sheet xmlns:r="http://schemas.openxmlformats.org/officeDocument/2006/relationships" name="Leases Leases additional inform" sheetId="73" state="visible" r:id="rId73"/>
    <sheet xmlns:r="http://schemas.openxmlformats.org/officeDocument/2006/relationships" name="Leases Leases, maturities of op" sheetId="74" state="visible" r:id="rId74"/>
    <sheet xmlns:r="http://schemas.openxmlformats.org/officeDocument/2006/relationships" name="Leases Leases (ASC 840), maturi" sheetId="75" state="visible" r:id="rId75"/>
    <sheet xmlns:r="http://schemas.openxmlformats.org/officeDocument/2006/relationships" name="Commitments and Contingencies -" sheetId="76" state="visible" r:id="rId76"/>
    <sheet xmlns:r="http://schemas.openxmlformats.org/officeDocument/2006/relationships" name="Commitments and Contingencies L" sheetId="77" state="visible" r:id="rId77"/>
    <sheet xmlns:r="http://schemas.openxmlformats.org/officeDocument/2006/relationships" name="Related Party Transactions - Ad" sheetId="78" state="visible" r:id="rId78"/>
    <sheet xmlns:r="http://schemas.openxmlformats.org/officeDocument/2006/relationships" name="Stock Based Compensation - Asso" sheetId="79" state="visible" r:id="rId79"/>
    <sheet xmlns:r="http://schemas.openxmlformats.org/officeDocument/2006/relationships" name="Stock-Based Compensation - Addi" sheetId="80" state="visible" r:id="rId80"/>
    <sheet xmlns:r="http://schemas.openxmlformats.org/officeDocument/2006/relationships" name="Stock Based Compensation - Summ" sheetId="81" state="visible" r:id="rId81"/>
    <sheet xmlns:r="http://schemas.openxmlformats.org/officeDocument/2006/relationships" name="Shareholders' Equity Attribut_3" sheetId="82" state="visible" r:id="rId82"/>
    <sheet xmlns:r="http://schemas.openxmlformats.org/officeDocument/2006/relationships" name="Shareholders' Equity Attribut_4" sheetId="83" state="visible" r:id="rId83"/>
    <sheet xmlns:r="http://schemas.openxmlformats.org/officeDocument/2006/relationships" name="Shareholders' Equity Attribut_5" sheetId="84" state="visible" r:id="rId84"/>
    <sheet xmlns:r="http://schemas.openxmlformats.org/officeDocument/2006/relationships" name="Noncontrolling Interests (Detai" sheetId="85" state="visible" r:id="rId85"/>
    <sheet xmlns:r="http://schemas.openxmlformats.org/officeDocument/2006/relationships" name="Property Acquisitions and Dis_2" sheetId="86" state="visible" r:id="rId86"/>
    <sheet xmlns:r="http://schemas.openxmlformats.org/officeDocument/2006/relationships" name="Crude Oil and Natural Gas Pro_3" sheetId="87" state="visible" r:id="rId87"/>
    <sheet xmlns:r="http://schemas.openxmlformats.org/officeDocument/2006/relationships" name="Crude Oil and Natural Gas Pro_4" sheetId="88" state="visible" r:id="rId88"/>
    <sheet xmlns:r="http://schemas.openxmlformats.org/officeDocument/2006/relationships" name="Crude Oil and Natural Gas Pro_5" sheetId="89" state="visible" r:id="rId89"/>
    <sheet xmlns:r="http://schemas.openxmlformats.org/officeDocument/2006/relationships" name="Crude Oil and Natural Gas Pro_6" sheetId="90" state="visible" r:id="rId90"/>
    <sheet xmlns:r="http://schemas.openxmlformats.org/officeDocument/2006/relationships" name="Crude Oil and Natural Gas Pro_7" sheetId="91" state="visible" r:id="rId91"/>
    <sheet xmlns:r="http://schemas.openxmlformats.org/officeDocument/2006/relationships" name="Supplemental Crude Oil and Na_3" sheetId="92" state="visible" r:id="rId92"/>
    <sheet xmlns:r="http://schemas.openxmlformats.org/officeDocument/2006/relationships" name="Supplemental Crude Oil and Na_4" sheetId="93" state="visible" r:id="rId93"/>
    <sheet xmlns:r="http://schemas.openxmlformats.org/officeDocument/2006/relationships" name="Supplemental Crude Oil and Na_5" sheetId="94" state="visible" r:id="rId94"/>
    <sheet xmlns:r="http://schemas.openxmlformats.org/officeDocument/2006/relationships" name="Supplemental Crude Oil and Na_6" sheetId="95" state="visible" r:id="rId95"/>
    <sheet xmlns:r="http://schemas.openxmlformats.org/officeDocument/2006/relationships" name="Supplemental Crude Oil and Na_7" sheetId="96" state="visible" r:id="rId96"/>
    <sheet xmlns:r="http://schemas.openxmlformats.org/officeDocument/2006/relationships" name="Quarterly Financial Data - Sche" sheetId="97" state="visible" r:id="rId97"/>
    <sheet xmlns:r="http://schemas.openxmlformats.org/officeDocument/2006/relationships" name="Subsequent Events (Details)" sheetId="98" state="visible" r:id="rId98"/>
    <sheet xmlns:r="http://schemas.openxmlformats.org/officeDocument/2006/relationships" name="Uncategorized Items - clr-20201" sheetId="99" state="visible" r:id="rId9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3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886</t>
        </is>
      </c>
    </row>
    <row r="9">
      <c r="A9" s="4" t="inlineStr">
        <is>
          <t>Entity Registrant Name</t>
        </is>
      </c>
      <c r="B9" s="4" t="inlineStr">
        <is>
          <t>CONTINENTAL RESOURCES, INC.</t>
        </is>
      </c>
    </row>
    <row r="10">
      <c r="A10" s="4" t="inlineStr">
        <is>
          <t>Entity Central Index Key</t>
        </is>
      </c>
      <c r="B10" s="4" t="inlineStr">
        <is>
          <t>000073283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OK</t>
        </is>
      </c>
    </row>
    <row r="16">
      <c r="A16" s="4" t="inlineStr">
        <is>
          <t>Entity Tax Identification Number</t>
        </is>
      </c>
      <c r="B16" s="4" t="inlineStr">
        <is>
          <t>73-0767549</t>
        </is>
      </c>
    </row>
    <row r="17">
      <c r="A17" s="4" t="inlineStr">
        <is>
          <t>Entity Address, Address Line One</t>
        </is>
      </c>
      <c r="B17" s="4" t="inlineStr">
        <is>
          <t>20 N. Broadway,</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02</t>
        </is>
      </c>
    </row>
    <row r="21">
      <c r="A21" s="4" t="inlineStr">
        <is>
          <t>City Area Code</t>
        </is>
      </c>
      <c r="B21" s="4" t="inlineStr">
        <is>
          <t>405</t>
        </is>
      </c>
    </row>
    <row r="22">
      <c r="A22" s="4" t="inlineStr">
        <is>
          <t>Local Phone Number</t>
        </is>
      </c>
      <c r="B22" s="4" t="inlineStr">
        <is>
          <t>234-9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v>
      </c>
    </row>
    <row r="33">
      <c r="A33" s="4" t="inlineStr">
        <is>
          <t>Entity Common Stock, Shares Outstanding</t>
        </is>
      </c>
      <c r="C33" s="6" t="n">
        <v>365193888</v>
      </c>
    </row>
    <row r="34">
      <c r="A34" s="4" t="inlineStr">
        <is>
          <t>NEW YORK STOCK EXCHANGE, INC. [Member]</t>
        </is>
      </c>
    </row>
    <row r="35">
      <c r="A35" s="3" t="inlineStr">
        <is>
          <t>Entity Information [Line Items]</t>
        </is>
      </c>
    </row>
    <row r="36">
      <c r="A36" s="4" t="inlineStr">
        <is>
          <t>Title of 12(b) Security</t>
        </is>
      </c>
      <c r="B36" s="4" t="inlineStr">
        <is>
          <t>Common Stock, $0.01 par value</t>
        </is>
      </c>
    </row>
    <row r="37">
      <c r="A37" s="4" t="inlineStr">
        <is>
          <t>Trading Symbol</t>
        </is>
      </c>
      <c r="B37" s="4" t="inlineStr">
        <is>
          <t>CLR</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Description of the Company Continental Resources, Inc. (the “Company”) was formed in 1967 and is incorporated under the laws of the State of Oklahoma. The Company’s principal business is crude oil and natural gas exploration, development and production with properties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 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Cash and cash equivalents The Company considers all highly liquid investments with original maturities of three months or less to be cash equivalents. The Company maintains its cash and cash equivalents in accounts that may not be federally insured. As of December 31, 2020, the Company had cash deposits in excess of federally insured amounts of approximately $46.0 million. The Company has not experienced any losses in such accounts and believes it is not exposed to significant credit risk in this area. Accounts receivable Receivables arising from crude oil and natural gas sales and joint interest receivables are generally unsecured. Accounts receivable are due within 30 days and are considered delinquent after 60 days. The Company's method for determining its allowance for credit losses was changed upon its January 1, 2020 adoption of ASU 2016-13 as subsequently discussed in Note 9. Allowance for Credit Losses . The Company's allowance for credit losses, as accounted for under legacy U.S. GAAP in effect as of December 31, 2019, was determined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credit losses. Write-offs of noncollectable receivables have historically not been material. The Company’s allowance for credit losses totaled $2.5 million and $2.4 million as of December 31, 2020 and 2019, respectively. See Note 9. Allowance for Credit Losses for additional information. Concentration of credit risk The Company is subject to credit risk resulting from the concentration of its crude oil and natural gas receivables with significant purchasers. For the year ended December 31, 2020, sales to the Company’s two largest purchasers accounted for approximately 13% and 12% of the Company’s total crude oil and natural gas sales. No other purchaser accounted for more than 10% of the Company’s total crude oil and natural gas sales for 2020. The Company generally does not require collateral and does not believe the loss of any single purchaser would materially impact its operating results, as crude oil and natural gas are fungible products with well-established markets and numerous purchasers in various regions. 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20 and 2019 consisted of the following: December 31, In thousands 2020 2019 Tubular goods and equipment $ 13,671 $ 14,880 Crude oil 58,486 94,656 Total $ 72,157 $ 109,536 In the first quarter of 2020 the Company recognized a $24.5 million impairment to reduce its crude oil inventory to estimated net realizable value at the time of impairment. The impairment is included in the caption “Property impairments” in the consolidated statements of comprehensive income (loss) for the year ended December 31, 2020. 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 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Automobiles and aircraft 5-10 Machinery and equipment 6-10 Gathering and recycling systems 15-30 Storage tanks 10-30 Office and computer equipment, software, furniture and fixtures 3-25 Buildings and improvements 4-40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semi-annual reserve reports. Revisions are accounted for prospectively as changes in accounting estimates. 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 The following table summarizes the changes in the Company’s future abandonment liabilities from January 1, 2018 through December 31, 2020: In thousands 2020 2019 2018 Asset retirement obligations at January 1 $ 153,673 $ 141,360 $ 114,406 Accretion expense 9,393 8,443 6,985 Revisions (1) 10,743 (1,762) 13,075 Plus: Additions for new assets 7,048 8,392 9,070 Less: Plugging costs and sold assets (1,181) (2,760) (2,176) Total asset retirement obligations at December 31 $ 179,676 $ 153,673 $ 141,360 Less: Current portion of asset retirement obligations at December 31 (2) 2,482 1,899 4,374 Non-current portion of asset retirement obligations at December 31 $ 177,194 $ 151,774 $ 136,986 (1) Revisions primarily represent changes in the present value of liabilities resulting from changes in estimated costs and economic lives of producing properties. (2) Balance is included in the caption “Accrued liabilities and other” in the consolidated balance sheets. As of December 31, 2020 and 2019, net property and equipment on the consolidated balance sheets included $56.1 million and $55.8 million, respectively, of net asset retirement costs. 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Debt issuance costs Costs incurred in connection with the execution of the Company’s notes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45.8 million and $40.0 million (net of accumulated amortization of $87.4 million and $73.7 million) relating to its long-term debt at December 31, 2020 and 2019, respectively. Unamortized capitalized costs associated with the Company’s Notes and note payable totaled $42.5 million and $35.3 million at December 31, 2020 and 2019, respectively, and are reflected as a reduction of “Long-term debt, net of current portion” on the consolidated balance sheets. Unamortized capitalized costs associated with the Company’s revolving credit facility totaled $3.3 million and $4.7 million at December 31, 2020 and 2019, respectively, and are reflected in “Other noncurrent assets” on the consolidated balance sheets. For the years ended December 31, 2020, 2019 and 2018, the Company recognized amortization expense associated with capitalized debt issuance costs of $7.8 million, $8.3 million and $9.3 million, respectively, which are reflected in “Interest expense” on the consolidated statements of comprehensive income (loss). 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under the caption “Gain (loss) on derivative instruments, net.” See Note 5. Derivative Instruments for additional information. 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20 and 2019. Income taxes Income taxes are accounted for using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income in the period that includes the enactment date. The Company’s policy is to recognize penalties and interest related to unrecognized tax benefits, if any, in income tax expense. The Company establishes a valuation allowance if it believes it is more likely than not that some or all of its deferred tax assets will not be realized. Significant judgment is applied in evaluating the need for and the magnitude of appropriate valuation allowances against deferred tax assets. Earnings per share attributable to Continental Resources 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attributable to the Company for the years ended December 31, 2020, 2019 and 2018. Year ended December 31, In thousands, except per share data 2020 2019 2018 Net income (loss) attributable to Continental Resources (numerator) $ (596,869) $ 775,641 $ 988,317 Weighted average shares (denominator): Weighted average shares - basic 361,538 370,699 371,854 Non-vested restricted stock (1) — 1,839 2,984 Weighted average shares - diluted 361,538 372,538 374,838 Net income (loss) per share attributable to Continental Resources: Basic $ (1.65) $ 2.09 $ 2.66 Diluted $ (1.65) $ 2.08 $ 2.64 (1) For the year ended December 31, 2020, the Company had a net loss and therefore the potential dilutive effect of approximately 934,000 weighted average non-vested restricted shares were not included in the calculation of diluted net loss per share because to do so would have been anti-dilutive to the computation. Foreign currency translation In 2014, the Company initiated operations in Canada through a wholly-owned Canadian subsidiary. The Company’s operations in Canada were immaterial and were sold in the fourth quarter of 2019. See Note 10. Income Taxes and Note 17. Property Acquisitions and Dispositions for further discussion. The Company designated the Canadian dollar as the functional currency for its Canadian operations. Adjustments resulting from the process of translating foreign functional currency financial statements into U.S. dollars were included in “Accumulated other comprehensive income” within equity on the consolidated balance sheets and “Other comprehensive income, net of tax” in the consolidated statements of comprehensive income (loss). Adoption of new accounting pronouncement On January 1, 2020 the Company adopted Accounting Standards Update ("ASU") 2016-13, Financial Instruments – Credit Losses (Topic 326): Measurement of Credit Losses on Financial Instruments . See Note 9. Allowance for Credit Losses for discussion of the adoption impact and the applicable disclosures required by the new standard. New accounting pronouncements not yet adopted at December 31, 2020 In December 2019, the Financial Accounting Standards Board issued ASU 2019-12, Income Taxes (Topic 740): Simplifying the Accounting for Income Taxes. This standard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became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e new standard on January 1, 2021 on a prospective basis, which did not have a material impact on it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perty and Equipment</t>
        </is>
      </c>
      <c r="B1" s="2" t="inlineStr">
        <is>
          <t>12 Months Ended</t>
        </is>
      </c>
    </row>
    <row r="2">
      <c r="B2" s="2" t="inlineStr">
        <is>
          <t>Dec. 31, 2020</t>
        </is>
      </c>
    </row>
    <row r="3">
      <c r="A3" s="3" t="inlineStr">
        <is>
          <t>Property, Plant and Equipment, Net [Abstract]</t>
        </is>
      </c>
    </row>
    <row r="4">
      <c r="A4" s="4" t="inlineStr">
        <is>
          <t>Net Property and Equipment</t>
        </is>
      </c>
      <c r="B4" s="4" t="inlineStr">
        <is>
          <t xml:space="preserve">Net Property and Equipment Net property and equipment includes the following at December 31, 2020 and 2019. December 31, In thousands 2020 2019 Proved crude oil and natural gas properties $ 27,726,954 $ 26,611,429 Unproved crude oil and natural gas properties 368,256 319,592 Service properties, equipment and other 414,066 336,439 Total property and equipment 28,509,276 27,267,460 Accumulated depreciation, depletion and amortization (14,771,984) (12,769,734) Net property and equipment $ 13,737,292 $ 14,497,7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t>
        </is>
      </c>
      <c r="B1" s="2" t="inlineStr">
        <is>
          <t>12 Months Ended</t>
        </is>
      </c>
    </row>
    <row r="2">
      <c r="B2" s="2" t="inlineStr">
        <is>
          <t>Dec. 31, 2020</t>
        </is>
      </c>
    </row>
    <row r="3">
      <c r="A3" s="3" t="inlineStr">
        <is>
          <t>Accrued Liabilities and Other Liabilities [Abstract]</t>
        </is>
      </c>
    </row>
    <row r="4">
      <c r="A4" s="4" t="inlineStr">
        <is>
          <t>Accrued Liabilities and Other</t>
        </is>
      </c>
      <c r="B4" s="4" t="inlineStr">
        <is>
          <t xml:space="preserve">Accrued Liabilities and Other Accrued liabilities and other includes the following at December 31, 2020 and 2019: December 31, In thousands 2020 2019 Prepaid advances from joint interest owners $ 25,209 $ 50,021 Accrued compensation 47,985 61,483 Accrued production taxes, ad valorem taxes and other non-income taxes 40,818 59,057 Accrued interest 50,009 56,953 Current portion of asset retirement obligations 2,482 1,899 Other 510 955 Accrued liabilities and other $ 167,013 $ 230,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From time to time the Company enters into crude oil and natural gas swap and collar derivative contracts to economically hedge against the variability in cash flows associated with future sales of production. The Company recognizes its derivative instruments on the balance sheet as either assets or liabilities measured at fair value. The estimated fair value of derivative contracts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6. Fair Value Measurements . At December 31, 2020 the Company had outstanding derivative contracts as set forth in the tables below. Collars Natural gas derivatives Floors Ceilings Swaps Weighted Average Price Range Weighted Average Price Range Weighted Average Price Period and Type of Contract MMBtus January 2021 - March 2021 Swaps - Henry Hub 10,800,000 $ 2.90 Collars - Henry Hub 22,500,000 $2.65 - $3.00 $ 2.78 $3.31 - $4.00 $ 3.69 April 2021 - June 2021 Swaps - Henry Hub 3,609,000 $ 2.59 Collars - Henry Hub 13,650,000 $2.50 - $2.60 $ 2.58 $3.06 - $3.43 $ 3.24 July 2021 - September 2021 Swaps - Henry Hub 3,069,000 $ 2.59 Collars - Henry Hub 13,800,000 $2.50 - $2.60 $ 2.58 $3.06 - $3.43 $ 3.24 Crude oil derivatives Period and Type of Contract Bbls Floor Price Ceiling Price January 2021 Collar - WTI 465,000 $ 41.60 $ 50.00 Derivative gains and losses Cash receipts and payments in the following table reflect the gains or losses on derivative contracts which matured during the applicable period, calculated as the difference between the contract price and the market settlement price of matured contracts. The Company's derivative contracts are settled based upon reported settlement prices on commodity exchanges, with crude oil derivative settlements based on NYMEX West Texas Intermediate ("WTI") pricing and natural gas derivative settlements based on NYMEX Henry Hub pricing. Non-cash gains and losses below represent the change in fair value of derivative instruments which continued to be held at period end and the reversal of previously recognized non-cash gains or losses on derivative contracts that matured during the period. Year ended December 31, In thousands 2020 2019 2018 Cash received (paid) on derivatives: Crude oil fixed price swaps $ (31,179) $ — $ — Natural gas fixed price swaps 1,071 58,836 (36,939) Natural gas collars 1,958 5,859 — Cash received (paid) on derivatives, net (28,150) 64,695 (36,939) Non-cash gain (loss) on derivatives: Crude oil collars (227) — — Natural gas fixed price swaps 2,043 (10,130) 7,527 Natural gas collars 11,676 (5,482) 5,482 Non-cash gain (loss) on derivatives, net 13,492 (15,612) 13,009 Gain (loss) on derivative instruments, net $ (14,658) $ 49,083 $ (23,930) Balance sheet offsetting of derivative assets and liabilities The Company’s derivative contracts are recorded at fair value in the consolidated balance sheets under the captions “Derivative assets,” “Derivative assets, noncurrent,” “Derivative liabilities,” and “Derivative liabilities, noncurrent,” as applicable. Derivative assets and liabilities with the same counterparty that are subject to contractual terms which provide for net settlement are reported on a net basis in the consolidated balance sheets. The following table presents the gross amounts of recognized derivative assets and liabilities, the amounts offset under netting arrangements with counterparties, and the resulting net amounts presented in the consolidated balance sheets at December 31, 2020, all at fair value. The Company had no outstanding commodity derivative instruments at December 31, 2019. December 31, In thousands 2020 2019 Commodity derivative assets: Gross amounts of recognized assets $ 15,900 $ — Gross amounts offset on balance sheet (597) — Net amounts of assets on balance sheet 15,303 — Commodity derivative liabilities: Gross amounts of recognized liabilities (2,408) — Gross amounts offset on balance sheet 597 — Net amounts of liabilities on balance sheet $ (1,811) $ — The following table reconciles the net amounts disclosed above to the individual financial statement line items in the consolidated balance sheets. December 31, In thousands 2020 2019 Derivative assets $ 15,303 $ — Derivative assets, noncurrent — — Net amounts of assets on balance sheet 15,303 — Derivative liabilities (227) — Derivative liabilities, noncurrent (1,584) — Net amounts of liabilities on balance sheet (1,811) — Total derivative assets, net $ 13,49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 summarizes the valuation of derivative instruments by pricing levels that were accounted for at fair value on a recurring basis as of December 31, 2020. The Company had no outstanding commodity derivative instruments at December 31, 2019. Fair value measurements at December 31, 2020 using: In thousands Level 1 Level 2 Level 3 Total Derivative assets (liabilities): Swaps $ — $ 2,043 $ — $ 2,043 Collars — 11,449 — 11,449 Total $ — $ 13,492 $ — $ 13,492 Assets Measured at Fair Value on a Nonrecurring Basis Certain assets are reported at fair value on a nonrecurring basis in the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Significant unobservable inputs (Level 3) utilized in the determination of discounted future net cash flows include future commodity prices adjusted for differentials, forecasted production based on decline curve analysis, estimated future operating and development costs, property ownership interests, and a 10% discount rate. At December 31, 2020, the Company's commodity price assumptions were based on forward NYMEX strip prices through year-end 2025 and were then escalated at 3% per year thereafter. Operating cost assumptions were based on current costs escalated at 3% per year beginning in 2022. Unobservable inputs to the Company's fair value assessments are reviewed and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years ended December 31, 2020, 2019, and 2018, the Company determined the carrying amounts of certain proved properties were not recoverable from future cash flows, and therefore, were impaired. Such impairments totaled $207.1 million, $3.7 million, and $18.0 million for 2020, 2019, and 2018 respectively, which for 2020 reflected fair value adjustments on legacy properties in the Red River Units totaling $168.1 million and various non-core properties in the North and South regions totaling $14.5 million. The impaired properties were written down to their estimated fair value at the time of impairment of $145.7 million. Impairments for 2020 also include a $24.5 million impairment recognized in the first quarter of 2020 to reduce the Company's crude oil inventory to estimated net realizable value at the time of impairment. Proved property impairments recognized in 2019 and 2018 reflected write-offs of various non-core properties in the North and South regions. Certain unproved crude oil and natural gas properties were impaired during the years ended December 31, 2020, 2019, and 2018,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20 2019 2018 Proved property and inventory impairments $ 207,119 $ 3,745 $ 18,037 Unproved property impairments 70,822 82,457 107,173 Total $ 277,941 $ 86,202 $ 125,210 Financial Instruments Not Recorded at Fair Value The following table sets forth the estimated fair values of financial instruments that are not recorded at fair value in the consolidated financial statements. See Note 7. Long-Term Debt for discussion of the changes in the Company's outstanding debt during the year ended December 31, 2020. December 31, 2020 December 31, 2019 In thousands Carrying Amount Estimated Fair Value Carrying Amount Estimated Fair Value Debt: Credit facility $ 160,000 $ 160,000 $ 55,000 $ 55,000 Notes payable 24,590 24,700 5,351 5,400 5% Senior Notes due 2022 630,470 632,900 1,099,165 1,108,700 4.5% Senior Notes due 2023 646,943 669,900 1,491,339 1,571,400 3.8% Senior Notes due 2024 906,922 939,500 994,310 1,034,200 4.375% Senior Notes due 2028 990,746 1,024,400 989,661 1,063,700 5.75% Senior Notes due 2031 1,480,879 1,651,900 — — 4.9% Senior Notes due 2044 691,868 689,600 691,688 742,000 Total debt $ 5,532,418 $ 5,792,900 $ 5,326,514 $ 5,580,400 The fair value of credit facility borrowings approximate carrying value based on borrowing rates available to the Company for bank loans with similar terms and maturities and are classified as Level 2 in the fair value hierarchy. The fair value of notes payable is determined using a discounted cash flow approach based on the interest rate and payment terms of the notes payable and an assumed discount rate. The fair value of notes payable is significantly influenced by the discount rate assumption, which is derived by the Company and is unobservable. Accordingly, the fair value of notes payable is classified as Level 3 in the fair value hierarchy. The fair values of the 5% Senior Notes due 2022 (“2022 Notes”), the 4.5% Senior Notes due 2023 (“2023 Notes”), the 3.8% Senior Notes due 2024 (“2024 Notes”), the 4.375% Senior Notes due 2028 (“2028 Notes”), the 5.75% Senior Notes due 2031,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net of unamortized discounts, premiums, and debt issuance costs totaling $43.7 million and $33.9 million at December 31, 2020 and 2019, respectively, consists of the following. December 31, In thousands 2020 2019 Credit facility $ 160,000 $ 55,000 Notes payable 24,590 5,351 5% Senior Notes due 2022 630,470 1,099,165 4.5% Senior Notes due 2023 646,943 1,491,339 3.8% Senior Notes due 2024 906,922 994,310 4.375% Senior Notes due 2028 990,746 989,661 5.75% Senior Notes due 2031 1,480,879 — 4.9% Senior Notes due 2044 691,868 691,688 Total debt 5,532,418 5,326,514 Less: Current portion of long-term debt 2,245 2,435 Long-term debt, net of current portion $ 5,530,173 $ 5,324,079 Credit Facility The Company has an unsecured credit facility, maturing on April 9, 2023, with aggregate lender commitments totaling $1.5 billion. The Company had $160 million of outstanding borrowings on its credit facility at December 31, 2020. Credit facility borrowings bear interest at market-based interest rates plus a margin based on the terms of the borrowing and the credit ratings assigned to the Company's senior, unsecured, long-term indebtedness. The weighted-average interest rate on outstanding credit facility borrowings at December 31, 2020 was 1.9%. The Company had approximately $1.33 billion of borrowing availability on its credit facility at December 31, 2020 after considering outstanding borrowings and letters of credit. The Company incurs commitment fees based on currently assigned credit ratings of 0.25%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December 31, 2020. Senior Notes In November 2020, the Company issued $1.5 billion of 5.75% Senior Notes due 2031 and received total net proceeds of $1.49 billion after deducting the initial purchasers' fees. The 2031 Notes were sold at par in a private placement transaction exempt from the registration requirements of the Securities Act to qualified institutional buyers in reliance on Rule 144A of the Securities Act. The Company used the net proceeds from the offering to finance the partial repurchases of its 2022 Notes and 2023 Notes in November 2020 as further discussed below, to repay a portion of the borrowings outstanding on its credit facility, and for general corporate purposes. The following table summarizes the face values, maturity dates, semi-annual interest payment dates, and optional redemption periods related to the Company’s outstanding senior note obligations at December 31, 2020. 2022 Notes (1) 2023 Notes 2024 Notes 2028 Notes 2031 Notes 2044 Notes Face value (in thousands) $630,782 $649,625 $911,000 $1,000,000 $1,500,000 $700,000 Maturity date Sep 15, 2022 April 15, 2023 June 1, 2024 January 15, 2028 January 15, 2031 June 1, 2044 Interest payment dates Mar 15, Sep 15 April 15, Oct 15 June 1, Dec 1 Jan 15, July 15 Jan 15, Jul 15 June 1, Dec 1 Make-whole redemption period (2) — Jan 15, 2023 Mar 1, 2024 Oct 15, 2027 Jul 15, 2030 Dec 1, 2043 (1) The Company has the option to redeem all or a portion of its remaining 2022 Notes at the decreasing redemption prices specified in the indenture governing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se covenants are subject to a number of important exceptions and qualifications. The Company was in compliance with these covenants at December 31, 2020. The senior notes are obligations of Continental Resources, Inc. Additionally, three of the Company’s wholly-owned subsidiaries, Banner Pipeline Company, L.L.C., CLR Asset Holdings, LLC, and The Mineral Resources Company, whose assets, equity, and results of operations are not material, fully and unconditionally guarantee the senior notes on a joint and several basis. The Company’s other subsidiaries, whose assets, equity, and results of operations attributable to the Company are not material, do not guarantee the senior notes. Retirement of Senior Notes 2020 In March 2020, the Company repurchased a portion of its 2023 Notes and 2024 Notes in open market transactions at a substantial discount to the face value of the notes, including $33.4 million face value of its 2023 Notes at an aggregate cost of $19.5 million and $7.0 million face value of its 2024 Notes at an aggregate cost of $3.8 million, in each case, including accrued and unpaid interest to the repurchase dates. In April 2020, the Company repurchased an additional $17.0 million face value of its 2023 Notes at an aggregate cost of $9.8 million and an additional $82.0 million face value of its 2024 Notes at an aggregate cost of $43.1 million, in each case, including accrued and unpaid interest to the repurchase dates. The repurchased notes were canceled by the Company. The Company recognized pre-tax gains on extinguishment of debt in the 2020 first quarter related to the March 2020 repurchases totaling $17.6 million and additional pre-tax gains on extinguishment of debt in the 2020 second quarter related to the April 2020 repurchases totaling $47.0 million, which included the pro-rata write-off of deferred financing costs and unamortized debt discount associated with the notes. The gains are reflected in the caption “Gain (loss) on extinguishment of debt” in the consolidated statements of comprehensive income (loss). In November 2020, the Company repurchased $469.2 million of its 2022 Notes using proceeds from the previously described issuance of new 2031 Notes. For the 2022 Notes, the purchase price was equal to 100.250% of the principal amount repurchased plus accrued and unpaid interest to the repurchase date. The aggregate of the principal amount, premium, and accrued interest paid upon repurchase was $475.0 million. The Company recorded a pre-tax loss on extinguishment of debt related to the repurchase of $1.4 million, which included the premium and pro-rata write-off of deferred financing costs and unamortized debt premium associated with the notes. See Note 21. Subsequent Event for discussion of the Company's additional redemption of 2022 Notes subsequent to December 31, 2020. In November 2020, the Company also repurchased $800.0 million of its 2023 Notes using proceeds from the previously described issuance of new 2031 Notes. For the 2023 Notes, the purchase price was equal to 103.000% of the principal amount repurchased plus accrued and unpaid interest to the repurchase date. The aggregate of the principal amount, premium, and accrued interest paid upon repurchase was $828.0 million. The Company recorded a pre-tax loss on extinguishment of debt related to the repurchase of $27.4 million, which included the premium and pro-rata write-off of deferred financing costs associated with the notes. 2019 In September 2019, the Company redeemed $500 million of its previously outstanding $1.6 billion of 2022 Notes. The redemption price was equal to 100.833% of the principal amount called for redemption plus accrued and unpaid interest to the redemption date. The aggregate of the principal amount, redemption premium, and accrued interest paid upon redemption was $516.5 million. The Company recorded a pre-tax loss on extinguishment of debt related to the redemption of $4.6 million, which included the redemption premium and pro-rata write-off of deferred financing costs and unamortized debt premium associated with the notes. 2018 In August 2018, the Company redeemed $400 million of its original outstanding $2.0 billion of 2022 Notes. The redemption price was equal to 101.667% of the principal amount called for redemption plus accrued and unpaid interest to the redemption date. The aggregate of the principal amount, redemption premium, and accrued interest paid upon redemption was $415.1 million. The Company recorded a pre-tax loss on extinguishment of debt related to the redemption of $7.1 million, which included the redemption premium and pro-rata write-off of deferred financing costs and unamortized debt premium associated with the notes. Notes payable In June 2020, the Company borrowed an aggregate of $26.0 million under two 10-year amortizing term loans secured by the Company’s corporate office building and its interest in parking facilities in Oklahoma City, Oklahoma. The loans mature in May 2030 and bear interest at a fixed rate of 3.50% per annum through June 9, 2025, at which time the interest rate will be reset and fixed through the maturity date. Principal and interest are payable monthly through the maturity date and, accordingly, $2.2 million is reflected as a current liability under the caption “Current portion of long-term debt” in the consolidated balance sheets as of December 31, 2020 associated with the loans. A portion of the proceeds from the new loans was used to fully repay the Company's previous note payable that was set to mature in February 2022, which had a balance at pay-off of $4.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Revenu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159.0 million, $192.0 million, and $162.3 million for the years ended December 31, 2020, 2019, and 2018,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in periods of significantly depressed prices for natural gas and NGLs the contractual pricing adjustments applied by the midstream customer in a particular month may exceed the consideration to be received by the Company under the arrangement, resulting in a net payment owed by the Company to the midstream customer. In these situations, the net amounts paid or payable by the Company are reflected as a reduction of natural gas sales in the caption "Crude oil and natural gas sales" in the consolidated statements of comprehensive income (loss). Such payments, which are referred to herein as negative gas revenues, totaled $25.6 million for operated properties for the year ended December 31, 2020. Under certain arrangements, the Company has the right to take a volume of processed residue gas and/or NGLs in-kind at the tailgate of the midstream customer's processing plant in lieu of a monetary settlement for the sale of the Company's operated natural gas production. The Company currently takes certain processed residue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37.7 million, $33.7 million, and $29.3 million for the years ended December 31, 2020, 2019, and 2018,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In periods of significantly depressed prices for natural gas and NGLs the costs incurred by the outside operator in a particular month may exceed the consideration to be received by the Company, resulting in a net payment owed by the Company to the outside operator. In these situations, the net amounts paid or payable by the Company are reflected as a reduction of natural gas sales in the caption "Crude oil and natural gas sales" in the consolidated statements of comprehensive income (loss). Such negative gas revenues associated with non-operated properties totaled $17.3 million for the year ended December 31, 2020. Revenues from derivative instruments – See Note 5.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crude oil and natural gas revenues The following table presents the disaggregation of the Company's crude oil and natural gas revenues for the periods presented. Year ended December 31, 2020 2019 2018 In thousands North Region South Region Total North Region South Region Total North Region South Region Total Crude oil revenues: Operated properties $ 1,264,149 $ 537,961 $ 1,802,110 $ 2,365,574 $ 786,652 $ 3,152,226 $ 2,330,711 $ 603,070 $ 2,933,781 Non-operated properties 362,952 34,914 397,866 727,068 50,700 777,768 790,435 68,378 858,813 Total crude oil revenues 1,627,101 572,875 2,199,976 3,092,642 837,352 3,929,994 3,121,146 671,448 3,792,594 Natural gas revenues: Operated properties (1) 28,086 301,486 329,572 109,668 411,464 521,132 214,741 547,247 761,988 Non-operated properties (2) 720 25,166 25,886 25,188 38,075 63,263 60,738 63,402 124,140 Total natural gas revenues 28,806 326,652 355,458 134,856 449,539 584,395 275,479 610,649 886,128 Crude oil and natural gas sales $ 1,655,907 $ 899,527 $ 2,555,434 $ 3,227,498 $ 1,286,891 $ 4,514,389 $ 3,396,625 $ 1,282,097 $ 4,678,722 Timing of revenue recognition Goods transferred at a point in time $ 1,655,907 $ 899,527 $ 2,555,434 $ 3,227,498 $ 1,286,891 $ 4,514,389 $ 3,396,625 $ 1,282,097 $ 4,678,722 Goods transferred over time — — — — — — — — — $ 1,655,907 $ 899,527 $ 2,555,434 $ 3,227,498 $ 1,286,891 $ 4,514,389 $ 3,396,625 $ 1,282,097 $ 4,678,722 (1) Operated natural gas revenues for the North region include negative gas revenues totaling $25.6 million for the year ended December 31, 2020. (2) Non-operated natural gas revenues for the North region include negative gas revenues totaling $17.3 million for the year ended December 31, 2020. Performance obligations The Company satisfies the performance obligations under its crude oil and natural gas sales contracts upon delivery of its production and related transfer of control to customers. Judgment may be required in determining the point in time when control transfers to customers. Upon delivery of production, the Company has a right to receive consideration from its customers in amounts determined by the sales contracts. All of the Company's outstanding crude oil sales contracts at December 31, 2020 are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the Company’s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and natural gas sales" or "Receivables – Joint interest and other," as applicable, in its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and natural gas sales". Revenues recognized during the years ended December 31, 2020, 2019, and 2018 related to performance obligations satisfied in prior reporting period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Allowance for Credit Losses In June 2016, the FASB issued ASU 2016-13, Financial Instruments – Credit Losses (Topic 326): Measurement of Credit Losses on Financial Instruments . This standard changes how entities measure credit losses for most financial assets and certain other instruments that are not measured at fair value through net income. The standard replaced the previously required incurred loss approach with a forward-looking expected credit loss model for accounts receivable and other financial instruments measured at amortized cost. The standard became effective for reporting periods beginning after December 15, 2019. The Company adopted the new standard on January 1, 2020 using a modified retrospective approach through a cumulative-effect adjustment to retained earnings as of the effective date. The Company's cumulative effect adjustment resulted in a $0.1 million decrease in retained earnings and corresponding decrease in receivables via the recognition of an incremental allowance for credit losses at January 1, 2020. The Company's principal exposure to credit risk is through the sale of its crude oil and natural gas production and its receivables associated with billings to joint interest owners. Accordingly, the Company classifies its receivables into two portfolio segments as depicted on the consolidated balance sheets as "Receivables — Crude oil and natural gas sales” and "Receivables — Joint interest and other.” Presented below are applicable disclosures required by ASU 2016-13 for each portfolio segment. Historically, the Company's credit losses on receivables have been immaterial. The Company’s aggregate allowance for credit losses totaled $2.5 million and $2.4 million at December 31, 2020 and 2019, respectively, which is reported as "Allowance for credit losses" in the consolidated balance sheets. Aggregate credit loss expenses totaled $1.8 million, $1.6 million, and $0.5 million for the years ended December 31, 2020, 2019, and 2018, respectively, which are included in “General and administrative expenses” in the consolidated statements of comprehensive income (loss). Receivables—Crude oil and natural gas sales The Company's crude oil and natural gas production from operated properties is generally sold to energy marketing companies, crude oil refining companies, and natural gas gathering and processing companies. The Company monitors its credit loss exposure to these counterparties primarily by reviewing credit ratings, financial statements, and payment history. Credit terms are extended based on an evaluation of each counterparty’s credit worthiness. The Company has not generally required its counterparties to provide collateral to secure its crude oil and natural gas sales receivables. Receivables associated with crude oil and natural gas sales are short term in nature. Receivables from the sale of crude oil and natural gas from operated properties are generally collected within one month after the month in which a sale has occurred, while receivables associated with non-operated properties are generally collected within two to three months after the month in which production occurs. The Company’s allowance for credit losses on crude oil and natural gas sales was negligible at both December 31, 2020 and December 31, 2019. The allowance was determined by considering a number of factors, primarily including the Company’s history of credit losses with adjustment as needed to reflect current conditions, the length of time accounts are past due, whether amounts relate to operated properties or non-operated properties, and the counterparty's ability to pay. There were no significant write-offs, recoveries, or changes in the provision for credit losses on this portfolio segment during the year ended December 31, 2020. Receivables—Joint interest and other Joint interest and other receivables primarily arise from billing the individuals and entities who own a partial interest in the wells we operate. Joint interest receivables are due within 30 days and are considered delinquent after 60 days. In order to minimize our exposure to credit risk with these counterparties we generally request prepayment of drilling costs where it is allowed by contract or state law. Such prepayments are used to offset future capital costs when billed, thereby reducing the Company's credit risk. We may have the right to place a lien on a co-owner's interest in the well, to net production proceeds against amounts owed in order to secure payment or, if necessary, foreclose on the co-owner's interest. The Company’s allowance for credit losses on joint interest receivables totaled $2.5 million and $2.4 million at December 31, 2020 and 2019, respectively. The allowance was determined by considering a number of factors, primarily including the Company’s history of credit losses with adjustment as needed to reflect current conditions, the length of time accounts are past due, the ability to recoup amounts owed through netting of production proceeds, the balance of co-owner prepayments if any, and the co-owner's ability to pay. There were no significant write-offs, recoveries, or changes in the provision for credit losses on this portfolio segment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tems comprising the Company's provision (benefit) for income taxes are as follows for the periods presented: Year ended December 31, In thousands 2020 2019 2018 Current income tax provision (benefit): United States federal (1) $ (2,248) $ — $ (7,781) Various states 29 — 5 Total current income tax provision (benefit) (2,219) — (7,776) Deferred income tax provision (benefit): United States federal (148,828) 191,328 282,947 Various states (18,143) 21,361 31,931 Total deferred income tax provision (benefit) (166,971) 212,689 314,878 Provision (benefit) for income taxes $ (169,190) $ 212,689 $ 307,102 Effective tax rate 21.8 % 21.5 % 23.7 % (1) The current federal income tax benefits represent alternative minimum tax refunds. The Company's effective tax rate differs from the United States federal statutory tax rate due to the effect of state income taxes, equity compensation, valuation allowances, and other tax items as reflected in the table below. Year ended December 31, In thousands, except tax rates 2020 2019 2018 Income (loss) before income taxes $ (774,751) $ 987,162 $ 1,296,802 U.S. federal statutory tax rate 21.0 % 21.0 % 21.0 % Expected income tax provision (benefit) based on U.S. federal statutory tax rate (162,698) 207,304 272,328 Items impacting the effective tax rate: State and local income taxes, net of federal benefit (24,808) 31,967 45,920 Tax (benefit) deficiency from stock-based compensation 4,927 (7,971) (259) Sale of Canadian subsidiary and assets — (16,860) — Other, net (1,085) (1,751) (10,887) Valuation allowance 14,474 — — Provision (benefit) for income taxes $ (169,190) $ 212,689 $ 307,102 Effective tax rate 21.8 % 21.5 % 23.7 % In 2020, the Company determined it was more likely than not that a portion of its Oklahoma net operating loss ("NOL") carryforward would not be utilized prior to expiration, and a valuation allowance of $14.5 million was established during the year for the deferred tax asset associated with such NOL carryforward. The Company will continue to evaluate both the positive and negative evidence on a quarterly basis in determining the need for additional valuation allowances with respect to its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In 2019, the Company sold its Canadian subsidiary and associated properties. Prior to the sale, the Company had recognized cumulative valuation allowances totaling $19.6 million against deferred tax assets associated with operating loss carryforwards generated by the Canadian subsidiary for which the Company did not expect to realize a benefit. In conjunction with the sale, the deferred tax assets, deferred tax liabilities, and cumulative valuation allowance related to the Canadian subsidiary were removed, and an income tax benefit of $16.9 million was recorded related to the resulting capital loss on the sale of the stock. The components of the Company’s deferred tax assets and deferred tax liabilities as of December 31, 2020 and 2019 are reflected in the table below. December 31, In thousands 2020 2019 Deferred tax assets United States net operating loss carryforwards $ 579,781 $ 550,086 Equity compensation 12,900 13,157 Other 10,691 18,466 Total deferred tax assets 603,372 581,709 Valuation allowance (14,474) — Total deferred tax assets, net of valuation allowance 588,898 581,709 Deferred tax liabilities Property and equipment (2,204,378) (2,367,137) Other (4,674) (1,697) Total deferred tax liabilities (2,209,052) (2,368,834) Deferred income tax liabilities, net $ (1,620,154) $ (1,787,125) As of December 31, 2020, the Company had federal and state net operating loss carryforwards of $1.9 billion and $3.8 billion, respectively. The Company's federal net operating loss carryforwards were generated in tax years prior to 2018 and expire between 2035 and 2037. The Company’s net operating loss carryforward in Oklahoma totaled $2.8 billion at December 31, 2020, which will begin to expire in 2028. The Company’s net operating loss carryforward in North Dakota totaled $870 million at December 31, 2020, which will begin to expire in 2035. Any available statutory depletion carryforwards will be recognized when realized. The Company files income tax returns in U.S. federal and state jurisdictions. With few exceptions, the Company is no longer subject to U.S. federal or state income tax examinations by tax authorities for years prior to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s The Company’s lease liabilities recognized on the balance sheet as a lessee totaled $8.4 million as of December 31, 2020 at discounted present value, which is comprised of the asset classes reflected in the table below. All leases recognized on the Company's balance sheet are classified as operating leases. The amounts disclosed herein primarily represent costs associated with properties operated by the Company that are presented on a gross basis and do not represen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 accounts for lease and non-lease components in its contracts as a single lease component for all asset classes. Additionally, the Company does not apply the recognition requirements of ASC Topic 842 to leases with durations of twelve months or less and uses hindsight in determining the lease term for all leases. The Company's leasing activities as a lessor are negligible. In thousands Amount Drilling rig commitments $ 2,025 Surface use agreements 4,928 Field equipment 928 Other 546 Total $ 8,427 Drilling rig commitments reflected above represent minimum payment obligations expected to be incurred on enforceable commitments with durations in excess of one year at the inception of the lease. Minimum future commitments by year for the Company's operating leases as of December 31, 2020 are presented in the table below. Such commitments are reflected at undiscounted values and are reconciled to the discounted present value recognized on the balance sheet. In thousands Amount 2021 $ 2,911 2022 865 2023 811 2024 537 2025 429 Thereafter 6,230 Total operating lease liabilities, at undiscounted value $ 11,783 Less: Imputed interest (3,356) Total operating lease liabilities, at discounted present value $ 8,427 Less: Current portion of operating lease liabilities (2,588) Operating lease liabilities, net of current portion $ 5,839 Additional information for the Company's operating leases is presented below. Lease costs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Short-term lease costs primarily represent operating day-rate charges for drilling rig contracts with durations of one year or less and month-to-month field equipment rentals. A portion of such lease costs are borne by other interest owners. Year ended December 31, In thousands, except weighted average data 2020 2019 Lease costs: Operating lease costs $ 6,444 $ 11,130 Variable lease costs 4,956 11,930 Short-term lease costs 107,984 176,586 Total lease costs $ 119,384 $ 199,646 Other information: Right-of-use assets obtained in exchange for new operating lease liabilities $ 7,377 $ 1,208 Operating cash flows from operating leases included in lease liabilities 890 804 Weighted average remaining lease term as of December 31 (in years) 13.2 11.5 Weighted average discount rate as of December 31 4.8 % 4.9 % Prior to the January 1, 2019 adoption of ASU 2016-02, the Company’s operating lease obligations, as defined and accounted for under legacy U.S. GAAP in effect as of December 31, 2018, primarily represented leases for surface use agreements, office buildings and equipment, communication towers, and field equipment. Lease payments associated with legacy operating leases for the year ended December 31, 2018 totaled $2.0 million, a portion of which was capitalized and/or billed to other interest owners. At December 31, 2018, the minimum future rental commitments under legacy operating leases having enforceable lease terms in excess of one year are reflected in the table below. Such commitments are reflected at undiscounted values and were not required to be recognized on the Company's balance sheet under legacy U.S. GAAP in effect as of December 31, 2018. In thousands Total amount as of December 31, 2018 2019 $ 1,535 2020 1,042 2021 833 2022 805 2023 745 Thereafter 6,795 Total obligations as of December 31, 2018 $ 11,755 </t>
        </is>
      </c>
    </row>
    <row r="5">
      <c r="A5" s="4" t="inlineStr">
        <is>
          <t>Lessee, Operating Lease, Liability, Maturity [Table Text Block]</t>
        </is>
      </c>
      <c r="B5" s="4" t="inlineStr">
        <is>
          <t xml:space="preserve">Minimum future commitments by year for the Company's operating leases as of December 31, 2020 are presented in the table below. Such commitments are reflected at undiscounted values and are reconciled to the discounted present value recognized on the balance sheet. In thousands Amount 2021 $ 2,911 2022 865 2023 811 2024 537 2025 429 Thereafter 6,230 Total operating lease liabilities, at undiscounted value $ 11,783 Less: Imputed interest (3,356) Total operating lease liabilities, at discounted present value $ 8,427 Less: Current portion of operating lease liabilities (2,588) Operating lease liabilities, net of current portion $ 5,839 </t>
        </is>
      </c>
    </row>
    <row r="6">
      <c r="A6" s="4" t="inlineStr">
        <is>
          <t>Lessee, Operating Lease, Disclosure [Table Text Block]</t>
        </is>
      </c>
      <c r="B6" s="4" t="inlineStr">
        <is>
          <t xml:space="preserve">Leases The Company’s lease liabilities recognized on the balance sheet as a lessee totaled $8.4 million as of December 31, 2020 at discounted present value, which is comprised of the asset classes reflected in the table below. All leases recognized on the Company's balance sheet are classified as operating leases. The amounts disclosed herein primarily represent costs associated with properties operated by the Company that are presented on a gross basis and do not represen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 accounts for lease and non-lease components in its contracts as a single lease component for all asset classes. Additionally, the Company does not apply the recognition requirements of ASC Topic 842 to leases with durations of twelve months or less and uses hindsight in determining the lease term for all leases. The Company's leasing activities as a lessor are negligible. In thousands Amount Drilling rig commitments $ 2,025 Surface use agreements 4,928 Field equipment 928 Other 546 Total $ 8,427 </t>
        </is>
      </c>
    </row>
    <row r="7">
      <c r="A7" s="4" t="inlineStr">
        <is>
          <t>Lease, Cost [Table Text Block]</t>
        </is>
      </c>
      <c r="B7" s="4" t="inlineStr">
        <is>
          <t>Year ended December 31, In thousands, except weighted average data 2020 2019 Lease costs: Operating lease costs $ 6,444 $ 11,130 Variable lease costs 4,956 11,930 Short-term lease costs 107,984 176,586 Total lease costs $ 119,384 $ 199,646 Other information: Right-of-use assets obtained in exchange for new operating lease liabilities $ 7,377 $ 1,208 Operating cash flows from operating leases included in lease liabilities 890 804 Weighted average remaining lease term as of December 31 (in years) 13.2 11.5 Weighted average discount rate as of December 31 4.8 % 4.9 %</t>
        </is>
      </c>
    </row>
    <row r="8">
      <c r="A8" s="4" t="inlineStr">
        <is>
          <t>Schedule of Future Minimum Rental Payments for Operating Leases [Table Text Block]</t>
        </is>
      </c>
      <c r="B8" s="4" t="inlineStr">
        <is>
          <t xml:space="preserve">At December 31, 2018, the minimum future rental commitments under legacy operating leases having enforceable lease terms in excess of one year are reflected in the table below. Such commitments are reflected at undiscounted values and were not required to be recognized on the Company's balance sheet under legacy U.S. GAAP in effect as of December 31, 2018. In thousands Total amount as of December 31, 2018 2019 $ 1,535 2020 1,042 2021 833 2022 805 2023 745 Thereafter 6,795 Total obligations as of December 31, 2018 $ 11,7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7470</v>
      </c>
      <c r="C3" s="7" t="n">
        <v>39400</v>
      </c>
    </row>
    <row r="4">
      <c r="A4" s="4" t="inlineStr">
        <is>
          <t>Crude oil and natural gas sales</t>
        </is>
      </c>
      <c r="B4" s="6" t="n">
        <v>561127</v>
      </c>
      <c r="C4" s="6" t="n">
        <v>726876</v>
      </c>
    </row>
    <row r="5">
      <c r="A5" s="4" t="inlineStr">
        <is>
          <t>Joint interest and other</t>
        </is>
      </c>
      <c r="B5" s="6" t="n">
        <v>143829</v>
      </c>
      <c r="C5" s="6" t="n">
        <v>317018</v>
      </c>
    </row>
    <row r="6">
      <c r="A6" s="4" t="inlineStr">
        <is>
          <t>Allowance for credit losses</t>
        </is>
      </c>
      <c r="B6" s="6" t="n">
        <v>-2462</v>
      </c>
      <c r="C6" s="6" t="n">
        <v>-2407</v>
      </c>
    </row>
    <row r="7">
      <c r="A7" s="4" t="inlineStr">
        <is>
          <t>Receivables, net</t>
        </is>
      </c>
      <c r="B7" s="6" t="n">
        <v>702494</v>
      </c>
      <c r="C7" s="6" t="n">
        <v>1041487</v>
      </c>
    </row>
    <row r="8">
      <c r="A8" s="4" t="inlineStr">
        <is>
          <t>Derivative assets</t>
        </is>
      </c>
      <c r="B8" s="6" t="n">
        <v>15303</v>
      </c>
      <c r="C8" s="6" t="n">
        <v>0</v>
      </c>
    </row>
    <row r="9">
      <c r="A9" s="4" t="inlineStr">
        <is>
          <t>Inventories</t>
        </is>
      </c>
      <c r="B9" s="6" t="n">
        <v>72157</v>
      </c>
      <c r="C9" s="6" t="n">
        <v>109536</v>
      </c>
    </row>
    <row r="10">
      <c r="A10" s="4" t="inlineStr">
        <is>
          <t>Prepaid expenses and other</t>
        </is>
      </c>
      <c r="B10" s="6" t="n">
        <v>15121</v>
      </c>
      <c r="C10" s="6" t="n">
        <v>16592</v>
      </c>
    </row>
    <row r="11">
      <c r="A11" s="4" t="inlineStr">
        <is>
          <t>Total current assets</t>
        </is>
      </c>
      <c r="B11" s="6" t="n">
        <v>852545</v>
      </c>
      <c r="C11" s="6" t="n">
        <v>1207015</v>
      </c>
    </row>
    <row r="12">
      <c r="A12" s="4" t="inlineStr">
        <is>
          <t>Net property and equipment, based on successful efforts method of accounting</t>
        </is>
      </c>
      <c r="B12" s="6" t="n">
        <v>13737292</v>
      </c>
      <c r="C12" s="6" t="n">
        <v>14497726</v>
      </c>
    </row>
    <row r="13">
      <c r="A13" s="4" t="inlineStr">
        <is>
          <t>Operating lease right-of-use assets</t>
        </is>
      </c>
      <c r="B13" s="6" t="n">
        <v>8557</v>
      </c>
      <c r="C13" s="6" t="n">
        <v>9128</v>
      </c>
    </row>
    <row r="14">
      <c r="A14" s="4" t="inlineStr">
        <is>
          <t>Other noncurrent assets</t>
        </is>
      </c>
      <c r="B14" s="6" t="n">
        <v>34704</v>
      </c>
      <c r="C14" s="6" t="n">
        <v>14038</v>
      </c>
    </row>
    <row r="15">
      <c r="A15" s="4" t="inlineStr">
        <is>
          <t>Total assets</t>
        </is>
      </c>
      <c r="B15" s="6" t="n">
        <v>14633098</v>
      </c>
      <c r="C15" s="6" t="n">
        <v>15727907</v>
      </c>
    </row>
    <row r="16">
      <c r="A16" s="3" t="inlineStr">
        <is>
          <t>Current liabilities:</t>
        </is>
      </c>
    </row>
    <row r="17">
      <c r="A17" s="4" t="inlineStr">
        <is>
          <t>Accounts payable trade</t>
        </is>
      </c>
      <c r="B17" s="6" t="n">
        <v>361704</v>
      </c>
      <c r="C17" s="6" t="n">
        <v>629264</v>
      </c>
    </row>
    <row r="18">
      <c r="A18" s="4" t="inlineStr">
        <is>
          <t>Revenues and royalties payable</t>
        </is>
      </c>
      <c r="B18" s="6" t="n">
        <v>327029</v>
      </c>
      <c r="C18" s="6" t="n">
        <v>470264</v>
      </c>
    </row>
    <row r="19">
      <c r="A19" s="4" t="inlineStr">
        <is>
          <t>Accrued liabilities and other</t>
        </is>
      </c>
      <c r="B19" s="6" t="n">
        <v>167013</v>
      </c>
      <c r="C19" s="6" t="n">
        <v>230368</v>
      </c>
    </row>
    <row r="20">
      <c r="A20" s="4" t="inlineStr">
        <is>
          <t>Derivative liabilities</t>
        </is>
      </c>
      <c r="B20" s="6" t="n">
        <v>227</v>
      </c>
      <c r="C20" s="6" t="n">
        <v>0</v>
      </c>
    </row>
    <row r="21">
      <c r="A21" s="4" t="inlineStr">
        <is>
          <t>Current portion of operating lease liability</t>
        </is>
      </c>
      <c r="B21" s="6" t="n">
        <v>2588</v>
      </c>
      <c r="C21" s="6" t="n">
        <v>3695</v>
      </c>
    </row>
    <row r="22">
      <c r="A22" s="4" t="inlineStr">
        <is>
          <t>Current portion of long-term debt</t>
        </is>
      </c>
      <c r="B22" s="6" t="n">
        <v>2245</v>
      </c>
      <c r="C22" s="6" t="n">
        <v>2435</v>
      </c>
    </row>
    <row r="23">
      <c r="A23" s="4" t="inlineStr">
        <is>
          <t>Total current liabilities</t>
        </is>
      </c>
      <c r="B23" s="6" t="n">
        <v>860806</v>
      </c>
      <c r="C23" s="6" t="n">
        <v>1336026</v>
      </c>
    </row>
    <row r="24">
      <c r="A24" s="4" t="inlineStr">
        <is>
          <t>Long-term debt, net of current portion</t>
        </is>
      </c>
      <c r="B24" s="6" t="n">
        <v>5530173</v>
      </c>
      <c r="C24" s="6" t="n">
        <v>5324079</v>
      </c>
    </row>
    <row r="25">
      <c r="A25" s="3" t="inlineStr">
        <is>
          <t>Other noncurrent liabilities:</t>
        </is>
      </c>
    </row>
    <row r="26">
      <c r="A26" s="4" t="inlineStr">
        <is>
          <t>Deferred income tax liabilities, net</t>
        </is>
      </c>
      <c r="B26" s="6" t="n">
        <v>1620154</v>
      </c>
      <c r="C26" s="6" t="n">
        <v>1787125</v>
      </c>
    </row>
    <row r="27">
      <c r="A27" s="4" t="inlineStr">
        <is>
          <t>Asset retirement obligations, net of current portion</t>
        </is>
      </c>
      <c r="B27" s="6" t="n">
        <v>177194</v>
      </c>
      <c r="C27" s="6" t="n">
        <v>151774</v>
      </c>
    </row>
    <row r="28">
      <c r="A28" s="4" t="inlineStr">
        <is>
          <t>Derivative liabilities, noncurrent</t>
        </is>
      </c>
      <c r="B28" s="6" t="n">
        <v>1584</v>
      </c>
      <c r="C28" s="6" t="n">
        <v>0</v>
      </c>
    </row>
    <row r="29">
      <c r="A29" s="4" t="inlineStr">
        <is>
          <t>Operating lease liabilities, net of current portion</t>
        </is>
      </c>
      <c r="B29" s="6" t="n">
        <v>5839</v>
      </c>
      <c r="C29" s="6" t="n">
        <v>5433</v>
      </c>
    </row>
    <row r="30">
      <c r="A30" s="4" t="inlineStr">
        <is>
          <t>Other noncurrent liabilities</t>
        </is>
      </c>
      <c r="B30" s="6" t="n">
        <v>14623</v>
      </c>
      <c r="C30" s="6" t="n">
        <v>15119</v>
      </c>
    </row>
    <row r="31">
      <c r="A31" s="4" t="inlineStr">
        <is>
          <t>Total other noncurrent liabilities</t>
        </is>
      </c>
      <c r="B31" s="6" t="n">
        <v>1819394</v>
      </c>
      <c r="C31" s="6" t="n">
        <v>1959451</v>
      </c>
    </row>
    <row r="32">
      <c r="A32" s="4" t="inlineStr">
        <is>
          <t>Commitments and contingencies (Note 12)</t>
        </is>
      </c>
      <c r="B32" s="4" t="inlineStr">
        <is>
          <t xml:space="preserve"> </t>
        </is>
      </c>
      <c r="C32" s="4" t="inlineStr">
        <is>
          <t xml:space="preserve"> </t>
        </is>
      </c>
    </row>
    <row r="33">
      <c r="A33" s="3" t="inlineStr">
        <is>
          <t>Equity:</t>
        </is>
      </c>
    </row>
    <row r="34">
      <c r="A34" s="4" t="inlineStr">
        <is>
          <t>Preferred stock, $0.01 par value; 25,000,000 shares authorized; no shares issued and outstanding</t>
        </is>
      </c>
      <c r="B34" s="6" t="n">
        <v>0</v>
      </c>
      <c r="C34" s="6" t="n">
        <v>0</v>
      </c>
    </row>
    <row r="35">
      <c r="A35" s="4" t="inlineStr">
        <is>
          <t>Common stock, $0.01 par value; 1,000,000,000 shares authorized; 365,220,435 shares issued and outstanding at December 31, 2020; 371,074,036 shares issued and outstanding at December 31, 2019</t>
        </is>
      </c>
      <c r="B35" s="6" t="n">
        <v>3652</v>
      </c>
      <c r="C35" s="6" t="n">
        <v>3711</v>
      </c>
    </row>
    <row r="36">
      <c r="A36" s="4" t="inlineStr">
        <is>
          <t>Additional paid-in capital</t>
        </is>
      </c>
      <c r="B36" s="6" t="n">
        <v>1205148</v>
      </c>
      <c r="C36" s="6" t="n">
        <v>1274732</v>
      </c>
    </row>
    <row r="37">
      <c r="A37" s="4" t="inlineStr">
        <is>
          <t>Accumulated other comprehensive income</t>
        </is>
      </c>
      <c r="C37" s="6" t="n">
        <v>0</v>
      </c>
    </row>
    <row r="38">
      <c r="A38" s="4" t="inlineStr">
        <is>
          <t>Retained earnings</t>
        </is>
      </c>
      <c r="B38" s="6" t="n">
        <v>4847646</v>
      </c>
      <c r="C38" s="6" t="n">
        <v>5463224</v>
      </c>
    </row>
    <row r="39">
      <c r="A39" s="4" t="inlineStr">
        <is>
          <t>Total shareholders’ equity attributable to Continental Resources</t>
        </is>
      </c>
      <c r="B39" s="6" t="n">
        <v>6056446</v>
      </c>
      <c r="C39" s="6" t="n">
        <v>6741667</v>
      </c>
    </row>
    <row r="40">
      <c r="A40" s="4" t="inlineStr">
        <is>
          <t>Noncontrolling interests</t>
        </is>
      </c>
      <c r="B40" s="6" t="n">
        <v>366279</v>
      </c>
      <c r="C40" s="6" t="n">
        <v>366684</v>
      </c>
    </row>
    <row r="41">
      <c r="A41" s="4" t="inlineStr">
        <is>
          <t>Total equity</t>
        </is>
      </c>
      <c r="B41" s="6" t="n">
        <v>6422725</v>
      </c>
      <c r="C41" s="6" t="n">
        <v>7108351</v>
      </c>
    </row>
    <row r="42">
      <c r="A42" s="4" t="inlineStr">
        <is>
          <t>Total liabilities and equity</t>
        </is>
      </c>
      <c r="B42" s="7" t="n">
        <v>14633098</v>
      </c>
      <c r="C42" s="7" t="n">
        <v>15727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cluded below is a discussion of certain future commitments of the Company as of December 31, 2020. Drilling rig commitments – As of December 31, 2020, the Company has drilling rig contracts with various terms extending to May 2021. Future operating day-rate commitments as of December 31, 2020 total approximately $14.1 million, all of which will be incurred in 2021. A portion of these future costs will be borne by other interest owners. Such future commitments include minimum payment obligations with a discounted present value totaling $2.0 million that are required to be recognized on the Company’s balance sheet at December 31, 2020 in accordance with ASC Topic 842 as discussed in Note 11. Leases . Other lease commitments – The Company has various other lease commitments primarily associated with surface use agreements and field equipment. See Note 11. Leases for additional information. Transportation, gathering, and processing commitments – The Company has entered into transportation, gathering, and processing commitments to guarantee capacity on crude oil and natural gas pipelines and natural gas processing facilities. The commitments, which have varying terms extending as far as 2031, require the Company to pay per-unit transportation, gathering, or processing charges regardless of the amount of capacity used. Future commitments remaining as of December 31, 2020 under the arrangements amount to approximately $1.45 billion, of which $227 million is expected to be incurred in 2021, $256 million in 2022, $257 million in 2023, $221 million in 2024, $143 million in 2025, and $346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Pending property acquisition – On December 31, 2020, the Company executed a definitive agreement to acquire undeveloped leasehold and producing properties in the Powder River Basin of Wyoming for $215 million of cash. Closing of the acquisition is scheduled to occur on or around March 4, 2021 and remains subject to the completion of customary due diligence procedures and closing conditions. Upon execution of the agreement, the Company paid an escrow deposit of $21.5 million, which is reflected in the caption "Other noncurrent assets" on the consolidated balance sheet at December 31, 2020. Litigation – The Company is involved in various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effect on its financial condition, results of operations or cash flows. As of December 31, 2020 and 2019, the Company had recognized a liability within “Other noncurrent liabilities” of $7.7 million and $8.7 million,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Certain officers of the Company own or control entities that own working and royalty interests in wells operated by the Company. The Company paid revenues to these affiliates, including royalties, of $0.2 million, $0.4 million, and $0.5 million and received payments from these affiliates of $0.3 million, $0.3 million, and $0.2 million during the years ended December 31, 2020, 2019, and 2018, respectively, relating to the operations of the respective properties. At December 31, 2020 and 2019, approximately $18,000 and $127,000, respectively, was due from these affiliates relating to these transactions, which is included in “Receivables — Joint interest and other” on the consolidated balance sheets. At December 31, 2020 and 2019, approximately $18,000 and $35,000, respectively, was due to these affiliates relating to these transactions, which is included in “Revenues and royalties payable” on the consolidated balance sheets. The Company allows certain affiliates to use its corporate aircraft and crews and has used the aircraft of those same affiliates from time to time in order to facilitate efficient transportation of Company personnel. The rates charged between the parties vary by type of aircraft used. For usage during 2020, 2019, and 2018, the Company charged affiliates approximately $8,100, $17,600, and $12,900, respectively, for use of its corporate aircraft crews, fuel, and reimbursement of expenses and received approximately $9,500, $18,900, and $14,400 from affiliates in 2020, 2019, and 2018, respectively, in connection with such items. The Company was charged approximately $120,000, $303,000, and $598,000, respectively, by affiliates for use of their aircraft and reimbursement of expenses during 2020, 2019, and 2018 and paid $158,000, $426,000, and $529,000 to the affiliates in 2020, 2019, and 2018, respectively. At December 31, 2019, approximately $1,400 was due from an affiliate relating to these transactions, which is included in “Receivables — Joint interest and other” on the consolidated balance sheets. At December 31, 2019,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has granted restricted stock to employees and directors pursuant to the Continental Resources, Inc. 2013 Long-Term Incentive Plan, as amended (“2013 Plan”). The Company’s associated compensation expense, which is included in the caption “General and administrative expenses” in the consolidated statements of comprehensive income (loss), was $64.6 million, $52.0 million, and $47.2 million for the years ended December 31, 2020, 2019, and 2018, respectively. In March 2019, the Company amended and restated its 2013 Plan and specified 12,983,543 shares of common stock may be issued pursuant to the amended plan. Subject to limited exceptions, the 2013 Plan allows previously issued shares to be reissued if such shares are subsequently forfeited or withheld to satisfy tax withholdings. As of December 31, 2020, the Company had 10,768,301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and to receive dividends, if any, subject to forfeiture. Restricted stock grants generally vest over periods ranging from 1 to 3 years. A summary of changes in non-vested restricted shares from December 31, 2017 to December 31, 2020 is presented below. Number of Weighted Non-vested restricted shares at December 31, 2017 4,026,110 $ 35.63 Granted 1,390,914 52.71 Vested (1,116,329) 46.19 Forfeited (278,286) 38.06 Non-vested restricted shares at December 31, 2018 4,022,409 $ 38.44 Granted 1,526,825 43.21 Vested (1,737,304) 24.19 Forfeited (350,022) 47.13 Non-vested restricted shares at December 31, 2019 3,461,908 $ 46.82 Granted 2,738,625 26.93 Vested (1,146,618) 45.78 Forfeited (163,277) 36.69 Non-vested restricted shares at December 31, 2020 4,890,638 $ 36.26 The grant date fair value of restricted stock represents the closing market price of the Company’s common stock on the date of grant. Compensation expense for a restricted stock grant is determined at the grant date fair value and is recognized over the vesting period as services are rendered by employees and directors. The Company estimates the number of forfeitures expected to occur in determining the amount of stock-based compensation expense to recognize. There are no post-vesting restrictions related to the Company’s restricted stock. The fair value at the vesting date of restricted stock that vested during 2020, 2019, and 2018 was approximately $27.5 million, $79.7 million, and $61.0 million, respectively. As of December 31, 2020, there was approximately $66 million of unrecognized compensation expense related to non-vested restricted stock. This expense is expected to be recognized over a weighted average period of 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Attributable to Continental Resources (Notes)</t>
        </is>
      </c>
      <c r="B1" s="2" t="inlineStr">
        <is>
          <t>12 Months Ended</t>
        </is>
      </c>
    </row>
    <row r="2">
      <c r="B2" s="2" t="inlineStr">
        <is>
          <t>Dec. 31, 2020</t>
        </is>
      </c>
    </row>
    <row r="3">
      <c r="A3" s="3" t="inlineStr">
        <is>
          <t>Shareholders' Equity Attributable to Continental Resources [Abstract]</t>
        </is>
      </c>
    </row>
    <row r="4">
      <c r="A4" s="4" t="inlineStr">
        <is>
          <t>Shareholders' Equity Attributable to Continental Resources</t>
        </is>
      </c>
      <c r="B4" s="4" t="inlineStr">
        <is>
          <t>Shareholders' Equity Attributable to Continental Resources Share repurchases In May 2019 the Company's Board of Directors approved the initiation of a share repurchase program to acquire up to $1 billion of the Company's common stock beginning in June 2019. As of December 31, 2019, the Company had repurchased and retired approximately 5.6 million shares at an aggregate cost of $190.2 million. During the three months ended March 31, 2020, the Company repurchased and retired approximately 8.2 million additional shares of its common stock at an aggregate cost of $126.9 million. No share repurchases have been made subsequent to March 31, 2020. Through December 31, 2020, the Company has repurchased and retired a cumulative total of approximately 13.8 million shares at an aggregate cost of $317.1 million since the inception of its $1 billion share repurchase program in June 2019. The timing and amount of the Company's share repurchases are subject to market conditions and management discretion. The share repurchase program does not require the Company to repurchase a specific number of shares and may be modified, suspended, or terminated by the Board of Directors at any time. Dividend payment In May 2019 the Company's Board of Directors approved the initiation of a dividend payment program and on June 3, 2019 the Company announced its first quarterly cash dividend of $0.05 per share on its outstanding common stock, which amounted to $18.4 million and was paid on November 21, 2019 to shareholders of record on November 7, 2019. On January 27, 2020 the Company declared a quarterly cash dividend of $0.05 per share on its outstanding common stock, which amounted to $18.4 million and was paid on February 21, 2020 to shareholders of record as of February 7, 2020. To preserve cash in response to the significant reduction in crude oil prices and economic uncertainty resulting from the COVID-19 pandemic, in April 2020 the Company’s quarterly dividend was suspended by the Board of Directors. Accumulated other comprehensive income Adjustments resulting from the process of translating foreign functional currency financial statements into U.S. dollars are included in “Accumulated other comprehensive income” within shareholders’ equity attributable to Continental Resources on the consolidated balance sheets and “Other comprehensive income (loss), net of tax” in the consolidated statements of comprehensive income (loss). The following table summarizes the change in accumulated other comprehensive income for the years ended December 31, 2019, and 2018: Year ended December 31, In thousands 2019 2018 Beginning accumulated other comprehensive income, net of tax $ 415 $ 307 Foreign currency translation adjustments 140 108 Release of cumulative translation adjustments (1) (555) — Income taxes (2) — — Other comprehensive income (loss), net of tax (415) 108 Ending accumulated other comprehensive income, net of tax $ — $ 415 (1) In conjunction with the Company’s sale of its Canadian operations in 2019, the cumulative translation adjustments were released. See Note 17. Property Acquisitions and Dispositions for further information. (2) A valuation allowance had been recognized against all deferred tax assets associated with losses generated by the Company’s Canadian operations, thereby resulting in no income taxes on other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12 Months Ended</t>
        </is>
      </c>
    </row>
    <row r="2">
      <c r="B2" s="2" t="inlineStr">
        <is>
          <t>Dec. 31, 2020</t>
        </is>
      </c>
    </row>
    <row r="3">
      <c r="A3" s="3" t="inlineStr">
        <is>
          <t>Noncontrolling Interest [Abstract]</t>
        </is>
      </c>
    </row>
    <row r="4">
      <c r="A4" s="4" t="inlineStr">
        <is>
          <t>Noncontrolling Interest Disclosure [Text Block]</t>
        </is>
      </c>
      <c r="B4" s="4" t="inlineStr">
        <is>
          <t>Noncontrolling Interests Strategic mineral relationship In October 2018, Continental entered into a strategic relationship with Franco-Nevada Corporation to acquire oil and gas mineral interests within an area of mutual interest through a minerals subsidiary named The Mineral Resources Company II, LLC (“TMRC II”). At closing in October 2018, Continental contributed most of its previously acquired mineral interests to TMRC II in exchange for a 50.1% ownership interest in the entity. Additionally, at closing Franco-Nevada paid $214.8 million to Continental for a 49.9% ownership interest in TMRC II and for funding of its share of certain mineral acquisition costs. Under the arrangement, Continental is to fund 20% of future mineral acquisitions and will be entitled to receive between 25% and 50% of total revenues generated by TMRC II based upon performance relative to certain predetermined production targets. Continental holds a controlling financial interest in TMRC II and manages its operations. Accordingly, Continental consolidates the financial results of the entity and presents the portion of TMRC II’s results attributable to Franco-Nevada as a noncontrolling interest in its consolidated financial statements. Periodically, Franco-Nevada makes capital contributions to, and receives revenue distributions from, TMRC II and the portion of Continental’s consolidated net assets attributable to Franco-Nevada totaled $355.1 million and $356.9 million at December 31, 2020 and 2019, respectively. In 2018, Continental incurred $4.8 million of costs associated with the above transaction, which were recognized as a reduction of “Additional paid-in capital” within shareholders’ equity attributable to Continental. Joint ownership arrangement In December 2018, Continental entered into an arrangement with a third party to jointly acquire parking facilities adjacent to the companies’ corporate office buildings. The activities of the parking facilities, which are immaterial to Continental, are managed through an entity named SFPG, LLC (“SFPG”). Continental holds a controlling financial interest in SFPG and manages its operations. Accordingly, Continental consolidates the financial results of the entity and includes the results attributable to the third party within noncontrolling interests in Continental’s financial statements. The portion of Continental’s consolidated net assets attributable to the third party's ownership interest in SFPG totaled $11.2 million and $9.8 million at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spositions</t>
        </is>
      </c>
      <c r="B1" s="2" t="inlineStr">
        <is>
          <t>12 Months Ended</t>
        </is>
      </c>
    </row>
    <row r="2">
      <c r="B2" s="2" t="inlineStr">
        <is>
          <t>Dec. 31, 2020</t>
        </is>
      </c>
    </row>
    <row r="3">
      <c r="A3" s="3" t="inlineStr">
        <is>
          <t>Extractive Industries [Abstract]</t>
        </is>
      </c>
    </row>
    <row r="4">
      <c r="A4" s="4" t="inlineStr">
        <is>
          <t>Property Dispositions</t>
        </is>
      </c>
      <c r="B4" s="4" t="inlineStr">
        <is>
          <t>Property Acquisitions and Dispositions 2020 In October 2020, the Company acquired undeveloped leasehold and producing properties in the SCOOP play for $162.8 million. The acquisition included approximately 19,500 net acres and insignificant amounts of production and proved reserves. 2019 In November 2019, the Company sold its Canadian subsidiary and related operations for cash proceeds of $1.7 million and recognized a $1.0 million pre-tax gain on the sale. The Company designated the Canadian dollar as the functional currency for its Canadian operations and, with the sale of the Canadian subsidiary, $0.5 million of cumulative translation adjustments included in "Accumulated other comprehensive income" on the consolidated balance sheets were released and included in the determination of the gain on sale. The disposed subsidiary and properties represented an immaterial portion of the Company’s assets and operating results. In July 2019, the Company sold certain water gathering, recycling, and disposal assets in the STACK play for proceeds of $85.3 million, with no gain or loss recognized. The sale represented an immaterial portion of the Company’s assets and operating results. 2018 During 2018, the Company sold non-strategic properties in various areas for cash proceeds totaling $54.5 million. The Company recognized pre-tax gains on the transactions totaling $16.7 million. The disposed properties represented an immaterial portion of the Company’s production and proved reser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y Information</t>
        </is>
      </c>
      <c r="B1" s="2" t="inlineStr">
        <is>
          <t>12 Months Ended</t>
        </is>
      </c>
    </row>
    <row r="2">
      <c r="B2" s="2" t="inlineStr">
        <is>
          <t>Dec. 31, 2020</t>
        </is>
      </c>
    </row>
    <row r="3">
      <c r="A3" s="3" t="inlineStr">
        <is>
          <t>Oil and Gas Exploration and Production Industries Disclosures [Abstract]</t>
        </is>
      </c>
    </row>
    <row r="4">
      <c r="A4" s="4" t="inlineStr">
        <is>
          <t>Crude Oil and Natural Gas Property Information</t>
        </is>
      </c>
      <c r="B4" s="4" t="inlineStr">
        <is>
          <t>Crude Oil and Natural Gas Property Information The tables reflected below represent consolidated figures for the Company and its subsidiaries. In 2014, the Company initiated operations in Canada which were sold in the fourth quarter of 2019. The Company's Canadian operations have not had a material impact on historical capital expenditures, production, and revenues. Accordingly, the results of operations, costs incurred, and capitalized costs associated with the Canadian operations have not been shown separately from the consolidated figures in the tables below. Additionally, results attributable to noncontrolling interests are not material relative to the Company's consolidated results and are not separately presented below. The following table sets forth the Company’s consolidated results of operations from crude oil and natural gas producing activities for the years ended December 31, 2020, 2019 and 2018. Year ended December 31, In thousands 2020 2019 2018 Crude oil and natural gas sales $ 2,555,434 $ 4,514,389 $ 4,678,722 Production expenses (359,267) (444,649) (390,423) Production taxes (192,718) (357,988) (353,140) Transportation expenses (196,692) (225,649) (191,587) Exploration expenses (17,732) (14,667) (7,642) Depreciation, depletion, amortization and accretion (1,859,893) (1,997,854) (1,839,241) Property impairments (277,941) (86,202) (125,210) Income tax (provision) benefit (1) 83,427 (323,025) (434,047) Results from crude oil and natural gas producing activities $ (265,382) $ 1,064,355 $ 1,337,432 (1) Income taxes reflect the application of a combined federal and state tax rate of 24.5% on pre-tax income/loss generated by our operations in the United States. Additionally, the 2019 period includes the $16.9 million income tax benefit recognized upon the Company's sale of its Canadian operations during that year. Costs incurred in crude oil and natural gas activities Costs incurred, both capitalized and expensed, in connection with the Company’s consolidated crude oil and natural gas acquisition, exploration and development activities for the years ended December 31, 2020, 2019 and 2018 are presented below: Year ended December 31, In thousands 2020 2019 2018 Property acquisition costs: Proved $ 60,494 $ 51,558 $ 31,579 Unproved 201,919 312,680 329,586 Total property acquisition costs 262,413 364,238 361,165 Exploration Costs 48,282 50,143 81,015 Development Costs 1,053,532 2,388,582 2,478,327 Total $ 1,364,227 $ 2,802,963 $ 2,920,507 Costs incurred above include asset retirement costs and revisions thereto of $18.1 million, $6.7 million and $25.8 million for the years ended December 31, 2020, 2019 and 2018, respectively. Aggregate capitalized costs Aggregate capitalized costs relating to the Company’s consolidated crude oil and natural gas producing activities and related accumulated depreciation, depletion and amortization as of December 31, 2020 and 2019 are as follows: December 31, In thousands 2020 2019 Proved crude oil and natural gas properties $ 27,726,954 $ 26,611,429 Unproved crude oil and natural gas properties 368,256 319,592 Total 28,095,210 26,931,021 Less accumulated depreciation, depletion and amortization (14,622,376) (12,635,247) Net capitalized costs $ 13,472,834 $ 14,295,774 Under the successful efforts method of accounting, the costs of drilling an exploratory well are capitalized pending determination of whether proved reserves can be attributed to the discovery. When initial drilling and completion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comprehensive income (loss)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 On at least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 The following table presents the amount of capitalized exploratory well costs pending evaluation at December 31 for each of the last three years and changes in those amounts during the years then ended: Year ended December 31, In thousands 2020 2019 2018 Balance at January 1 $ 6,257 $ 3,959 $ 31,356 Additions to capitalized exploratory well costs pending determination of proved reserves 32,880 28,280 45,088 Reclassification to proved crude oil and natural gas properties based on the determination of proved reserves (72) (23,200) (72,347) Capitalized exploratory well costs charged to expense (6,328) (2,782) (138) Balance at December 31 $ 32,737 $ 6,257 $ 3,959 Number of gross wells 16 11 16 As of December 31, 2020, the Company had no significant exploratory well costs that were suspended one year beyond the completion of dril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rude Oil and Natural Gas Information (Unaudited)</t>
        </is>
      </c>
      <c r="B1" s="2" t="inlineStr">
        <is>
          <t>12 Months Ended</t>
        </is>
      </c>
    </row>
    <row r="2">
      <c r="B2" s="2" t="inlineStr">
        <is>
          <t>Dec. 31, 2020</t>
        </is>
      </c>
    </row>
    <row r="3">
      <c r="A3" s="3" t="inlineStr">
        <is>
          <t>Supplemental Crude Oil and Natural Gas Information [Abstract]</t>
        </is>
      </c>
    </row>
    <row r="4">
      <c r="A4" s="4" t="inlineStr">
        <is>
          <t>Supplemental Crude Oil and Natural Gas Information (Unaudited)</t>
        </is>
      </c>
      <c r="B4" s="4" t="inlineStr">
        <is>
          <t xml:space="preserve">Supplemental Crude Oil and Natural Gas Information (Unaudited) The table below shows estimates of proved reserves prepared by the Company’s internal technical staff and independent external reserve engineers in accordance with SEC definitions. Ryder Scott Company, L.P. prepared reserve estimates for properties comprising approximately 95%, 91%, and 98% of the Company's total proved reserves as of December 31, 2020, 2019, and 2018, respectively. Remaining reserve estimates were prepared by the Company’s internal technical staff. All proved reserves stated herein are located in the United States. No proved reserves have been included for the Company’s Canadian operations for the periods presented. Proved reserves attributable to noncontrolling interests are not material relative to the Company's consolidated reserves and are not separately presented in the tables below. 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or removals of estimated reserves and future cash flows may be necessary as a result of a number of factors, including reservoir performance, new drilling, crude oil and natural gas prices, changes in costs, technological advances, new geological or geophysical data, changes in business strategies, or other economic factors. Accordingly, reserve estimates may differ significantly from the quantities of crude oil and natural gas ultimately recovered. Reserves at December 31, 2020, 2019, and 2018 were computed using the 12-month unweighted average of the first-day-of-the-month commodity prices as required by SEC rules. Natural gas imbalance receivables and payables for each of the three years ended December 31, 2020, 2019, and 2018 were not material and have not been included in the reserve estimates. Proved crude oil and natural gas reserves Changes in proved reserves were as follows for the periods presented: Crude Oil Natural Gas Total Proved reserves as of December 31, 2017 640,949 4,140,281 1,330,995 Revisions of previous estimates (76,994) (1,153,555) (269,253) Extensions, discoveries and other additions 253,066 1,871,777 565,030 Production (61,384) (284,730) (108,839) Sales of minerals in place (2,154) (35,142) (8,011) Purchases of minerals in place 3,613 52,983 12,443 Proved reserves as of December 31, 2018 757,096 4,591,614 1,522,365 Revisions of previous estimates (88,307) (363,239) (148,848) Extensions, discoveries and other additions 162,710 1,213,947 365,034 Production (72,267) (311,865) (124,244) Sales of minerals in place (803) (6,224) (1,840) Purchases of minerals in place 1,758 30,238 6,798 Proved reserves as of December 31, 2019 760,187 5,154,471 1,619,265 Revisions of previous estimates (249,845) (1,530,174) (504,874) Extensions, discoveries and other additions 42,106 295,686 91,387 Production (58,745) (306,528) (109,833) Sales of minerals in place — — — Purchases of minerals in place 3,272 27,269 7,817 Proved reserves as of December 31, 2020 496,975 3,640,724 1,103,762 Revisions of previous estimates. Revisions for 2020 are comprised of (i) the removal of 50 MMBo and 345 Bcf (totaling 107 MMBoe) of PUD reserves no longer scheduled to be drilled within five years of initial booking due to a reduction in the scope of our future drilling programs based on adverse market conditions, reduced demand, and lower prices caused by the COVID-19 pandemic and our resulting allocation of capital to areas providing the best opportunities to improve efficiencies, recoveries, and rates of return, (ii) downward revisions of 29 MMBo and 172 Bcf (totaling 58 MMBoe) from the removal of PUD reserves due to changes in economics, performance, and other factors, (iii) downward price revisions of 214 MMBo and 1,043 Bcf (totaling 388 MMBoe) due to a significant decrease in average crude oil and natural gas prices in 2020 compared to 2019 resulting from the economic turmoil caused by the COVID-19 pandemic and other factors, and (iv) net upward revisions of 43 MMBo and 31 Bcf (totaling 48 MMBoe) due to changes in ownership interests, operating costs, anticipated production, and other factors. Revisions for 2019 are comprised of (i) the removal of 17 MMBo and 108 Bcf (totaling 35 MMBoe) of PUD reserves no longer scheduled to be drilled within five years of initial booking due to the continual refinement of the Company's drilling programs and reallocation of capital to areas providing the greatest opportunities to improve efficiencies, recoveries, and rates of return, (ii) downward revisions of 38 MMBo and 278 Bcf (totaling 85 MMBoe) from the removal of PUD reserves due to changes in economics, performance, and other factors, (iii) downward price revisions of 24 MMBo and 118 Bcf (totaling 43 MMBoe) due to a decrease in average crude oil and natural gas prices in 2019 compared to 2018, and (iv) net downward revisions for oil reserves of 9 MMBo and net upward revisions for natural gas reserves of 139 Bcf (netting to 14 MMBoe of upward revisions) due to changes in ownership interests, operating costs, anticipated production, and other factors. Revisions for 2018 are comprised of (i) the removal of 74 MMBo and 960 Bcf (totaling 234 MMBoe) of PUD reserves no longer scheduled to be drilled within five years of initial booking due to changes in development plans, (ii) downward revisions of 21 MMBo and 216 Bcf (totaling 57 MMBoe) from the removal of PUD reserves due to changes in anticipated well densities and other factors, (iii) upward price revisions of 21 MMBo and 31 Bcf (totaling 26 MMBoe) due to an increase in average crude oil and natural gas prices in 2018 compared to 2017, and (iv) net downward revisions of 2 MMBo and 11 Bcf (totaling 4 MMBoe) due to changes in ownership interests, operating costs, anticipated production, and other factors. Extensions, discoveries and other additions . Extensions, discoveries and other additions for each of the three years reflected in the table above were due to successful drilling and completion activities and continual refinement of our drilling programs in the Bakken, SCOOP, and STACK plays. For 2020, proved reserve additions in the Bakken totaled 30 MMBo and 69 Bcf (totaling 41 MMBoe) and reserve additions in SCOOP totaled 12 MMBo and 223 Bcf (totaling 49 MMBoe). Additionally, 2020 proved reserve additions in STACK totaled 4 Bcf (totaling 1 MMBoe). Sales of minerals in place. There were no individually significant dispositions of proved reserves in the three years reflected in the table above. Purchases of minerals in place. There were no individually significant acquisitions of proved reserves in the three years reflected in the table above. The following reserve information sets forth the estimated quantities of proved developed and proved undeveloped crude oil and natural gas reserves of the Company as of December 31, 2020, 2019 and 2018: December 31, 2020 2019 2018 Proved Developed Reserves Crude oil (MBbl) 281,906 336,405 347,825 Natural Gas (MMcf) 2,073,011 2,226,117 1,964,289 Total (MBoe) 627,407 707,424 675,206 Proved Undeveloped Reserves Crude oil (MBbl) 215,069 423,782 409,271 Natural Gas (MMcf) 1,567,713 2,928,354 2,627,325 Total (MBoe) 476,355 911,841 847,159 Total Proved Reserves Crude oil (MBbl) 496,975 760,187 757,096 Natural Gas (MMcf) 3,640,724 5,154,471 4,591,614 Total (MBoe) 1,103,762 1,619,265 1,522,365 Proved developed reserves are reserves expected to be recovered through existing wells with existing equipment and operating methods. Proved undeveloped reserves are reserves expected to be recovered from new wells on undrilled acreage or from existing wells that require relatively major capital expenditures to recover, including most wells where drilling has occurred but the wells have not been completed. Natural gas is converted to barrels of crude oil equivalent using a conversion factor of six thousand cubic feet per barrel of crude oil based on the average equivalent energy content of natural gas compared to crude oil. Standardized measure of discounted future net cash flows relating to proved crude oil and natural gas reserves The standardized measure of discounted future net cash flows presented in the following table was computed using the 12-month unweighted average of the first-day-of-the-month commodity prices, the costs in effect at December 31 of each year and a 10%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 The following table sets forth the standardized measure of discounted future net cash flows attributable to proved crude oil and natural gas reserves as of December 31, 2020, 2019, and 2018. Discounted future net cash flows attributable to noncontrolling interests are not material relative to the Company's consolidated amounts and are not separately presented below. December 31, In thousands 2020 2019 2018 Future cash inflows $ 21,334,235 $ 49,893,470 $ 61,510,432 Future production costs (7,750,834) (15,309,672) (16,139,001) Future development and abandonment costs (3,950,752) (10,033,887) (9,706,114) Future income taxes (1) (724,569) (3,351,657) (6,012,439) Future net cash flows 8,908,080 21,198,254 29,652,878 10% annual discount for estimated timing of cash flows (4,254,515) (10,736,613) (13,968,061) Standardized measure of discounted future net cash flows $ 4,653,565 $ 10,461,641 $ 15,684,817 (1) Estimated future income taxes were calculated by applying existing statutory tax rates, including any known future changes, to the estimated pre-tax net cash flows related to proved crude oil and natural gas reserves, giving effect to any permanent taxable differences and tax credits, less the tax basis of the properties involved. The U.S. federal statutory tax rate utilized in estimating future income taxes was 21% at December 31, 2020, 2019, and 2018. The weighted average crude oil price (adjusted for location and quality differentials) utilized in the computation of future cash inflows was $34.34, $51.95, and $61.20 per barrel at December 31, 2020, 2019, and 2018, respectively. The weighted average natural gas price (adjusted for location and quality differentials) utilized in the computation of future cash inflows was $1.17, $2.02, and $3.22 per Mcf at December 31, 2020, 2019, and 2018,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 The changes in the aggregate standardized measure of discounted future net cash flows attributable to proved crude oil and natural gas reserves are presented below for each of the past three years. December 31, In thousands 2020 2019 2018 Standardized measure of discounted future net cash flows at January 1 $ 10,461,641 $ 15,684,817 $ 10,470,177 Extensions, discoveries and improved recoveries, less related costs 187,981 1,649,322 5,162,635 Revisions of previous quantity estimates (2,952,489) (1,564,503) (3,522,428) Changes in estimated future development and abandonment costs 4,760,286 1,401,513 1,063,089 Purchases (sales) of minerals in place, net 53,742 49,330 (9,192) Net change in prices and production costs (6,912,031) (6,591,347) 4,224,473 Accretion of discount 1,183,993 1,865,034 1,183,347 Sales of crude oil and natural gas produced, net of production costs (1,806,758) (3,486,103) (3,743,572) Development costs incurred during the period 863,101 1,557,121 1,134,153 Change in timing of estimated future production and other (2,325,024) (1,690,779) 1,324,365 Change in income taxes 1,139,123 1,587,236 (1,602,230) Net change (5,808,076) (5,223,176) 5,214,640 Standardized measure of discounted future net cash flows at December 31 $ 4,653,565 $ 10,461,641 $ 15,684,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Company’s unaudited quarterly financial data for 2020 and 2019 is summarized below. Quarter ended In thousands, except per share data March 31 June 30 September 30 December 31 2020 Total revenues (1) $ 880,801 $ 175,659 $ 692,370 $ 837,640 Gain (loss) on derivative instruments, net (1) $ — $ (7,782) $ (17,853) $ 10,977 Property impairments (2) $ 222,529 $ 23,929 $ 18,518 $ 12,965 Loss from operations $ (193,588) $ (296,776) $ (31,895) $ (31,633) Gain (loss) on extinguishment of debt (3) $ 17,631 $ 46,942 $ — $ (28,854) Net loss $ (186,784) $ (242,131) $ (81,583) $ (95,063) Net loss attributable to Continental Resources $ (185,664) $ (239,286) $ (79,422) $ (92,497) Net loss per share attributable to Continental Resources: Basic $ (0.51) $ (0.66) $ (0.22) $ (0.26) Diluted $ (0.51) $ (0.66) $ (0.22) $ (0.26) 2019 Total revenues (1) $ 1,124,234 $ 1,208,382 $ 1,104,197 $ 1,195,134 Gain (loss) on derivative instruments, net (1) $ (1,124) $ 53,448 $ 1,195 $ (4,436) Property impairments (2) $ 25,316 $ 21,339 $ 20,199 $ 19,348 Income from operations $ 304,965 $ 379,847 $ 278,724 $ 293,876 Gain (loss) on extinguishment of debt (3) $ — $ — $ (4,584) $ — Net income (4) $ 186,493 $ 236,450 $ 157,422 $ 194,108 Net income attributable to Continental Resources (4) $ 186,976 $ 236,557 $ 158,162 $ 193,946 Net income per share attributable to Continental Resources: (4) Basic $ 0.50 $ 0.63 $ 0.43 $ 0.53 Diluted $ 0.50 $ 0.63 $ 0.43 $ 0.53 (1) Gains and losses on natural gas derivative instruments are reflected in “Total revenues” on both the consolidated statements of comprehensive income (loss) and this table of unaudited quarterly financial data. Commodity price fluctuations each quarter can result in significant swings in mark-to-market gains and losses, which affects comparability between periods. (2) 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 (3) See Note 7. Long-Term Debt for discussion of the gains and losses recognized by the Company upon the partial redemptions and repurchases of its senior notes in 2019 and 2020. (4) In the fourth quarter of 2019, the Company sold its Canadian subsidiary and associated properties and a $16.9 million ($0.05 per basic and diluted share) decrease in income tax expense and corresponding increase in net income was recognized as discussed in Note 10.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 Redemption of 2022 Notes On January 5, 2021, the Company redeemed an additional $400 million principal amount of its outstanding 2022 Notes using proceeds from lower-rate borrowings on its credit facility. At January 31, 2021, the remaining outstanding principal amount of 2022 Notes totaled $230.8 million and outstanding credit facility borrowings totaled $36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8" t="n">
        <v>0.01</v>
      </c>
      <c r="C2" s="8" t="n">
        <v>0.01</v>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8" t="n">
        <v>0.01</v>
      </c>
      <c r="C6" s="8" t="n">
        <v>0.01</v>
      </c>
    </row>
    <row r="7">
      <c r="A7" s="4" t="inlineStr">
        <is>
          <t>Common stock, shares authorized</t>
        </is>
      </c>
      <c r="B7" s="6" t="n">
        <v>1000000000</v>
      </c>
      <c r="C7" s="6" t="n">
        <v>1000000000</v>
      </c>
    </row>
    <row r="8">
      <c r="A8" s="4" t="inlineStr">
        <is>
          <t>Common stock, shares issued</t>
        </is>
      </c>
      <c r="B8" s="6" t="n">
        <v>365220435</v>
      </c>
      <c r="C8" s="6" t="n">
        <v>371074036</v>
      </c>
    </row>
    <row r="9">
      <c r="A9" s="4" t="inlineStr">
        <is>
          <t>Common stock, outstanding</t>
        </is>
      </c>
      <c r="B9" s="6" t="n">
        <v>365220435</v>
      </c>
      <c r="C9" s="6" t="n">
        <v>371074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the Company</t>
        </is>
      </c>
      <c r="B4" s="4" t="inlineStr">
        <is>
          <t>Description of the Company Continental Resources, Inc. (the “Company”) was formed in 1967 and is incorporated under the laws of the State of Oklahoma. The Company’s principal business is crude oil and natural gas exploration, development and production with properties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t>
        </is>
      </c>
    </row>
    <row r="5">
      <c r="A5" s="4" t="inlineStr">
        <is>
          <t>Basis of presentation of consolidated financial statements</t>
        </is>
      </c>
      <c r="B5" s="4" t="inlineStr">
        <is>
          <t>Basis of presentation of consolidated financial statements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t>
        </is>
      </c>
    </row>
    <row r="6">
      <c r="A6" s="4" t="inlineStr">
        <is>
          <t>Use of Estimates</t>
        </is>
      </c>
      <c r="B6" s="4" t="inlineStr">
        <is>
          <t>Use of estimates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t>
        </is>
      </c>
    </row>
    <row r="7">
      <c r="A7" s="4" t="inlineStr">
        <is>
          <t>Revenue Recognition</t>
        </is>
      </c>
      <c r="B7" s="4" t="inlineStr">
        <is>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159.0 million, $192.0 million, and $162.3 million for the years ended December 31, 2020, 2019, and 2018,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in periods of significantly depressed prices for natural gas and NGLs the contractual pricing adjustments applied by the midstream customer in a particular month may exceed the consideration to be received by the Company under the arrangement, resulting in a net payment owed by the Company to the midstream customer. In these situations, the net amounts paid or payable by the Company are reflected as a reduction of natural gas sales in the caption "Crude oil and natural gas sales" in the consolidated statements of comprehensive income (loss). Such payments, which are referred to herein as negative gas revenues, totaled $25.6 million for operated properties for the year ended December 31, 2020. Under certain arrangements, the Company has the right to take a volume of processed residue gas and/or NGLs in-kind at the tailgate of the midstream customer's processing plant in lieu of a monetary settlement for the sale of the Company's operated natural gas production. The Company currently takes certain processed residue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37.7 million, $33.7 million, and $29.3 million for the years ended December 31, 2020, 2019, and 2018,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In periods of significantly depressed prices for natural gas and NGLs the costs incurred by the outside operator in a particular month may exceed the consideration to be received by the Company, resulting in a net payment owed by the Company to the outside operator. In these situations, the net amounts paid or payable by the Company are reflected as a reduction of natural gas sales in the caption "Crude oil and natural gas sales" in the consolidated statements of comprehensive income (loss). Such negative gas revenues associated with non-operated properties totaled $17.3 million for the year ended December 31, 2020. Revenues from derivative instruments – See Note 5. Derivative Instruments for discussion of the Company's accounting for its derivative instruments. </t>
        </is>
      </c>
    </row>
    <row r="8">
      <c r="A8" s="4" t="inlineStr">
        <is>
          <t>Cash and Cash Equivalents</t>
        </is>
      </c>
      <c r="B8" s="4" t="inlineStr">
        <is>
          <t>Cash and cash equivalents The Company considers all highly liquid investments with original maturities of three months or less to be cash equivalents. The Company maintains its cash and cash equivalents in accounts that may not be federally insured. As of December 31, 2020, the Company had cash deposits in excess of federally insured amounts of approximately $46.0 million. The Company has not experienced any losses in such accounts and believes it is not exposed to significant credit risk in this area.</t>
        </is>
      </c>
    </row>
    <row r="9">
      <c r="A9" s="4" t="inlineStr">
        <is>
          <t>Accounts Receivable</t>
        </is>
      </c>
      <c r="B9" s="4" t="inlineStr">
        <is>
          <t>Accounts receivable Receivables arising from crude oil and natural gas sales and joint interest receivables are generally unsecured. Accounts receivable are due within 30 days and are considered delinquent after 60 days. The Company's method for determining its allowance for credit losses was changed upon its January 1, 2020 adoption of ASU 2016-13 as subsequently discussed in Note 9. Allowance for Credit Losses . The Company's allowance for credit losses, as accounted for under legacy U.S. GAAP in effect as of December 31, 2019, was determined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credit losses. Write-offs of noncollectable receivables have historically not been material. The Company’s allowance for credit losses totaled $2.5 million and $2.4 million as of December 31, 2020 and 2019, respectively. See Note 9. Allowance for Credit Losses</t>
        </is>
      </c>
    </row>
    <row r="10">
      <c r="A10" s="4" t="inlineStr">
        <is>
          <t>Concentration of Credit Risk</t>
        </is>
      </c>
      <c r="B10" s="4" t="inlineStr">
        <is>
          <t>Concentration of credit risk The Company is subject to credit risk resulting from the concentration of its crude oil and natural gas receivables with significant purchasers. For the year ended December 31, 2020, sales to the Company’s two largest purchasers accounted for approximately 13% and 12% of the Company’s total crude oil and natural gas sales. No other purchaser accounted for more than 10% of the Company’s total crude oil and natural gas sales for 2020. The Company generally does not require collateral and does not believe the loss of any single purchaser would materially impact its operating results, as crude oil and natural gas are fungible products with well-established markets and numerous purchasers in various regions.</t>
        </is>
      </c>
    </row>
    <row r="11">
      <c r="A11" s="4" t="inlineStr">
        <is>
          <t>Inventories</t>
        </is>
      </c>
      <c r="B11" s="4" t="inlineStr">
        <is>
          <t>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20 and 2019 consisted of the following: December 31, In thousands 2020 2019 Tubular goods and equipment $ 13,671 $ 14,880 Crude oil 58,486 94,656 Total $ 72,157 $ 109,536 In the first quarter of 2020 the Company recognized a $24.5 million impairment to reduce its crude oil inventory to estimated net realizable value at the time of impairment. The impairment is included in the caption “Property impairments” in the consolidated statements of comprehensive income (loss) for the year ended December 31, 2020.</t>
        </is>
      </c>
    </row>
    <row r="12">
      <c r="A12" s="4" t="inlineStr">
        <is>
          <t>Crude Oil and Natural Gas Properties</t>
        </is>
      </c>
      <c r="B12" s="4" t="inlineStr">
        <is>
          <t xml:space="preserve">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t>
        </is>
      </c>
    </row>
    <row r="13">
      <c r="A13" s="4" t="inlineStr">
        <is>
          <t>Service Property and Equipment</t>
        </is>
      </c>
      <c r="B13" s="4" t="inlineStr">
        <is>
          <t>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Automobiles and aircraft 5-10 Machinery and equipment 6-10 Gathering and recycling systems 15-30 Storage tanks 10-30 Office and computer equipment, software, furniture and fixtures 3-25 Buildings and improvements 4-40</t>
        </is>
      </c>
    </row>
    <row r="14">
      <c r="A14" s="4" t="inlineStr">
        <is>
          <t>Depreciation, Depletion and Amortization</t>
        </is>
      </c>
      <c r="B14" s="4" t="inlineStr">
        <is>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semi-annual reserve reports. Revisions are accounted for prospectively as changes in accounting estimates.</t>
        </is>
      </c>
    </row>
    <row r="15">
      <c r="A15" s="4" t="inlineStr">
        <is>
          <t>Asset Retirement Obligations</t>
        </is>
      </c>
      <c r="B15" s="4" t="inlineStr">
        <is>
          <t>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t>
        </is>
      </c>
    </row>
    <row r="16">
      <c r="A16" s="4" t="inlineStr">
        <is>
          <t>Asset Impairment</t>
        </is>
      </c>
      <c r="B16" s="4" t="inlineStr">
        <is>
          <t xml:space="preserve">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t>
        </is>
      </c>
    </row>
    <row r="17">
      <c r="A17" s="4" t="inlineStr">
        <is>
          <t>Debt Issuance Costs</t>
        </is>
      </c>
      <c r="B17" s="4" t="inlineStr">
        <is>
          <t>Debt issuance costsCosts incurred in connection with the execution of the Company’s notes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t>
        </is>
      </c>
    </row>
    <row r="18">
      <c r="A18" s="4" t="inlineStr">
        <is>
          <t>Derivative Instruments</t>
        </is>
      </c>
      <c r="B18" s="4" t="inlineStr">
        <is>
          <t>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under the caption “Gain (loss) on derivative instruments, net.” See Note 5. Derivative Instruments for additional information.</t>
        </is>
      </c>
    </row>
    <row r="19">
      <c r="A19" s="4" t="inlineStr">
        <is>
          <t>Fair Value of Financial Instruments</t>
        </is>
      </c>
      <c r="B19" s="4" t="inlineStr">
        <is>
          <t>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20 and 2019.</t>
        </is>
      </c>
    </row>
    <row r="20">
      <c r="A20" s="4" t="inlineStr">
        <is>
          <t>Income Taxes</t>
        </is>
      </c>
      <c r="B20" s="4" t="inlineStr">
        <is>
          <t xml:space="preserve">Income taxes Income taxes are accounted for using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income in the period that includes the enactment date. The Company’s policy is to recognize penalties and interest related to unrecognized tax benefits, if any, in income tax expense. </t>
        </is>
      </c>
    </row>
    <row r="21">
      <c r="A21" s="4" t="inlineStr">
        <is>
          <t>Earnings Per Share</t>
        </is>
      </c>
      <c r="B21" s="4" t="inlineStr">
        <is>
          <t>Earnings per share attributable to Continental Resources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t>
        </is>
      </c>
    </row>
    <row r="22">
      <c r="A22" s="4" t="inlineStr">
        <is>
          <t>Foreign Currency Transactions and Translations Policy</t>
        </is>
      </c>
      <c r="B22" s="4" t="inlineStr">
        <is>
          <t>Foreign currency translation In 2014, the Company initiated operations in Canada through a wholly-owned Canadian subsidiary. The Company’s operations in Canada were immaterial and were sold in the fourth quarter of 2019. See Note 10. Income Taxes and Note 17. Property Acquisitions and Dispositions for further discussion. The Company designated the Canadian dollar as the functional currency for its Canadian operations. Adjustments resulting from the process of translating foreign functional currency financial statements into U.S. dollars were included in “Accumulated other comprehensive income” within equity on the consolidated balance sheets and “Other comprehensive income, net of tax” in the consolidated statements of comprehensive income (loss).</t>
        </is>
      </c>
    </row>
    <row r="23">
      <c r="A23" s="4" t="inlineStr">
        <is>
          <t>New Accounting Pronouncements</t>
        </is>
      </c>
      <c r="B23" s="4" t="inlineStr">
        <is>
          <t>Adoption of new accounting pronouncement On January 1, 2020 the Company adopted Accounting Standards Update ("ASU") 2016-13, Financial Instruments – Credit Losses (Topic 326): Measurement of Credit Losses on Financial Instruments . See Note 9. Allowance for Credit Losses for discussion of the adoption impact and the applicable disclosures required by the new standard. New accounting pronouncements not yet adopted at December 31, 2020 In December 2019, the Financial Accounting Standards Board issued ASU 2019-12, Income Taxes (Topic 740): Simplifying the Accounting for Income Taxes. This standard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became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e new standard on January 1, 2021 on a prospective basis, which did not have a material impact on it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omponents of Inventories</t>
        </is>
      </c>
      <c r="B4" s="4" t="inlineStr">
        <is>
          <t xml:space="preserve">The components of inventory as of December 31, 2020 and 2019 consisted of the following: December 31, In thousands 2020 2019 Tubular goods and equipment $ 13,671 $ 14,880 Crude oil 58,486 94,656 Total $ 72,157 $ 109,536 </t>
        </is>
      </c>
    </row>
    <row r="5">
      <c r="A5" s="4" t="inlineStr">
        <is>
          <t>Schedule of Estimated Useful Lives of Service Property and Equipment</t>
        </is>
      </c>
      <c r="B5" s="4" t="inlineStr">
        <is>
          <t>The estimated useful lives of service property and equipment are as follows: Service property and equipment Useful Lives Automobiles and aircraft 5-10 Machinery and equipment 6-10 Gathering and recycling systems 15-30 Storage tanks 10-30 Office and computer equipment, software, furniture and fixtures 3-25 Buildings and improvements 4-40</t>
        </is>
      </c>
    </row>
    <row r="6">
      <c r="A6" s="4" t="inlineStr">
        <is>
          <t>Summary of Changes in Future Abandonment Liabilities</t>
        </is>
      </c>
      <c r="B6" s="4" t="inlineStr">
        <is>
          <t>The following table summarizes the changes in the Company’s future abandonment liabilities from January 1, 2018 through December 31, 2020: In thousands 2020 2019 2018 Asset retirement obligations at January 1 $ 153,673 $ 141,360 $ 114,406 Accretion expense 9,393 8,443 6,985 Revisions (1) 10,743 (1,762) 13,075 Plus: Additions for new assets 7,048 8,392 9,070 Less: Plugging costs and sold assets (1,181) (2,760) (2,176) Total asset retirement obligations at December 31 $ 179,676 $ 153,673 $ 141,360 Less: Current portion of asset retirement obligations at December 31 (2) 2,482 1,899 4,374 Non-current portion of asset retirement obligations at December 31 $ 177,194 $ 151,774 $ 136,986 (1) Revisions primarily represent changes in the present value of liabilities resulting from changes in estimated costs and economic lives of producing properties.</t>
        </is>
      </c>
      <c r="C6" s="4" t="inlineStr">
        <is>
          <t>[1],[2]</t>
        </is>
      </c>
    </row>
    <row r="7">
      <c r="A7" s="4" t="inlineStr">
        <is>
          <t>Calculation of Basic and Diluted Weighted Average Shares and Net Income per Share</t>
        </is>
      </c>
      <c r="B7" s="4" t="inlineStr">
        <is>
          <t>The following table presents the calculation of basic and diluted weighted average shares outstanding and net income (loss) per share attributable to the Company for the years ended December 31, 2020, 2019 and 2018. Year ended December 31, In thousands, except per share data 2020 2019 2018 Net income (loss) attributable to Continental Resources (numerator) $ (596,869) $ 775,641 $ 988,317 Weighted average shares (denominator): Weighted average shares - basic 361,538 370,699 371,854 Non-vested restricted stock (1) — 1,839 2,984 Weighted average shares - diluted 361,538 372,538 374,838 Net income (loss) per share attributable to Continental Resources: Basic $ (1.65) $ 2.09 $ 2.66 Diluted $ (1.65) $ 2.08 $ 2.64 (1) For the year ended December 31, 2020, the Company had a net loss and therefore the potential dilutive effect of approximately 934,000 weighted average non-vested restricted shares were not included in the calculation of diluted net loss per share because to do so would have been anti-dilutive to the computation.</t>
        </is>
      </c>
    </row>
    <row r="8"/>
    <row r="9">
      <c r="A9" s="4" t="inlineStr">
        <is>
          <t>[1]</t>
        </is>
      </c>
      <c r="B9" s="4" t="inlineStr">
        <is>
          <t>Balance is included in the caption “Accrued liabilities and other” in the consolidated balance sheets.</t>
        </is>
      </c>
    </row>
    <row r="10">
      <c r="A10" s="4" t="inlineStr">
        <is>
          <t>[2]</t>
        </is>
      </c>
      <c r="B10" s="4" t="inlineStr">
        <is>
          <t>Revisions primarily represent changes in the present value of liabilities resulting from changes in estimated costs and economic lives of producing properties.</t>
        </is>
      </c>
    </row>
  </sheetData>
  <mergeCells count="6">
    <mergeCell ref="A1:A2"/>
    <mergeCell ref="B1:C1"/>
    <mergeCell ref="B2:C2"/>
    <mergeCell ref="A8:C8"/>
    <mergeCell ref="B9:C9"/>
    <mergeCell ref="B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perty and Equipment (Tables)</t>
        </is>
      </c>
      <c r="B1" s="2" t="inlineStr">
        <is>
          <t>12 Months Ended</t>
        </is>
      </c>
    </row>
    <row r="2">
      <c r="B2" s="2" t="inlineStr">
        <is>
          <t>Dec. 31, 2020</t>
        </is>
      </c>
    </row>
    <row r="3">
      <c r="A3" s="3" t="inlineStr">
        <is>
          <t>Property, Plant and Equipment, Net [Abstract]</t>
        </is>
      </c>
    </row>
    <row r="4">
      <c r="A4" s="4" t="inlineStr">
        <is>
          <t>Schedule of Net Property and Equipment</t>
        </is>
      </c>
      <c r="B4" s="4" t="inlineStr">
        <is>
          <t xml:space="preserve">Net property and equipment includes the following at December 31, 2020 and 2019. December 31, In thousands 2020 2019 Proved crude oil and natural gas properties $ 27,726,954 $ 26,611,429 Unproved crude oil and natural gas properties 368,256 319,592 Service properties, equipment and other 414,066 336,439 Total property and equipment 28,509,276 27,267,460 Accumulated depreciation, depletion and amortization (14,771,984) (12,769,734) Net property and equipment $ 13,737,292 $ 14,497,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0</t>
        </is>
      </c>
    </row>
    <row r="3">
      <c r="A3" s="3" t="inlineStr">
        <is>
          <t>Accrued Liabilities and Other Liabilities [Abstract]</t>
        </is>
      </c>
    </row>
    <row r="4">
      <c r="A4" s="4" t="inlineStr">
        <is>
          <t>Schedule of Accrued Liabilities and Other</t>
        </is>
      </c>
      <c r="B4" s="4" t="inlineStr">
        <is>
          <t xml:space="preserve">Accrued liabilities and other includes the following at December 31, 2020 and 2019: December 31, In thousands 2020 2019 Prepaid advances from joint interest owners $ 25,209 $ 50,021 Accrued compensation 47,985 61,483 Accrued production taxes, ad valorem taxes and other non-income taxes 40,818 59,057 Accrued interest 50,009 56,953 Current portion of asset retirement obligations 2,482 1,899 Other 510 955 Accrued liabilities and other $ 167,013 $ 230,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Line Items]</t>
        </is>
      </c>
    </row>
    <row r="4">
      <c r="A4" s="4" t="inlineStr">
        <is>
          <t>Schedule of Derivative Instruments</t>
        </is>
      </c>
      <c r="B4" s="4" t="inlineStr">
        <is>
          <t xml:space="preserve">At December 31, 2020 the Company had outstanding derivative contracts as set forth in the tables below. Collars Natural gas derivatives Floors Ceilings Swaps Weighted Average Price Range Weighted Average Price Range Weighted Average Price Period and Type of Contract MMBtus January 2021 - March 2021 Swaps - Henry Hub 10,800,000 $ 2.90 Collars - Henry Hub 22,500,000 $2.65 - $3.00 $ 2.78 $3.31 - $4.00 $ 3.69 April 2021 - June 2021 Swaps - Henry Hub 3,609,000 $ 2.59 Collars - Henry Hub 13,650,000 $2.50 - $2.60 $ 2.58 $3.06 - $3.43 $ 3.24 July 2021 - September 2021 Swaps - Henry Hub 3,069,000 $ 2.59 Collars - Henry Hub 13,800,000 $2.50 - $2.60 $ 2.58 $3.06 - $3.43 $ 3.24 Crude oil derivatives Period and Type of Contract Bbls Floor Price Ceiling Price January 2021 Collar - WTI 465,000 $ 41.60 $ 50.00 </t>
        </is>
      </c>
    </row>
    <row r="5">
      <c r="A5" s="4" t="inlineStr">
        <is>
          <t>Realized and Unrealized Gains and Losses on Derivative Instruments</t>
        </is>
      </c>
      <c r="B5" s="4" t="inlineStr">
        <is>
          <t xml:space="preserve"> Year ended December 31, In thousands 2020 2019 2018 Cash received (paid) on derivatives: Crude oil fixed price swaps $ (31,179) $ — $ — Natural gas fixed price swaps 1,071 58,836 (36,939) Natural gas collars 1,958 5,859 — Cash received (paid) on derivatives, net (28,150) 64,695 (36,939) Non-cash gain (loss) on derivatives: Crude oil collars (227) — — Natural gas fixed price swaps 2,043 (10,130) 7,527 Natural gas collars 11,676 (5,482) 5,482 Non-cash gain (loss) on derivatives, net 13,492 (15,612) 13,009 Gain (loss) on derivative instruments, net $ (14,658) $ 49,083 $ (23,930)</t>
        </is>
      </c>
    </row>
    <row r="6">
      <c r="A6" s="4" t="inlineStr">
        <is>
          <t>Balance sheet offsetting of derivative assets and liabilities</t>
        </is>
      </c>
      <c r="B6" s="4" t="inlineStr">
        <is>
          <t xml:space="preserve">The following table presents the gross amounts of recognized derivative assets and liabilities, the amounts offset under netting arrangements with counterparties, and the resulting net amounts presented in the consolidated balance sheets at December 31, 2020, all at fair value. The Company had no outstanding commodity derivative instruments at December 31, 2019. December 31, In thousands 2020 2019 Commodity derivative assets: Gross amounts of recognized assets $ 15,900 $ — Gross amounts offset on balance sheet (597) — Net amounts of assets on balance sheet 15,303 — Commodity derivative liabilities: Gross amounts of recognized liabilities (2,408) — Gross amounts offset on balance sheet 597 — Net amounts of liabilities on balance sheet $ (1,811) $ — </t>
        </is>
      </c>
    </row>
    <row r="7">
      <c r="A7" s="4" t="inlineStr">
        <is>
          <t>Schedule Of Derivative Assets Liabilities At Fair Value Net By Balance Sheet Classification Table</t>
        </is>
      </c>
      <c r="B7" s="4" t="inlineStr">
        <is>
          <t xml:space="preserve">The following table reconciles the net amounts disclosed above to the individual financial statement line items in the consolidated balance sheets. December 31, In thousands 2020 2019 Derivative assets $ 15,303 $ — Derivative assets, noncurrent — — Net amounts of assets on balance sheet 15,303 — Derivative liabilities (227) — Derivative liabilities, noncurrent (1,584) — Net amounts of liabilities on balance sheet (1,811) — Total derivative assets, net $ 13,49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Valuation of Financial Instruments by Pricing Levels</t>
        </is>
      </c>
      <c r="B4" s="4" t="inlineStr">
        <is>
          <t xml:space="preserve">The following table summarizes the valuation of derivative instruments by pricing levels that were accounted for at fair value on a recurring basis as of December 31, 2020. The Company had no outstanding commodity derivative instruments at December 31, 2019. Fair value measurements at December 31, 2020 using: In thousands Level 1 Level 2 Level 3 Total Derivative assets (liabilities): Swaps $ — $ 2,043 $ — $ 2,043 Collars — 11,449 — 11,449 Total $ — $ 13,492 $ — $ 13,492 </t>
        </is>
      </c>
    </row>
    <row r="5">
      <c r="A5" s="4" t="inlineStr">
        <is>
          <t>Unobservable inputs used in level 3 fair value measurements</t>
        </is>
      </c>
      <c r="B5" s="4" t="inlineStr">
        <is>
          <t>Unobservable inputs to the Company's fair value assessments are reviewed and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is>
      </c>
    </row>
    <row r="6">
      <c r="A6" s="4" t="inlineStr">
        <is>
          <t>Property Impairments</t>
        </is>
      </c>
      <c r="B6" s="4" t="inlineStr">
        <is>
          <t xml:space="preserve">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20 2019 2018 Proved property and inventory impairments $ 207,119 $ 3,745 $ 18,037 Unproved property impairments 70,822 82,457 107,173 Total $ 277,941 $ 86,202 $ 125,210 </t>
        </is>
      </c>
    </row>
    <row r="7">
      <c r="A7" s="4" t="inlineStr">
        <is>
          <t>Fair Values of Financial Instruments not Recorded at Fair Value</t>
        </is>
      </c>
      <c r="B7" s="4" t="inlineStr">
        <is>
          <t xml:space="preserve">The following table sets forth the estimated fair values of financial instruments that are not recorded at fair value in the consolidated financial statements. See Note 7. Long-Term Debt for discussion of the changes in the Company's outstanding debt during the year ended December 31, 2020. December 31, 2020 December 31, 2019 In thousands Carrying Amount Estimated Fair Value Carrying Amount Estimated Fair Value Debt: Credit facility $ 160,000 $ 160,000 $ 55,000 $ 55,000 Notes payable 24,590 24,700 5,351 5,400 5% Senior Notes due 2022 630,470 632,900 1,099,165 1,108,700 4.5% Senior Notes due 2023 646,943 669,900 1,491,339 1,571,400 3.8% Senior Notes due 2024 906,922 939,500 994,310 1,034,200 4.375% Senior Notes due 2028 990,746 1,024,400 989,661 1,063,700 5.75% Senior Notes due 2031 1,480,879 1,651,900 — — 4.9% Senior Notes due 2044 691,868 689,600 691,688 742,000 Total debt $ 5,532,418 $ 5,792,900 $ 5,326,514 $ 5,580,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net of unamortized discounts, premiums, and debt issuance costs totaling $43.7 million and $33.9 million at December 31, 2020 and 2019, respectively, consists of the following. December 31, In thousands 2020 2019 Credit facility $ 160,000 $ 55,000 Notes payable 24,590 5,351 5% Senior Notes due 2022 630,470 1,099,165 4.5% Senior Notes due 2023 646,943 1,491,339 3.8% Senior Notes due 2024 906,922 994,310 4.375% Senior Notes due 2028 990,746 989,661 5.75% Senior Notes due 2031 1,480,879 — 4.9% Senior Notes due 2044 691,868 691,688 Total debt 5,532,418 5,326,514 Less: Current portion of long-term debt 2,245 2,435 Long-term debt, net of current portion $ 5,530,173 $ 5,324,079 </t>
        </is>
      </c>
    </row>
    <row r="5">
      <c r="A5" s="4" t="inlineStr">
        <is>
          <t>Summary of Maturity Dates, Semi-Annual Interest Payment Dates, and Optional Redemption Periods of Outstanding Senior Note Obligations</t>
        </is>
      </c>
      <c r="B5" s="4" t="inlineStr">
        <is>
          <t>The following table summarizes the face values, maturity dates, semi-annual interest payment dates, and optional redemption periods related to the Company’s outstanding senior note obligations at December 31, 2020. 2022 Notes (1) 2023 Notes 2024 Notes 2028 Notes 2031 Notes 2044 Notes Face value (in thousands) $630,782 $649,625 $911,000 $1,000,000 $1,500,000 $700,000 Maturity date Sep 15, 2022 April 15, 2023 June 1, 2024 January 15, 2028 January 15, 2031 June 1, 2044 Interest payment dates Mar 15, Sep 15 April 15, Oct 15 June 1, Dec 1 Jan 15, July 15 Jan 15, Jul 15 June 1, Dec 1 Make-whole redemption period (2) — Jan 15, 2023 Mar 1, 2024 Oct 15, 2027 Jul 15, 2030 Dec 1, 2043 (1) The Company has the option to redeem all or a portion of its remaining 2022 Notes at the decreasing redemption prices specified in the indenture governing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presents the disaggregation of the Company's crude oil and natural gas revenues for the periods presented. Year ended December 31, 2020 2019 2018 In thousands North Region South Region Total North Region South Region Total North Region South Region Total Crude oil revenues: Operated properties $ 1,264,149 $ 537,961 $ 1,802,110 $ 2,365,574 $ 786,652 $ 3,152,226 $ 2,330,711 $ 603,070 $ 2,933,781 Non-operated properties 362,952 34,914 397,866 727,068 50,700 777,768 790,435 68,378 858,813 Total crude oil revenues 1,627,101 572,875 2,199,976 3,092,642 837,352 3,929,994 3,121,146 671,448 3,792,594 Natural gas revenues: Operated properties (1) 28,086 301,486 329,572 109,668 411,464 521,132 214,741 547,247 761,988 Non-operated properties (2) 720 25,166 25,886 25,188 38,075 63,263 60,738 63,402 124,140 Total natural gas revenues 28,806 326,652 355,458 134,856 449,539 584,395 275,479 610,649 886,128 Crude oil and natural gas sales $ 1,655,907 $ 899,527 $ 2,555,434 $ 3,227,498 $ 1,286,891 $ 4,514,389 $ 3,396,625 $ 1,282,097 $ 4,678,722 Timing of revenue recognition Goods transferred at a point in time $ 1,655,907 $ 899,527 $ 2,555,434 $ 3,227,498 $ 1,286,891 $ 4,514,389 $ 3,396,625 $ 1,282,097 $ 4,678,722 Goods transferred over time — — — — — — — — — $ 1,655,907 $ 899,527 $ 2,555,434 $ 3,227,498 $ 1,286,891 $ 4,514,389 $ 3,396,625 $ 1,282,097 $ 4,678,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The items comprising the Company's provision (benefit) for income taxes are as follows for the periods presented: Year ended December 31, In thousands 2020 2019 2018 Current income tax provision (benefit): United States federal (1) $ (2,248) $ — $ (7,781) Various states 29 — 5 Total current income tax provision (benefit) (2,219) — (7,776) Deferred income tax provision (benefit): United States federal (148,828) 191,328 282,947 Various states (18,143) 21,361 31,931 Total deferred income tax provision (benefit) (166,971) 212,689 314,878 Provision (benefit) for income taxes $ (169,190) $ 212,689 $ 307,102 Effective tax rate 21.8 % 21.5 % 23.7 %</t>
        </is>
      </c>
    </row>
    <row r="5">
      <c r="A5" s="4" t="inlineStr">
        <is>
          <t>Schedule of Provision for Income Taxes with Income Tax at Federal Statutory Rate</t>
        </is>
      </c>
      <c r="B5" s="4" t="inlineStr">
        <is>
          <t xml:space="preserve"> Year ended December 31, In thousands, except tax rates 2020 2019 2018 Income (loss) before income taxes $ (774,751) $ 987,162 $ 1,296,802 U.S. federal statutory tax rate 21.0 % 21.0 % 21.0 % Expected income tax provision (benefit) based on U.S. federal statutory tax rate (162,698) 207,304 272,328 Items impacting the effective tax rate: State and local income taxes, net of federal benefit (24,808) 31,967 45,920 Tax (benefit) deficiency from stock-based compensation 4,927 (7,971) (259) Sale of Canadian subsidiary and assets — (16,860) — Other, net (1,085) (1,751) (10,887) Valuation allowance 14,474 — — Provision (benefit) for income taxes $ (169,190) $ 212,689 $ 307,102 Effective tax rate 21.8 % 21.5 % 23.7 %</t>
        </is>
      </c>
    </row>
    <row r="6">
      <c r="A6" s="4" t="inlineStr">
        <is>
          <t>Components of Deferred Tax Assets and Liabilities</t>
        </is>
      </c>
      <c r="B6" s="4" t="inlineStr">
        <is>
          <t>The components of the Company’s deferred tax assets and deferred tax liabilities as of December 31, 2020 and 2019 are reflected in the table below. December 31, In thousands 2020 2019 Deferred tax assets United States net operating loss carryforwards $ 579,781 $ 550,086 Equity compensation 12,900 13,157 Other 10,691 18,466 Total deferred tax assets 603,372 581,709 Valuation allowance (14,474) — Total deferred tax assets, net of valuation allowance 588,898 581,709 Deferred tax liabilities Property and equipment (2,204,378) (2,367,137) Other (4,674) (1,697) Total deferred tax liabilities (2,209,052) (2,368,834) Deferred income tax liabilities, net $ (1,620,154) $ (1,787,1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Schedule of Future Minimum Rental Payments for Operating Leases [Table Text Block]</t>
        </is>
      </c>
      <c r="B4" s="4" t="inlineStr">
        <is>
          <t xml:space="preserve">At December 31, 2018, the minimum future rental commitments under legacy operating leases having enforceable lease terms in excess of one year are reflected in the table below. Such commitments are reflected at undiscounted values and were not required to be recognized on the Company's balance sheet under legacy U.S. GAAP in effect as of December 31, 2018. In thousands Total amount as of December 31, 2018 2019 $ 1,535 2020 1,042 2021 833 2022 805 2023 745 Thereafter 6,795 Total obligations as of December 31, 2018 $ 11,755 </t>
        </is>
      </c>
    </row>
    <row r="5">
      <c r="A5" s="4" t="inlineStr">
        <is>
          <t>Lessee, Operating Lease, Liability, Maturity [Table Text Block]</t>
        </is>
      </c>
      <c r="B5" s="4" t="inlineStr">
        <is>
          <t xml:space="preserve">Minimum future commitments by year for the Company's operating leases as of December 31, 2020 are presented in the table below. Such commitments are reflected at undiscounted values and are reconciled to the discounted present value recognized on the balance sheet. In thousands Amount 2021 $ 2,911 2022 865 2023 811 2024 537 2025 429 Thereafter 6,230 Total operating lease liabilities, at undiscounted value $ 11,783 Less: Imputed interest (3,356) Total operating lease liabilities, at discounted present value $ 8,427 Less: Current portion of operating lease liabilities (2,588) Operating lease liabilities, net of current portion $ 5,839 </t>
        </is>
      </c>
    </row>
    <row r="6">
      <c r="A6" s="4" t="inlineStr">
        <is>
          <t>Lessee, Operating Lease, Disclosure [Table Text Block]</t>
        </is>
      </c>
      <c r="B6" s="4" t="inlineStr">
        <is>
          <t xml:space="preserve">Leases The Company’s lease liabilities recognized on the balance sheet as a lessee totaled $8.4 million as of December 31, 2020 at discounted present value, which is comprised of the asset classes reflected in the table below. All leases recognized on the Company's balance sheet are classified as operating leases. The amounts disclosed herein primarily represent costs associated with properties operated by the Company that are presented on a gross basis and do not represen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 accounts for lease and non-lease components in its contracts as a single lease component for all asset classes. Additionally, the Company does not apply the recognition requirements of ASC Topic 842 to leases with durations of twelve months or less and uses hindsight in determining the lease term for all leases. The Company's leasing activities as a lessor are negligible. In thousands Amount Drilling rig commitments $ 2,025 Surface use agreements 4,928 Field equipment 928 Other 546 Total $ 8,427 </t>
        </is>
      </c>
    </row>
    <row r="7">
      <c r="A7" s="4" t="inlineStr">
        <is>
          <t>Lease, Cost [Table Text Block]</t>
        </is>
      </c>
      <c r="B7" s="4" t="inlineStr">
        <is>
          <t>Year ended December 31, In thousands, except weighted average data 2020 2019 Lease costs: Operating lease costs $ 6,444 $ 11,130 Variable lease costs 4,956 11,930 Short-term lease costs 107,984 176,586 Total lease costs $ 119,384 $ 199,646 Other information: Right-of-use assets obtained in exchange for new operating lease liabilities $ 7,377 $ 1,208 Operating cash flows from operating leases included in lease liabilities 890 804 Weighted average remaining lease term as of December 31 (in years) 13.2 11.5 Weighted average discount rate as of December 31 4.8 % 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Crude oil and natural gas sales</t>
        </is>
      </c>
      <c r="B4" s="7" t="n">
        <v>2555434</v>
      </c>
      <c r="C4" s="7" t="n">
        <v>4514389</v>
      </c>
      <c r="D4" s="7" t="n">
        <v>4678722</v>
      </c>
    </row>
    <row r="5">
      <c r="A5" s="4" t="inlineStr">
        <is>
          <t>Gain (loss) on derivative instruments, net</t>
        </is>
      </c>
      <c r="B5" s="6" t="n">
        <v>-14658</v>
      </c>
      <c r="C5" s="6" t="n">
        <v>49083</v>
      </c>
      <c r="D5" s="6" t="n">
        <v>-23930</v>
      </c>
    </row>
    <row r="6">
      <c r="A6" s="4" t="inlineStr">
        <is>
          <t>Crude oil and natural gas service operations</t>
        </is>
      </c>
      <c r="B6" s="6" t="n">
        <v>45694</v>
      </c>
      <c r="C6" s="6" t="n">
        <v>68475</v>
      </c>
      <c r="D6" s="6" t="n">
        <v>54794</v>
      </c>
    </row>
    <row r="7">
      <c r="A7" s="4" t="inlineStr">
        <is>
          <t>Total revenues</t>
        </is>
      </c>
      <c r="B7" s="6" t="n">
        <v>2586470</v>
      </c>
      <c r="C7" s="6" t="n">
        <v>4631947</v>
      </c>
      <c r="D7" s="6" t="n">
        <v>4709586</v>
      </c>
    </row>
    <row r="8">
      <c r="A8" s="3" t="inlineStr">
        <is>
          <t>Operating costs and expenses:</t>
        </is>
      </c>
    </row>
    <row r="9">
      <c r="A9" s="4" t="inlineStr">
        <is>
          <t>Production expenses</t>
        </is>
      </c>
      <c r="B9" s="6" t="n">
        <v>359267</v>
      </c>
      <c r="C9" s="6" t="n">
        <v>444649</v>
      </c>
      <c r="D9" s="6" t="n">
        <v>390423</v>
      </c>
    </row>
    <row r="10">
      <c r="A10" s="4" t="inlineStr">
        <is>
          <t>Production taxes</t>
        </is>
      </c>
      <c r="B10" s="6" t="n">
        <v>192718</v>
      </c>
      <c r="C10" s="6" t="n">
        <v>357988</v>
      </c>
      <c r="D10" s="6" t="n">
        <v>353140</v>
      </c>
    </row>
    <row r="11">
      <c r="A11" s="4" t="inlineStr">
        <is>
          <t>Transportation expenses</t>
        </is>
      </c>
      <c r="B11" s="6" t="n">
        <v>196692</v>
      </c>
      <c r="C11" s="6" t="n">
        <v>225649</v>
      </c>
      <c r="D11" s="6" t="n">
        <v>191587</v>
      </c>
    </row>
    <row r="12">
      <c r="A12" s="4" t="inlineStr">
        <is>
          <t>Exploration expenses</t>
        </is>
      </c>
      <c r="B12" s="6" t="n">
        <v>17732</v>
      </c>
      <c r="C12" s="6" t="n">
        <v>14667</v>
      </c>
      <c r="D12" s="6" t="n">
        <v>7642</v>
      </c>
    </row>
    <row r="13">
      <c r="A13" s="4" t="inlineStr">
        <is>
          <t>Crude oil and natural gas service operations</t>
        </is>
      </c>
      <c r="B13" s="6" t="n">
        <v>18294</v>
      </c>
      <c r="C13" s="6" t="n">
        <v>33230</v>
      </c>
      <c r="D13" s="6" t="n">
        <v>21639</v>
      </c>
    </row>
    <row r="14">
      <c r="A14" s="4" t="inlineStr">
        <is>
          <t>Depreciation, depletion, amortization and accretion</t>
        </is>
      </c>
      <c r="B14" s="6" t="n">
        <v>1880959</v>
      </c>
      <c r="C14" s="6" t="n">
        <v>2017383</v>
      </c>
      <c r="D14" s="6" t="n">
        <v>1859327</v>
      </c>
    </row>
    <row r="15">
      <c r="A15" s="4" t="inlineStr">
        <is>
          <t>Property impairments</t>
        </is>
      </c>
      <c r="B15" s="6" t="n">
        <v>277941</v>
      </c>
      <c r="C15" s="6" t="n">
        <v>86202</v>
      </c>
      <c r="D15" s="6" t="n">
        <v>125210</v>
      </c>
    </row>
    <row r="16">
      <c r="A16" s="4" t="inlineStr">
        <is>
          <t>General and administrative expenses</t>
        </is>
      </c>
      <c r="B16" s="6" t="n">
        <v>196572</v>
      </c>
      <c r="C16" s="6" t="n">
        <v>195302</v>
      </c>
      <c r="D16" s="6" t="n">
        <v>183569</v>
      </c>
    </row>
    <row r="17">
      <c r="A17" s="4" t="inlineStr">
        <is>
          <t>Net (gain) loss on sale of assets and other</t>
        </is>
      </c>
      <c r="B17" s="6" t="n">
        <v>187</v>
      </c>
      <c r="C17" s="6" t="n">
        <v>-535</v>
      </c>
      <c r="D17" s="6" t="n">
        <v>-16671</v>
      </c>
    </row>
    <row r="18">
      <c r="A18" s="4" t="inlineStr">
        <is>
          <t>Total operating costs and expenses</t>
        </is>
      </c>
      <c r="B18" s="6" t="n">
        <v>3140362</v>
      </c>
      <c r="C18" s="6" t="n">
        <v>3374535</v>
      </c>
      <c r="D18" s="6" t="n">
        <v>3115866</v>
      </c>
    </row>
    <row r="19">
      <c r="A19" s="4" t="inlineStr">
        <is>
          <t>Income (loss) from operations</t>
        </is>
      </c>
      <c r="B19" s="6" t="n">
        <v>-553892</v>
      </c>
      <c r="C19" s="6" t="n">
        <v>1257412</v>
      </c>
      <c r="D19" s="6" t="n">
        <v>1593720</v>
      </c>
    </row>
    <row r="20">
      <c r="A20" s="3" t="inlineStr">
        <is>
          <t>Other income (expense):</t>
        </is>
      </c>
    </row>
    <row r="21">
      <c r="A21" s="4" t="inlineStr">
        <is>
          <t>Interest expense</t>
        </is>
      </c>
      <c r="B21" s="6" t="n">
        <v>-258240</v>
      </c>
      <c r="C21" s="6" t="n">
        <v>-269379</v>
      </c>
      <c r="D21" s="6" t="n">
        <v>-293032</v>
      </c>
    </row>
    <row r="22">
      <c r="A22" s="4" t="inlineStr">
        <is>
          <t>Gain (loss) on extinguishment of debt</t>
        </is>
      </c>
      <c r="B22" s="6" t="n">
        <v>35719</v>
      </c>
      <c r="C22" s="6" t="n">
        <v>-4584</v>
      </c>
      <c r="D22" s="6" t="n">
        <v>-7133</v>
      </c>
    </row>
    <row r="23">
      <c r="A23" s="4" t="inlineStr">
        <is>
          <t>Other</t>
        </is>
      </c>
      <c r="B23" s="6" t="n">
        <v>1662</v>
      </c>
      <c r="C23" s="6" t="n">
        <v>3713</v>
      </c>
      <c r="D23" s="6" t="n">
        <v>3247</v>
      </c>
    </row>
    <row r="24">
      <c r="A24" s="4" t="inlineStr">
        <is>
          <t>Total other income (expense)</t>
        </is>
      </c>
      <c r="B24" s="6" t="n">
        <v>-220859</v>
      </c>
      <c r="C24" s="6" t="n">
        <v>-270250</v>
      </c>
      <c r="D24" s="6" t="n">
        <v>-296918</v>
      </c>
    </row>
    <row r="25">
      <c r="A25" s="4" t="inlineStr">
        <is>
          <t>Income (loss) before income taxes</t>
        </is>
      </c>
      <c r="B25" s="6" t="n">
        <v>-774751</v>
      </c>
      <c r="C25" s="6" t="n">
        <v>987162</v>
      </c>
      <c r="D25" s="6" t="n">
        <v>1296802</v>
      </c>
    </row>
    <row r="26">
      <c r="A26" s="4" t="inlineStr">
        <is>
          <t>(Provision) benefit for income taxes</t>
        </is>
      </c>
      <c r="B26" s="6" t="n">
        <v>169190</v>
      </c>
      <c r="C26" s="6" t="n">
        <v>-212689</v>
      </c>
      <c r="D26" s="6" t="n">
        <v>-307102</v>
      </c>
    </row>
    <row r="27">
      <c r="A27" s="4" t="inlineStr">
        <is>
          <t>Net income (loss)</t>
        </is>
      </c>
      <c r="B27" s="6" t="n">
        <v>-605561</v>
      </c>
      <c r="C27" s="6" t="n">
        <v>774473</v>
      </c>
      <c r="D27" s="6" t="n">
        <v>989700</v>
      </c>
    </row>
    <row r="28">
      <c r="A28" s="4" t="inlineStr">
        <is>
          <t>Net income (loss) attributable to noncontrolling interests</t>
        </is>
      </c>
      <c r="B28" s="6" t="n">
        <v>-8692</v>
      </c>
      <c r="C28" s="6" t="n">
        <v>-1168</v>
      </c>
      <c r="D28" s="6" t="n">
        <v>1383</v>
      </c>
    </row>
    <row r="29">
      <c r="A29" s="4" t="inlineStr">
        <is>
          <t>Net income (loss) attributable to Continental Resources</t>
        </is>
      </c>
      <c r="B29" s="7" t="n">
        <v>-596869</v>
      </c>
      <c r="C29" s="7" t="n">
        <v>775641</v>
      </c>
      <c r="D29" s="7" t="n">
        <v>988317</v>
      </c>
    </row>
    <row r="30">
      <c r="A30" s="4" t="inlineStr">
        <is>
          <t>Basic net income (loss) per share (in dollars per share)</t>
        </is>
      </c>
      <c r="B30" s="8" t="n">
        <v>-1.65</v>
      </c>
      <c r="C30" s="8" t="n">
        <v>2.09</v>
      </c>
      <c r="D30" s="8" t="n">
        <v>2.66</v>
      </c>
    </row>
    <row r="31">
      <c r="A31" s="4" t="inlineStr">
        <is>
          <t>Diluted net income (loss) per share (in dollars per share)</t>
        </is>
      </c>
      <c r="B31" s="8" t="n">
        <v>-1.65</v>
      </c>
      <c r="C31" s="8" t="n">
        <v>2.08</v>
      </c>
      <c r="D31" s="8" t="n">
        <v>2.64</v>
      </c>
    </row>
    <row r="32">
      <c r="A32" s="4" t="inlineStr">
        <is>
          <t>Foreign currency translation adjustments</t>
        </is>
      </c>
      <c r="B32" s="7" t="n">
        <v>0</v>
      </c>
      <c r="C32" s="7" t="n">
        <v>140</v>
      </c>
      <c r="D32" s="7" t="n">
        <v>108</v>
      </c>
    </row>
    <row r="33">
      <c r="A33" s="4" t="inlineStr">
        <is>
          <t>Release of cumulative translation adjustments</t>
        </is>
      </c>
      <c r="B33" s="6" t="n">
        <v>0</v>
      </c>
      <c r="C33" s="6" t="n">
        <v>555</v>
      </c>
      <c r="D33" s="6" t="n">
        <v>0</v>
      </c>
    </row>
    <row r="34">
      <c r="A34" s="4" t="inlineStr">
        <is>
          <t>Other Comprehensive Income (Loss), Net of Tax</t>
        </is>
      </c>
      <c r="B34" s="6" t="n">
        <v>0</v>
      </c>
      <c r="C34" s="6" t="n">
        <v>-415</v>
      </c>
      <c r="D34" s="6" t="n">
        <v>108</v>
      </c>
    </row>
    <row r="35">
      <c r="A35" s="4" t="inlineStr">
        <is>
          <t>Comprehensive Income (Loss), Net of Tax, Consolidated</t>
        </is>
      </c>
      <c r="B35" s="6" t="n">
        <v>-605561</v>
      </c>
      <c r="C35" s="6" t="n">
        <v>774058</v>
      </c>
      <c r="D35" s="6" t="n">
        <v>989808</v>
      </c>
    </row>
    <row r="36">
      <c r="A36" s="4" t="inlineStr">
        <is>
          <t>Comprehensive Income (Loss), Net of Tax, Attributable to Noncontrolling Interest</t>
        </is>
      </c>
      <c r="B36" s="6" t="n">
        <v>-8692</v>
      </c>
      <c r="C36" s="6" t="n">
        <v>-1168</v>
      </c>
      <c r="D36" s="6" t="n">
        <v>1383</v>
      </c>
    </row>
    <row r="37">
      <c r="A37" s="4" t="inlineStr">
        <is>
          <t>Comprehensive Income (Loss), Net of Tax, Attributable to Continental Resources</t>
        </is>
      </c>
      <c r="B37" s="7" t="n">
        <v>-596869</v>
      </c>
      <c r="C37" s="7" t="n">
        <v>775226</v>
      </c>
      <c r="D37" s="7" t="n">
        <v>9884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4" t="inlineStr">
        <is>
          <t>Stock-Based Compensation Expense</t>
        </is>
      </c>
      <c r="B3" s="4" t="inlineStr">
        <is>
          <t>The Company’s associated compensation expense, which is included in the caption “General and administrative expenses” in the consolidated statements of comprehensive income (loss), was $64.6 million, $52.0 million, and $47.2 million for the years ended December 31, 2020, 2019, and 2018, respectively.</t>
        </is>
      </c>
    </row>
    <row r="4">
      <c r="A4" s="4" t="inlineStr">
        <is>
          <t>Restricted stock [Member]</t>
        </is>
      </c>
    </row>
    <row r="5">
      <c r="A5" s="4" t="inlineStr">
        <is>
          <t>Summary of Changes in Non-vested Shares of Restricted Stock</t>
        </is>
      </c>
      <c r="B5" s="4" t="inlineStr">
        <is>
          <t xml:space="preserve">A summary of changes in non-vested restricted shares from December 31, 2017 to December 31, 2020 is presented below. Number of Weighted Non-vested restricted shares at December 31, 2017 4,026,110 $ 35.63 Granted 1,390,914 52.71 Vested (1,116,329) 46.19 Forfeited (278,286) 38.06 Non-vested restricted shares at December 31, 2018 4,022,409 $ 38.44 Granted 1,526,825 43.21 Vested (1,737,304) 24.19 Forfeited (350,022) 47.13 Non-vested restricted shares at December 31, 2019 3,461,908 $ 46.82 Granted 2,738,625 26.93 Vested (1,146,618) 45.78 Forfeited (163,277) 36.69 Non-vested restricted shares at December 31, 2020 4,890,638 $ 3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ttributable to Continental Resources (Tables)</t>
        </is>
      </c>
      <c r="B1" s="2" t="inlineStr">
        <is>
          <t>12 Months Ended</t>
        </is>
      </c>
    </row>
    <row r="2">
      <c r="B2" s="2" t="inlineStr">
        <is>
          <t>Dec. 31, 2020</t>
        </is>
      </c>
    </row>
    <row r="3">
      <c r="A3" s="3" t="inlineStr">
        <is>
          <t>Shareholders' Equity Attributable to Continental Resources [Abstract]</t>
        </is>
      </c>
    </row>
    <row r="4">
      <c r="A4" s="4" t="inlineStr">
        <is>
          <t>Schedule of Accumulated Other Comprehensive Income (Loss) [Table Text Block]</t>
        </is>
      </c>
      <c r="B4" s="4" t="inlineStr">
        <is>
          <t>The following table summarizes the change in accumulated other comprehensive income for the years ended December 31, 2019, and 2018: Year ended December 31, In thousands 2019 2018 Beginning accumulated other comprehensive income, net of tax $ 415 $ 307 Foreign currency translation adjustments 140 108 Release of cumulative translation adjustments (1) (555) — Income taxes (2) — — Other comprehensive income (loss), net of tax (415) 108 Ending accumulated other comprehensive income, net of tax $ — $ 415 (1) In conjunction with the Company’s sale of its Canadian operations in 2019, the cumulative translation adjustments were released. See Note 17. Property Acquisitions and Dispositions for further information. (2) A valuation allowance had been recognized against all deferred tax assets associated with losses generated by the Company’s Canadian operations, thereby resulting in no income taxes on other comprehensive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y Information (Tables)</t>
        </is>
      </c>
      <c r="B1" s="2" t="inlineStr">
        <is>
          <t>12 Months Ended</t>
        </is>
      </c>
    </row>
    <row r="2">
      <c r="B2" s="2" t="inlineStr">
        <is>
          <t>Dec. 31, 2020</t>
        </is>
      </c>
    </row>
    <row r="3">
      <c r="A3" s="3" t="inlineStr">
        <is>
          <t>Oil and Gas Exploration and Production Industries Disclosures [Abstract]</t>
        </is>
      </c>
    </row>
    <row r="4">
      <c r="A4" s="4" t="inlineStr">
        <is>
          <t>Schedule of Results of Operations from Crude Oil and Natural Gas Producing Activities</t>
        </is>
      </c>
      <c r="B4" s="4" t="inlineStr">
        <is>
          <t xml:space="preserve">The following table sets forth the Company’s consolidated results of operations from crude oil and natural gas producing activities for the years ended December 31, 2020, 2019 and 2018. Year ended December 31, In thousands 2020 2019 2018 Crude oil and natural gas sales $ 2,555,434 $ 4,514,389 $ 4,678,722 Production expenses (359,267) (444,649) (390,423) Production taxes (192,718) (357,988) (353,140) Transportation expenses (196,692) (225,649) (191,587) Exploration expenses (17,732) (14,667) (7,642) Depreciation, depletion, amortization and accretion (1,859,893) (1,997,854) (1,839,241) Property impairments (277,941) (86,202) (125,210) Income tax (provision) benefit (1) 83,427 (323,025) (434,047) Results from crude oil and natural gas producing activities $ (265,382) $ 1,064,355 $ 1,337,432 </t>
        </is>
      </c>
    </row>
    <row r="5">
      <c r="A5" s="4" t="inlineStr">
        <is>
          <t>Schedule of Costs Incurred in Oil and Gas Property Acquisition Exploration and Development Activities</t>
        </is>
      </c>
      <c r="B5" s="4" t="inlineStr">
        <is>
          <t xml:space="preserve">Costs incurred, both capitalized and expensed, in connection with the Company’s consolidated crude oil and natural gas acquisition, exploration and development activities for the years ended December 31, 2020, 2019 and 2018 are presented below: Year ended December 31, In thousands 2020 2019 2018 Property acquisition costs: Proved $ 60,494 $ 51,558 $ 31,579 Unproved 201,919 312,680 329,586 Total property acquisition costs 262,413 364,238 361,165 Exploration Costs 48,282 50,143 81,015 Development Costs 1,053,532 2,388,582 2,478,327 Total $ 1,364,227 $ 2,802,963 $ 2,920,507 </t>
        </is>
      </c>
    </row>
    <row r="6">
      <c r="A6" s="4" t="inlineStr">
        <is>
          <t>Schedule of Aggregate Capitalized Costs Related to Crude Oil and Natural Gas Producing Activities</t>
        </is>
      </c>
      <c r="B6" s="4" t="inlineStr">
        <is>
          <t xml:space="preserve">Aggregate capitalized costs relating to the Company’s consolidated crude oil and natural gas producing activities and related accumulated depreciation, depletion and amortization as of December 31, 2020 and 2019 are as follows: December 31, In thousands 2020 2019 Proved crude oil and natural gas properties $ 27,726,954 $ 26,611,429 Unproved crude oil and natural gas properties 368,256 319,592 Total 28,095,210 26,931,021 Less accumulated depreciation, depletion and amortization (14,622,376) (12,635,247) Net capitalized costs $ 13,472,834 $ 14,295,774 </t>
        </is>
      </c>
    </row>
    <row r="7">
      <c r="A7" s="4" t="inlineStr">
        <is>
          <t>Schedule of Capitalized Exploratory Drilling Costs Pending Evaluation</t>
        </is>
      </c>
      <c r="B7" s="4" t="inlineStr">
        <is>
          <t xml:space="preserve">The following table presents the amount of capitalized exploratory well costs pending evaluation at December 31 for each of the last three years and changes in those amounts during the years then ended: Year ended December 31, In thousands 2020 2019 2018 Balance at January 1 $ 6,257 $ 3,959 $ 31,356 Additions to capitalized exploratory well costs pending determination of proved reserves 32,880 28,280 45,088 Reclassification to proved crude oil and natural gas properties based on the determination of proved reserves (72) (23,200) (72,347) Capitalized exploratory well costs charged to expense (6,328) (2,782) (138) Balance at December 31 $ 32,737 $ 6,257 $ 3,959 Number of gross wells 16 11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pplemental Crude Oil and Natural Gas Information (Unaudited) (Tables)</t>
        </is>
      </c>
      <c r="B1" s="2" t="inlineStr">
        <is>
          <t>12 Months Ended</t>
        </is>
      </c>
    </row>
    <row r="2">
      <c r="B2" s="2" t="inlineStr">
        <is>
          <t>Dec. 31, 2020</t>
        </is>
      </c>
    </row>
    <row r="3">
      <c r="A3" s="3" t="inlineStr">
        <is>
          <t>Supplemental Crude Oil and Natural Gas Information [Abstract]</t>
        </is>
      </c>
    </row>
    <row r="4">
      <c r="A4" s="4" t="inlineStr">
        <is>
          <t>Proved crude oil and natural gas reserves</t>
        </is>
      </c>
      <c r="B4" s="4" t="inlineStr">
        <is>
          <t xml:space="preserve">Proved crude oil and natural gas reserves Changes in proved reserves were as follows for the periods presented: Crude Oil Natural Gas Total Proved reserves as of December 31, 2017 640,949 4,140,281 1,330,995 Revisions of previous estimates (76,994) (1,153,555) (269,253) Extensions, discoveries and other additions 253,066 1,871,777 565,030 Production (61,384) (284,730) (108,839) Sales of minerals in place (2,154) (35,142) (8,011) Purchases of minerals in place 3,613 52,983 12,443 Proved reserves as of December 31, 2018 757,096 4,591,614 1,522,365 Revisions of previous estimates (88,307) (363,239) (148,848) Extensions, discoveries and other additions 162,710 1,213,947 365,034 Production (72,267) (311,865) (124,244) Sales of minerals in place (803) (6,224) (1,840) Purchases of minerals in place 1,758 30,238 6,798 Proved reserves as of December 31, 2019 760,187 5,154,471 1,619,265 Revisions of previous estimates (249,845) (1,530,174) (504,874) Extensions, discoveries and other additions 42,106 295,686 91,387 Production (58,745) (306,528) (109,833) Sales of minerals in place — — — Purchases of minerals in place 3,272 27,269 7,817 Proved reserves as of December 31, 2020 496,975 3,640,724 1,103,762 </t>
        </is>
      </c>
    </row>
    <row r="5">
      <c r="A5" s="4" t="inlineStr">
        <is>
          <t>Schedule of proved developed and undeveloped oil and gas reserve quantities</t>
        </is>
      </c>
      <c r="B5" s="4" t="inlineStr">
        <is>
          <t xml:space="preserve">The following reserve information sets forth the estimated quantities of proved developed and proved undeveloped crude oil and natural gas reserves of the Company as of December 31, 2020, 2019 and 2018: December 31, 2020 2019 2018 Proved Developed Reserves Crude oil (MBbl) 281,906 336,405 347,825 Natural Gas (MMcf) 2,073,011 2,226,117 1,964,289 Total (MBoe) 627,407 707,424 675,206 Proved Undeveloped Reserves Crude oil (MBbl) 215,069 423,782 409,271 Natural Gas (MMcf) 1,567,713 2,928,354 2,627,325 Total (MBoe) 476,355 911,841 847,159 Total Proved Reserves Crude oil (MBbl) 496,975 760,187 757,096 Natural Gas (MMcf) 3,640,724 5,154,471 4,591,614 Total (MBoe) 1,103,762 1,619,265 1,522,365 </t>
        </is>
      </c>
    </row>
    <row r="6">
      <c r="A6" s="4" t="inlineStr">
        <is>
          <t>Standardized Measure of Discounted Future Net Cash Flows</t>
        </is>
      </c>
      <c r="B6" s="4" t="inlineStr">
        <is>
          <t xml:space="preserve">The following table sets forth the standardized measure of discounted future net cash flows attributable to proved crude oil and natural gas reserves as of December 31, 2020, 2019, and 2018. Discounted future net cash flows attributable to noncontrolling interests are not material relative to the Company's consolidated amounts and are not separately presented below. December 31, In thousands 2020 2019 2018 Future cash inflows $ 21,334,235 $ 49,893,470 $ 61,510,432 Future production costs (7,750,834) (15,309,672) (16,139,001) Future development and abandonment costs (3,950,752) (10,033,887) (9,706,114) Future income taxes (1) (724,569) (3,351,657) (6,012,439) Future net cash flows 8,908,080 21,198,254 29,652,878 10% annual discount for estimated timing of cash flows (4,254,515) (10,736,613) (13,968,061) Standardized measure of discounted future net cash flows $ 4,653,565 $ 10,461,641 $ 15,684,817 </t>
        </is>
      </c>
    </row>
    <row r="7">
      <c r="A7" s="4" t="inlineStr">
        <is>
          <t>Changes in Standardized Measure of Discounted Future Net Cash Flows</t>
        </is>
      </c>
      <c r="B7" s="4" t="inlineStr">
        <is>
          <t xml:space="preserve">The changes in the aggregate standardized measure of discounted future net cash flows attributable to proved crude oil and natural gas reserves are presented below for each of the past three years. December 31, In thousands 2020 2019 2018 Standardized measure of discounted future net cash flows at January 1 $ 10,461,641 $ 15,684,817 $ 10,470,177 Extensions, discoveries and improved recoveries, less related costs 187,981 1,649,322 5,162,635 Revisions of previous quantity estimates (2,952,489) (1,564,503) (3,522,428) Changes in estimated future development and abandonment costs 4,760,286 1,401,513 1,063,089 Purchases (sales) of minerals in place, net 53,742 49,330 (9,192) Net change in prices and production costs (6,912,031) (6,591,347) 4,224,473 Accretion of discount 1,183,993 1,865,034 1,183,347 Sales of crude oil and natural gas produced, net of production costs (1,806,758) (3,486,103) (3,743,572) Development costs incurred during the period 863,101 1,557,121 1,134,153 Change in timing of estimated future production and other (2,325,024) (1,690,779) 1,324,365 Change in income taxes 1,139,123 1,587,236 (1,602,230) Net change (5,808,076) (5,223,176) 5,214,640 Standardized measure of discounted future net cash flows at December 31 $ 4,653,565 $ 10,461,641 $ 15,684,8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Company’s unaudited quarterly financial data for 2020 and 2019 is summarized below. Quarter ended In thousands, except per share data March 31 June 30 September 30 December 31 2020 Total revenues (1) $ 880,801 $ 175,659 $ 692,370 $ 837,640 Gain (loss) on derivative instruments, net (1) $ — $ (7,782) $ (17,853) $ 10,977 Property impairments (2) $ 222,529 $ 23,929 $ 18,518 $ 12,965 Loss from operations $ (193,588) $ (296,776) $ (31,895) $ (31,633) Gain (loss) on extinguishment of debt (3) $ 17,631 $ 46,942 $ — $ (28,854) Net loss $ (186,784) $ (242,131) $ (81,583) $ (95,063) Net loss attributable to Continental Resources $ (185,664) $ (239,286) $ (79,422) $ (92,497) Net loss per share attributable to Continental Resources: Basic $ (0.51) $ (0.66) $ (0.22) $ (0.26) Diluted $ (0.51) $ (0.66) $ (0.22) $ (0.26) 2019 Total revenues (1) $ 1,124,234 $ 1,208,382 $ 1,104,197 $ 1,195,134 Gain (loss) on derivative instruments, net (1) $ (1,124) $ 53,448 $ 1,195 $ (4,436) Property impairments (2) $ 25,316 $ 21,339 $ 20,199 $ 19,348 Income from operations $ 304,965 $ 379,847 $ 278,724 $ 293,876 Gain (loss) on extinguishment of debt (3) $ — $ — $ (4,584) $ — Net income (4) $ 186,493 $ 236,450 $ 157,422 $ 194,108 Net income attributable to Continental Resources (4) $ 186,976 $ 236,557 $ 158,162 $ 193,946 Net income per share attributable to Continental Resources: (4) Basic $ 0.50 $ 0.63 $ 0.43 $ 0.53 Diluted $ 0.50 $ 0.63 $ 0.43 $ 0.53 (1) Gains and losses on natural gas derivative instruments are reflected in “Total revenues” on both the consolidated statements of comprehensive income (loss) and this table of unaudited quarterly financial data. Commodity price fluctuations each quarter can result in significant swings in mark-to-market gains and losses, which affects comparability between periods. (2) 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 (3) See Note 7. Long-Term Debt for discussion of the gains and losses recognized by the Company upon the partial redemptions and repurchases of its senior notes in 2019 and 2020. (4) In the fourth quarter of 2019, the Company sold its Canadian subsidiary and associated properties and a $16.9 million ($0.05 per basic and diluted share) decrease in income tax expense and corresponding increase in net income was recognized as discussed in Note 10. Income Tax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ditional Information (Detail) - USD ($) $ in Thousands</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 [Line Items]</t>
        </is>
      </c>
    </row>
    <row r="4">
      <c r="A4" s="4" t="inlineStr">
        <is>
          <t>Sale of Canadian subsidiary and assets</t>
        </is>
      </c>
      <c r="B4" s="7" t="n">
        <v>0</v>
      </c>
      <c r="C4" s="7" t="n">
        <v>16860</v>
      </c>
      <c r="D4" s="7" t="n">
        <v>0</v>
      </c>
    </row>
    <row r="5">
      <c r="A5" s="4" t="inlineStr">
        <is>
          <t>Allowance for credit losses</t>
        </is>
      </c>
      <c r="B5" s="6" t="n">
        <v>2500</v>
      </c>
      <c r="C5" s="6" t="n">
        <v>2400</v>
      </c>
    </row>
    <row r="6">
      <c r="A6" s="4" t="inlineStr">
        <is>
          <t>Unamortized Debt Issuance Expense</t>
        </is>
      </c>
      <c r="B6" s="6" t="n">
        <v>42500</v>
      </c>
      <c r="C6" s="6" t="n">
        <v>35300</v>
      </c>
    </row>
    <row r="7">
      <c r="A7" s="4" t="inlineStr">
        <is>
          <t>Valuation allowance</t>
        </is>
      </c>
      <c r="B7" s="6" t="n">
        <v>14474</v>
      </c>
      <c r="C7" s="6" t="n">
        <v>0</v>
      </c>
      <c r="D7" s="6" t="n">
        <v>0</v>
      </c>
    </row>
    <row r="8">
      <c r="A8" s="4" t="inlineStr">
        <is>
          <t>Cash deposits in excess of federally insured amounts</t>
        </is>
      </c>
      <c r="B8" s="6" t="n">
        <v>46000</v>
      </c>
    </row>
    <row r="9">
      <c r="A9" s="4" t="inlineStr">
        <is>
          <t>Net asset retirement costs</t>
        </is>
      </c>
      <c r="B9" s="6" t="n">
        <v>56100</v>
      </c>
      <c r="C9" s="6" t="n">
        <v>55800</v>
      </c>
    </row>
    <row r="10">
      <c r="A10" s="4" t="inlineStr">
        <is>
          <t>Capitalized debt issue costs, relating to long-term debt</t>
        </is>
      </c>
      <c r="B10" s="6" t="n">
        <v>45800</v>
      </c>
      <c r="C10" s="6" t="n">
        <v>40000</v>
      </c>
    </row>
    <row r="11">
      <c r="A11" s="4" t="inlineStr">
        <is>
          <t>Accumulated amortization, relating to capitalized debt issue costs</t>
        </is>
      </c>
      <c r="B11" s="6" t="n">
        <v>87400</v>
      </c>
      <c r="C11" s="6" t="n">
        <v>73700</v>
      </c>
    </row>
    <row r="12">
      <c r="A12" s="4" t="inlineStr">
        <is>
          <t>Amortization expense related to capitalized debt issuance costs</t>
        </is>
      </c>
      <c r="B12" s="6" t="n">
        <v>7800</v>
      </c>
      <c r="C12" s="6" t="n">
        <v>8300</v>
      </c>
      <c r="D12" s="6" t="n">
        <v>9300</v>
      </c>
    </row>
    <row r="13">
      <c r="A13" s="4" t="inlineStr">
        <is>
          <t>Transportation expenses</t>
        </is>
      </c>
      <c r="B13" s="6" t="n">
        <v>196692</v>
      </c>
      <c r="C13" s="6" t="n">
        <v>225649</v>
      </c>
      <c r="D13" s="7" t="n">
        <v>191587</v>
      </c>
    </row>
    <row r="14">
      <c r="A14" s="4" t="inlineStr">
        <is>
          <t>Allowance for credit losses</t>
        </is>
      </c>
      <c r="B14" s="6" t="n">
        <v>-2462</v>
      </c>
      <c r="C14" s="6" t="n">
        <v>-2407</v>
      </c>
    </row>
    <row r="15">
      <c r="A15" s="4" t="inlineStr">
        <is>
          <t>Inventory Valuation and Obsolescence [Member]</t>
        </is>
      </c>
    </row>
    <row r="16">
      <c r="A16" s="3" t="inlineStr">
        <is>
          <t>Organization And Summary Of Significant Accounting Policies [Line Items]</t>
        </is>
      </c>
    </row>
    <row r="17">
      <c r="A17" s="4" t="inlineStr">
        <is>
          <t>Inventory Write-down</t>
        </is>
      </c>
      <c r="B17" s="6" t="n">
        <v>24500</v>
      </c>
    </row>
    <row r="18">
      <c r="A18" s="4" t="inlineStr">
        <is>
          <t>Revolving Credit Facility [Member]</t>
        </is>
      </c>
    </row>
    <row r="19">
      <c r="A19" s="3" t="inlineStr">
        <is>
          <t>Organization And Summary Of Significant Accounting Policies [Line Items]</t>
        </is>
      </c>
    </row>
    <row r="20">
      <c r="A20" s="4" t="inlineStr">
        <is>
          <t>Unamortized Debt Issuance Expense</t>
        </is>
      </c>
      <c r="B20" s="7" t="n">
        <v>3300</v>
      </c>
      <c r="C20" s="7" t="n">
        <v>4700</v>
      </c>
    </row>
    <row r="21">
      <c r="A21" s="4" t="inlineStr">
        <is>
          <t>Customer one concentration [Member]</t>
        </is>
      </c>
    </row>
    <row r="22">
      <c r="A22" s="3" t="inlineStr">
        <is>
          <t>Organization And Summary Of Significant Accounting Policies [Line Items]</t>
        </is>
      </c>
    </row>
    <row r="23">
      <c r="A23" s="4" t="inlineStr">
        <is>
          <t>Concentration Risk, Customer</t>
        </is>
      </c>
      <c r="B23" s="4" t="inlineStr">
        <is>
          <t>13</t>
        </is>
      </c>
    </row>
    <row r="24">
      <c r="A24" s="4" t="inlineStr">
        <is>
          <t>clr_customer two member [Member]</t>
        </is>
      </c>
    </row>
    <row r="25">
      <c r="A25" s="3" t="inlineStr">
        <is>
          <t>Organization And Summary Of Significant Accounting Policies [Line Items]</t>
        </is>
      </c>
    </row>
    <row r="26">
      <c r="A26" s="4" t="inlineStr">
        <is>
          <t>Concentration Risk, Customer</t>
        </is>
      </c>
      <c r="B26" s="4" t="inlineStr">
        <is>
          <t>12</t>
        </is>
      </c>
    </row>
    <row r="27">
      <c r="A27" s="4" t="inlineStr">
        <is>
          <t>clr_customer three member [Member]</t>
        </is>
      </c>
    </row>
    <row r="28">
      <c r="A28" s="3" t="inlineStr">
        <is>
          <t>Organization And Summary Of Significant Accounting Policies [Line Items]</t>
        </is>
      </c>
    </row>
    <row r="29">
      <c r="A29" s="4" t="inlineStr">
        <is>
          <t>Concentration Risk, Customer</t>
        </is>
      </c>
      <c r="B29" s="4" t="inlineStr">
        <is>
          <t>1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nents of Inventories (Detail) - USD ($) $ in Thousands</t>
        </is>
      </c>
      <c r="B1" s="2" t="inlineStr">
        <is>
          <t>Dec. 31, 2020</t>
        </is>
      </c>
      <c r="C1" s="2" t="inlineStr">
        <is>
          <t>Dec. 31, 2019</t>
        </is>
      </c>
    </row>
    <row r="2">
      <c r="A2" s="3" t="inlineStr">
        <is>
          <t>Organization, Consolidation and Presentation of Financial Statements [Abstract]</t>
        </is>
      </c>
    </row>
    <row r="3">
      <c r="A3" s="4" t="inlineStr">
        <is>
          <t>Tubular goods and equipment</t>
        </is>
      </c>
      <c r="B3" s="7" t="n">
        <v>13671</v>
      </c>
      <c r="C3" s="7" t="n">
        <v>14880</v>
      </c>
    </row>
    <row r="4">
      <c r="A4" s="4" t="inlineStr">
        <is>
          <t>Crude oil</t>
        </is>
      </c>
      <c r="B4" s="6" t="n">
        <v>58486</v>
      </c>
      <c r="C4" s="6" t="n">
        <v>94656</v>
      </c>
    </row>
    <row r="5">
      <c r="A5" s="4" t="inlineStr">
        <is>
          <t>Total</t>
        </is>
      </c>
      <c r="B5" s="7" t="n">
        <v>72157</v>
      </c>
      <c r="C5" s="7" t="n">
        <v>1095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ves of Service Property and Equipment (Detail)</t>
        </is>
      </c>
      <c r="B1" s="2" t="inlineStr">
        <is>
          <t>12 Months Ended</t>
        </is>
      </c>
    </row>
    <row r="2">
      <c r="B2" s="2" t="inlineStr">
        <is>
          <t>Dec. 31, 2020</t>
        </is>
      </c>
    </row>
    <row r="3">
      <c r="A3" s="4" t="inlineStr">
        <is>
          <t>Minimum [Member] | Automobiles and Aircraft [Member]</t>
        </is>
      </c>
    </row>
    <row r="4">
      <c r="A4" s="3" t="inlineStr">
        <is>
          <t>Property, Plant and Equipment [Line Items]</t>
        </is>
      </c>
    </row>
    <row r="5">
      <c r="A5" s="4" t="inlineStr">
        <is>
          <t>Estimated useful lives (in years)</t>
        </is>
      </c>
      <c r="B5" s="4" t="inlineStr">
        <is>
          <t>5 years</t>
        </is>
      </c>
    </row>
    <row r="6">
      <c r="A6" s="4" t="inlineStr">
        <is>
          <t>Minimum [Member] | Gathering Systems [Member]</t>
        </is>
      </c>
    </row>
    <row r="7">
      <c r="A7" s="3" t="inlineStr">
        <is>
          <t>Property, Plant and Equipment [Line Items]</t>
        </is>
      </c>
    </row>
    <row r="8">
      <c r="A8" s="4" t="inlineStr">
        <is>
          <t>Estimated useful lives (in years)</t>
        </is>
      </c>
      <c r="B8" s="4" t="inlineStr">
        <is>
          <t>15 years</t>
        </is>
      </c>
    </row>
    <row r="9">
      <c r="A9" s="4" t="inlineStr">
        <is>
          <t>Minimum [Member] | Storage Tanks [Member]</t>
        </is>
      </c>
    </row>
    <row r="10">
      <c r="A10" s="3" t="inlineStr">
        <is>
          <t>Property, Plant and Equipment [Line Items]</t>
        </is>
      </c>
    </row>
    <row r="11">
      <c r="A11" s="4" t="inlineStr">
        <is>
          <t>Estimated useful lives (in years)</t>
        </is>
      </c>
      <c r="B11" s="4" t="inlineStr">
        <is>
          <t>10 years</t>
        </is>
      </c>
    </row>
    <row r="12">
      <c r="A12" s="4" t="inlineStr">
        <is>
          <t>Minimum [Member] | Machinery and Equipment [Member]</t>
        </is>
      </c>
    </row>
    <row r="13">
      <c r="A13" s="3" t="inlineStr">
        <is>
          <t>Property, Plant and Equipment [Line Items]</t>
        </is>
      </c>
    </row>
    <row r="14">
      <c r="A14" s="4" t="inlineStr">
        <is>
          <t>Estimated useful lives (in years)</t>
        </is>
      </c>
      <c r="B14" s="4" t="inlineStr">
        <is>
          <t>6 years</t>
        </is>
      </c>
    </row>
    <row r="15">
      <c r="A15" s="4" t="inlineStr">
        <is>
          <t>Minimum [Member] | Office Equipment, Computer Equipment and Software [Member]</t>
        </is>
      </c>
    </row>
    <row r="16">
      <c r="A16" s="3" t="inlineStr">
        <is>
          <t>Property, Plant and Equipment [Line Items]</t>
        </is>
      </c>
    </row>
    <row r="17">
      <c r="A17" s="4" t="inlineStr">
        <is>
          <t>Estimated useful lives (in years)</t>
        </is>
      </c>
      <c r="B17" s="4" t="inlineStr">
        <is>
          <t>3 years</t>
        </is>
      </c>
    </row>
    <row r="18">
      <c r="A18" s="4" t="inlineStr">
        <is>
          <t>Minimum [Member] | Buildings And Improvements [Member]</t>
        </is>
      </c>
    </row>
    <row r="19">
      <c r="A19" s="3" t="inlineStr">
        <is>
          <t>Property, Plant and Equipment [Line Items]</t>
        </is>
      </c>
    </row>
    <row r="20">
      <c r="A20" s="4" t="inlineStr">
        <is>
          <t>Estimated useful lives (in years)</t>
        </is>
      </c>
      <c r="B20" s="4" t="inlineStr">
        <is>
          <t>4 years</t>
        </is>
      </c>
    </row>
    <row r="21">
      <c r="A21" s="4" t="inlineStr">
        <is>
          <t>Maximum [Member] | Automobiles and Aircraft [Member]</t>
        </is>
      </c>
    </row>
    <row r="22">
      <c r="A22" s="3" t="inlineStr">
        <is>
          <t>Property, Plant and Equipment [Line Items]</t>
        </is>
      </c>
    </row>
    <row r="23">
      <c r="A23" s="4" t="inlineStr">
        <is>
          <t>Estimated useful lives (in years)</t>
        </is>
      </c>
      <c r="B23" s="4" t="inlineStr">
        <is>
          <t>10 years</t>
        </is>
      </c>
    </row>
    <row r="24">
      <c r="A24" s="4" t="inlineStr">
        <is>
          <t>Maximum [Member] | Gathering Systems [Member]</t>
        </is>
      </c>
    </row>
    <row r="25">
      <c r="A25" s="3" t="inlineStr">
        <is>
          <t>Property, Plant and Equipment [Line Items]</t>
        </is>
      </c>
    </row>
    <row r="26">
      <c r="A26" s="4" t="inlineStr">
        <is>
          <t>Estimated useful lives (in years)</t>
        </is>
      </c>
      <c r="B26" s="4" t="inlineStr">
        <is>
          <t>30 years</t>
        </is>
      </c>
    </row>
    <row r="27">
      <c r="A27" s="4" t="inlineStr">
        <is>
          <t>Maximum [Member] | Storage Tanks [Member]</t>
        </is>
      </c>
    </row>
    <row r="28">
      <c r="A28" s="3" t="inlineStr">
        <is>
          <t>Property, Plant and Equipment [Line Items]</t>
        </is>
      </c>
    </row>
    <row r="29">
      <c r="A29" s="4" t="inlineStr">
        <is>
          <t>Estimated useful lives (in years)</t>
        </is>
      </c>
      <c r="B29" s="4" t="inlineStr">
        <is>
          <t>30 years</t>
        </is>
      </c>
    </row>
    <row r="30">
      <c r="A30" s="4" t="inlineStr">
        <is>
          <t>Maximum [Member] | Machinery and Equipment [Member]</t>
        </is>
      </c>
    </row>
    <row r="31">
      <c r="A31" s="3" t="inlineStr">
        <is>
          <t>Property, Plant and Equipment [Line Items]</t>
        </is>
      </c>
    </row>
    <row r="32">
      <c r="A32" s="4" t="inlineStr">
        <is>
          <t>Estimated useful lives (in years)</t>
        </is>
      </c>
      <c r="B32" s="4" t="inlineStr">
        <is>
          <t>10 years</t>
        </is>
      </c>
    </row>
    <row r="33">
      <c r="A33" s="4" t="inlineStr">
        <is>
          <t>Maximum [Member] | Office Equipment, Computer Equipment and Software [Member]</t>
        </is>
      </c>
    </row>
    <row r="34">
      <c r="A34" s="3" t="inlineStr">
        <is>
          <t>Property, Plant and Equipment [Line Items]</t>
        </is>
      </c>
    </row>
    <row r="35">
      <c r="A35" s="4" t="inlineStr">
        <is>
          <t>Estimated useful lives (in years)</t>
        </is>
      </c>
      <c r="B35" s="4" t="inlineStr">
        <is>
          <t>25 years</t>
        </is>
      </c>
    </row>
    <row r="36">
      <c r="A36" s="4" t="inlineStr">
        <is>
          <t>Maximum [Member] | Buildings And Improvements [Member]</t>
        </is>
      </c>
    </row>
    <row r="37">
      <c r="A37" s="3" t="inlineStr">
        <is>
          <t>Property, Plant and Equipment [Line Items]</t>
        </is>
      </c>
    </row>
    <row r="38">
      <c r="A38" s="4" t="inlineStr">
        <is>
          <t>Estimated useful lives (in years)</t>
        </is>
      </c>
      <c r="B38" s="4" t="inlineStr">
        <is>
          <t>4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rganization and Summary of Significant Accounting Policies - Summary Of Changes In Future Abandonment Liabilities (Detail) - USD ($) $ in Thousands</t>
        </is>
      </c>
      <c r="C1" s="2" t="inlineStr">
        <is>
          <t>12 Months Ended</t>
        </is>
      </c>
    </row>
    <row r="2">
      <c r="C2" s="2" t="inlineStr">
        <is>
          <t>Dec. 31, 2020</t>
        </is>
      </c>
      <c r="D2" s="2" t="inlineStr">
        <is>
          <t>Dec. 31, 2019</t>
        </is>
      </c>
      <c r="E2" s="2" t="inlineStr">
        <is>
          <t>Dec. 31, 2018</t>
        </is>
      </c>
      <c r="F2" s="2" t="inlineStr">
        <is>
          <t>Dec. 31, 2020</t>
        </is>
      </c>
      <c r="G2" s="2" t="inlineStr">
        <is>
          <t>Dec. 31, 2019</t>
        </is>
      </c>
      <c r="H2" s="2" t="inlineStr">
        <is>
          <t>Dec. 31, 2018</t>
        </is>
      </c>
    </row>
    <row r="3">
      <c r="A3" s="3" t="inlineStr">
        <is>
          <t>Asset Retirement Obligation, Roll Forward Analysis [Roll Forward]</t>
        </is>
      </c>
    </row>
    <row r="4">
      <c r="A4" s="4" t="inlineStr">
        <is>
          <t>Asset retirement obligations at January 1</t>
        </is>
      </c>
      <c r="C4" s="7" t="n">
        <v>153673</v>
      </c>
      <c r="D4" s="7" t="n">
        <v>141360</v>
      </c>
      <c r="E4" s="7" t="n">
        <v>114406</v>
      </c>
    </row>
    <row r="5">
      <c r="A5" s="4" t="inlineStr">
        <is>
          <t>Accretion expense</t>
        </is>
      </c>
      <c r="C5" s="6" t="n">
        <v>9393</v>
      </c>
      <c r="D5" s="6" t="n">
        <v>8443</v>
      </c>
      <c r="E5" s="6" t="n">
        <v>6985</v>
      </c>
    </row>
    <row r="6">
      <c r="A6" s="4" t="inlineStr">
        <is>
          <t>Revisions</t>
        </is>
      </c>
      <c r="B6" s="4" t="inlineStr">
        <is>
          <t>[1]</t>
        </is>
      </c>
      <c r="C6" s="6" t="n">
        <v>10743</v>
      </c>
      <c r="D6" s="6" t="n">
        <v>-1762</v>
      </c>
      <c r="E6" s="6" t="n">
        <v>13075</v>
      </c>
    </row>
    <row r="7">
      <c r="A7" s="4" t="inlineStr">
        <is>
          <t>Plus: Additions for new assets</t>
        </is>
      </c>
      <c r="C7" s="6" t="n">
        <v>7048</v>
      </c>
      <c r="D7" s="6" t="n">
        <v>8392</v>
      </c>
      <c r="E7" s="6" t="n">
        <v>9070</v>
      </c>
    </row>
    <row r="8">
      <c r="A8" s="4" t="inlineStr">
        <is>
          <t>Less: Plugging costs and sold assets</t>
        </is>
      </c>
      <c r="C8" s="6" t="n">
        <v>-1181</v>
      </c>
      <c r="D8" s="6" t="n">
        <v>-2760</v>
      </c>
      <c r="E8" s="6" t="n">
        <v>-2176</v>
      </c>
    </row>
    <row r="9">
      <c r="A9" s="4" t="inlineStr">
        <is>
          <t>Total asset retirement obligations at December 31</t>
        </is>
      </c>
      <c r="C9" s="7" t="n">
        <v>153673</v>
      </c>
      <c r="D9" s="7" t="n">
        <v>141360</v>
      </c>
      <c r="E9" s="7" t="n">
        <v>114406</v>
      </c>
      <c r="F9" s="7" t="n">
        <v>179676</v>
      </c>
      <c r="G9" s="7" t="n">
        <v>153673</v>
      </c>
      <c r="H9" s="7" t="n">
        <v>141360</v>
      </c>
    </row>
    <row r="10">
      <c r="A10" s="4" t="inlineStr">
        <is>
          <t>Less: Current portion of asset retirement obligations at December 31</t>
        </is>
      </c>
      <c r="B10" s="4" t="inlineStr">
        <is>
          <t>[2]</t>
        </is>
      </c>
      <c r="F10" s="6" t="n">
        <v>2482</v>
      </c>
      <c r="G10" s="6" t="n">
        <v>1899</v>
      </c>
      <c r="H10" s="6" t="n">
        <v>4374</v>
      </c>
    </row>
    <row r="11">
      <c r="A11" s="4" t="inlineStr">
        <is>
          <t>Non-current portion of asset retirement obligations at December 31</t>
        </is>
      </c>
      <c r="F11" s="7" t="n">
        <v>177194</v>
      </c>
      <c r="G11" s="7" t="n">
        <v>151774</v>
      </c>
      <c r="H11" s="7" t="n">
        <v>136986</v>
      </c>
    </row>
    <row r="12"/>
    <row r="13">
      <c r="A13" s="4" t="inlineStr">
        <is>
          <t>[1]</t>
        </is>
      </c>
      <c r="B13" s="4" t="inlineStr">
        <is>
          <t>Revisions primarily represent changes in the present value of liabilities resulting from changes in estimated costs and economic lives of producing properties.</t>
        </is>
      </c>
    </row>
    <row r="14">
      <c r="A14" s="4" t="inlineStr">
        <is>
          <t>[2]</t>
        </is>
      </c>
      <c r="B14" s="4" t="inlineStr">
        <is>
          <t>Balance is included in the caption “Accrued liabilities and other” in the consolidated balance sheets.</t>
        </is>
      </c>
    </row>
  </sheetData>
  <mergeCells count="5">
    <mergeCell ref="A1:B2"/>
    <mergeCell ref="C1:E1"/>
    <mergeCell ref="A12:G12"/>
    <mergeCell ref="B13:G13"/>
    <mergeCell ref="B14:G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rganization and Summary of Significant Accounting Policies - Earnings Per Share (Detail) - USD ($) $ / shares in Units, shares in Thousands</t>
        </is>
      </c>
      <c r="B1" s="2" t="inlineStr">
        <is>
          <t>3 Months Ended</t>
        </is>
      </c>
      <c r="K1" s="2" t="inlineStr">
        <is>
          <t>12 Months Ended</t>
        </is>
      </c>
    </row>
    <row r="2">
      <c r="B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Organization, Consolidation and Presentation of Financial Statements [Abstract]</t>
        </is>
      </c>
    </row>
    <row r="4">
      <c r="A4" s="4" t="inlineStr">
        <is>
          <t>Sale of Canadian subsidiary and assets</t>
        </is>
      </c>
      <c r="K4" s="7" t="n">
        <v>0</v>
      </c>
      <c r="L4" s="7" t="n">
        <v>-16860000</v>
      </c>
      <c r="M4" s="7" t="n">
        <v>0</v>
      </c>
    </row>
    <row r="5">
      <c r="A5" s="4" t="inlineStr">
        <is>
          <t>Diluted EPS impact from sale of Canadian assets</t>
        </is>
      </c>
      <c r="B5" s="8" t="n">
        <v>0.05</v>
      </c>
    </row>
    <row r="6">
      <c r="A6" s="3" t="inlineStr">
        <is>
          <t>Income (numerator):</t>
        </is>
      </c>
    </row>
    <row r="7">
      <c r="A7" s="4" t="inlineStr">
        <is>
          <t>Net income (loss) attributable to Continental Resources</t>
        </is>
      </c>
      <c r="B7" s="7" t="n">
        <v>-92497000</v>
      </c>
      <c r="C7" s="4" t="inlineStr">
        <is>
          <t>[1]</t>
        </is>
      </c>
      <c r="D7" s="7" t="n">
        <v>-79422000</v>
      </c>
      <c r="E7" s="7" t="n">
        <v>-239286000</v>
      </c>
      <c r="F7" s="7" t="n">
        <v>-185664000</v>
      </c>
      <c r="G7" s="7" t="n">
        <v>193946000</v>
      </c>
      <c r="H7" s="7" t="n">
        <v>158162000</v>
      </c>
      <c r="I7" s="7" t="n">
        <v>236557000</v>
      </c>
      <c r="J7" s="7" t="n">
        <v>186976000</v>
      </c>
      <c r="K7" s="7" t="n">
        <v>-596869000</v>
      </c>
      <c r="L7" s="7" t="n">
        <v>775641000</v>
      </c>
      <c r="M7" s="7" t="n">
        <v>988317000</v>
      </c>
    </row>
    <row r="8">
      <c r="A8" s="4" t="inlineStr">
        <is>
          <t>Weighted average shares - basic</t>
        </is>
      </c>
      <c r="K8" s="6" t="n">
        <v>361538</v>
      </c>
      <c r="L8" s="6" t="n">
        <v>370699</v>
      </c>
      <c r="M8" s="6" t="n">
        <v>371854</v>
      </c>
    </row>
    <row r="9">
      <c r="A9" s="4" t="inlineStr">
        <is>
          <t>Non-vested restricted stock</t>
        </is>
      </c>
      <c r="K9" s="6" t="n">
        <v>0</v>
      </c>
      <c r="L9" s="6" t="n">
        <v>1839</v>
      </c>
      <c r="M9" s="6" t="n">
        <v>2984</v>
      </c>
    </row>
    <row r="10">
      <c r="A10" s="4" t="inlineStr">
        <is>
          <t>Weighted average shares - diluted</t>
        </is>
      </c>
      <c r="K10" s="6" t="n">
        <v>361538</v>
      </c>
      <c r="L10" s="6" t="n">
        <v>372538</v>
      </c>
      <c r="M10" s="6" t="n">
        <v>374838</v>
      </c>
    </row>
    <row r="11">
      <c r="A11" s="3" t="inlineStr">
        <is>
          <t>Net income per share:</t>
        </is>
      </c>
    </row>
    <row r="12">
      <c r="A12" s="4" t="inlineStr">
        <is>
          <t>Basic (in dollars per share)</t>
        </is>
      </c>
      <c r="B12" s="8" t="n">
        <v>-0.26</v>
      </c>
      <c r="C12" s="4" t="inlineStr">
        <is>
          <t>[1]</t>
        </is>
      </c>
      <c r="D12" s="8" t="n">
        <v>-0.22</v>
      </c>
      <c r="E12" s="8" t="n">
        <v>-0.66</v>
      </c>
      <c r="F12" s="8" t="n">
        <v>-0.51</v>
      </c>
      <c r="G12" s="8" t="n">
        <v>0.53</v>
      </c>
      <c r="H12" s="8" t="n">
        <v>0.43</v>
      </c>
      <c r="I12" s="8" t="n">
        <v>0.63</v>
      </c>
      <c r="J12" s="8" t="n">
        <v>0.5</v>
      </c>
      <c r="K12" s="8" t="n">
        <v>-1.65</v>
      </c>
      <c r="L12" s="8" t="n">
        <v>2.09</v>
      </c>
      <c r="M12" s="8" t="n">
        <v>2.66</v>
      </c>
    </row>
    <row r="13">
      <c r="A13" s="4" t="inlineStr">
        <is>
          <t>Diluted (in dollars per share)</t>
        </is>
      </c>
      <c r="B13" s="8" t="n">
        <v>-0.26</v>
      </c>
      <c r="C13" s="4" t="inlineStr">
        <is>
          <t>[1]</t>
        </is>
      </c>
      <c r="D13" s="8" t="n">
        <v>-0.22</v>
      </c>
      <c r="E13" s="8" t="n">
        <v>-0.66</v>
      </c>
      <c r="F13" s="8" t="n">
        <v>-0.51</v>
      </c>
      <c r="G13" s="8" t="n">
        <v>0.53</v>
      </c>
      <c r="H13" s="8" t="n">
        <v>0.43</v>
      </c>
      <c r="I13" s="8" t="n">
        <v>0.63</v>
      </c>
      <c r="J13" s="8" t="n">
        <v>0.5</v>
      </c>
      <c r="K13" s="8" t="n">
        <v>-1.65</v>
      </c>
      <c r="L13" s="8" t="n">
        <v>2.08</v>
      </c>
      <c r="M13" s="8" t="n">
        <v>2.64</v>
      </c>
    </row>
    <row r="14"/>
    <row r="15">
      <c r="A15" s="4" t="inlineStr">
        <is>
          <t>[1]</t>
        </is>
      </c>
      <c r="B15" s="4" t="inlineStr">
        <is>
          <t>In the fourth quarter of 2019, the Company sold its Canadian subsidiary and associated properties and a $16.9 million ($0.05 per basic and diluted share) decrease in income tax expense and corresponding increase in net income was recognized as discussed in Note 10. Income Taxes</t>
        </is>
      </c>
    </row>
  </sheetData>
  <mergeCells count="6">
    <mergeCell ref="A1:A2"/>
    <mergeCell ref="B1:J1"/>
    <mergeCell ref="K1:M1"/>
    <mergeCell ref="B2:C2"/>
    <mergeCell ref="A14:M14"/>
    <mergeCell ref="B15:M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59" customWidth="1" min="1" max="1"/>
    <col width="15" customWidth="1" min="2" max="2"/>
    <col width="13" customWidth="1" min="3" max="3"/>
    <col width="27" customWidth="1" min="4" max="4"/>
    <col width="37" customWidth="1" min="5" max="5"/>
    <col width="18" customWidth="1" min="6" max="6"/>
    <col width="43" customWidth="1" min="7" max="7"/>
    <col width="25" customWidth="1" min="8" max="8"/>
    <col width="24" customWidth="1" min="9" max="9"/>
  </cols>
  <sheetData>
    <row r="1">
      <c r="A1" s="1" t="inlineStr">
        <is>
          <t>Consolidated Statements of Equity - USD ($)</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Continental Resources Shareholders' Equity</t>
        </is>
      </c>
      <c r="H1" s="2" t="inlineStr">
        <is>
          <t>Noncontrolling Interests</t>
        </is>
      </c>
      <c r="I1" s="2" t="inlineStr">
        <is>
          <t>Treasury Stock [Member]</t>
        </is>
      </c>
    </row>
    <row r="2">
      <c r="A2" s="3" t="inlineStr">
        <is>
          <t>Increase (Decrease) in Equity [Roll Forward]</t>
        </is>
      </c>
    </row>
    <row r="3">
      <c r="A3" s="4" t="inlineStr">
        <is>
          <t>Noncontrolling interests</t>
        </is>
      </c>
      <c r="H3" s="7" t="n">
        <v>0</v>
      </c>
    </row>
    <row r="4">
      <c r="A4" s="4" t="inlineStr">
        <is>
          <t>Total equity</t>
        </is>
      </c>
      <c r="B4" s="7" t="n">
        <v>5131203000</v>
      </c>
    </row>
    <row r="5">
      <c r="A5" s="4" t="inlineStr">
        <is>
          <t>Balance at Dec. 31, 2017</t>
        </is>
      </c>
      <c r="C5" s="7" t="n">
        <v>3752000</v>
      </c>
      <c r="D5" s="7" t="n">
        <v>1409326000</v>
      </c>
      <c r="E5" s="7" t="n">
        <v>307000</v>
      </c>
      <c r="F5" s="7" t="n">
        <v>3717818000</v>
      </c>
      <c r="G5" s="7" t="n">
        <v>5131203000</v>
      </c>
    </row>
    <row r="6">
      <c r="A6" s="4" t="inlineStr">
        <is>
          <t>Balance, shares at Dec. 31, 2017</t>
        </is>
      </c>
      <c r="C6" s="6" t="n">
        <v>375219769</v>
      </c>
    </row>
    <row r="7">
      <c r="A7" s="3" t="inlineStr">
        <is>
          <t>Increase (Decrease) in Equity [Roll Forward]</t>
        </is>
      </c>
    </row>
    <row r="8">
      <c r="A8" s="4" t="inlineStr">
        <is>
          <t>Net income (loss) attributable to Continental Resources</t>
        </is>
      </c>
      <c r="B8" s="6" t="n">
        <v>988317000</v>
      </c>
      <c r="F8" s="6" t="n">
        <v>988317000</v>
      </c>
      <c r="G8" s="6" t="n">
        <v>988317000</v>
      </c>
    </row>
    <row r="9">
      <c r="A9" s="4" t="inlineStr">
        <is>
          <t>Net income (loss) attributable to noncontrolling interests</t>
        </is>
      </c>
      <c r="B9" s="6" t="n">
        <v>1383000</v>
      </c>
      <c r="H9" s="6" t="n">
        <v>1383000</v>
      </c>
    </row>
    <row r="10">
      <c r="A10" s="4" t="inlineStr">
        <is>
          <t>Net income (loss)</t>
        </is>
      </c>
      <c r="B10" s="6" t="n">
        <v>989700000</v>
      </c>
    </row>
    <row r="11">
      <c r="A11" s="4" t="inlineStr">
        <is>
          <t>Other Comprehensive Income (Loss), Net of Tax</t>
        </is>
      </c>
      <c r="B11" s="6" t="n">
        <v>108000</v>
      </c>
      <c r="E11" s="6" t="n">
        <v>108000</v>
      </c>
      <c r="G11" s="6" t="n">
        <v>108000</v>
      </c>
    </row>
    <row r="12">
      <c r="A12" s="4" t="inlineStr">
        <is>
          <t>Equity transaction costs (Note 16)</t>
        </is>
      </c>
      <c r="B12" s="6" t="n">
        <v>-4838000</v>
      </c>
      <c r="D12" s="6" t="n">
        <v>-4838000</v>
      </c>
      <c r="G12" s="6" t="n">
        <v>-4838000</v>
      </c>
    </row>
    <row r="13">
      <c r="A13" s="4" t="inlineStr">
        <is>
          <t>Stock-based compensation</t>
        </is>
      </c>
      <c r="B13" s="6" t="n">
        <v>47223000</v>
      </c>
      <c r="D13" s="6" t="n">
        <v>47223000</v>
      </c>
      <c r="G13" s="6" t="n">
        <v>47223000</v>
      </c>
    </row>
    <row r="14">
      <c r="A14" s="4" t="inlineStr">
        <is>
          <t>Contributions from noncontrolling interests</t>
        </is>
      </c>
      <c r="B14" s="6" t="n">
        <v>277238000</v>
      </c>
      <c r="H14" s="6" t="n">
        <v>277238000</v>
      </c>
    </row>
    <row r="15">
      <c r="A15" s="4" t="inlineStr">
        <is>
          <t>Distributions to noncontrolling interests</t>
        </is>
      </c>
      <c r="B15" s="6" t="n">
        <v>-1893000</v>
      </c>
      <c r="H15" s="6" t="n">
        <v>-1893000</v>
      </c>
    </row>
    <row r="16">
      <c r="A16" s="3" t="inlineStr">
        <is>
          <t>Restricted stock:</t>
        </is>
      </c>
    </row>
    <row r="17">
      <c r="A17" s="4" t="inlineStr">
        <is>
          <t>Issued</t>
        </is>
      </c>
      <c r="B17" s="6" t="n">
        <v>14000</v>
      </c>
      <c r="C17" s="7" t="n">
        <v>14000</v>
      </c>
      <c r="D17" s="6" t="n">
        <v>0</v>
      </c>
      <c r="G17" s="6" t="n">
        <v>14000</v>
      </c>
    </row>
    <row r="18">
      <c r="A18" s="4" t="inlineStr">
        <is>
          <t>Issued, shares</t>
        </is>
      </c>
      <c r="C18" s="6" t="n">
        <v>1390914</v>
      </c>
    </row>
    <row r="19">
      <c r="A19" s="4" t="inlineStr">
        <is>
          <t>Repurchased and canceled</t>
        </is>
      </c>
      <c r="B19" s="6" t="n">
        <v>-16891000</v>
      </c>
      <c r="C19" s="7" t="n">
        <v>-3000</v>
      </c>
      <c r="D19" s="6" t="n">
        <v>-16888000</v>
      </c>
      <c r="G19" s="6" t="n">
        <v>-16891000</v>
      </c>
    </row>
    <row r="20">
      <c r="A20" s="4" t="inlineStr">
        <is>
          <t>Repurchased and canceled, shares</t>
        </is>
      </c>
      <c r="C20" s="6" t="n">
        <v>-310822</v>
      </c>
    </row>
    <row r="21">
      <c r="A21" s="4" t="inlineStr">
        <is>
          <t>Forfeited</t>
        </is>
      </c>
      <c r="B21" s="6" t="n">
        <v>-3000</v>
      </c>
      <c r="C21" s="7" t="n">
        <v>-3000</v>
      </c>
      <c r="G21" s="6" t="n">
        <v>-3000</v>
      </c>
    </row>
    <row r="22">
      <c r="A22" s="4" t="inlineStr">
        <is>
          <t>Forfeited, shares</t>
        </is>
      </c>
      <c r="C22" s="6" t="n">
        <v>-278286</v>
      </c>
    </row>
    <row r="23">
      <c r="A23" s="4" t="inlineStr">
        <is>
          <t>Balance at Dec. 31, 2018</t>
        </is>
      </c>
      <c r="C23" s="7" t="n">
        <v>3760000</v>
      </c>
      <c r="D23" s="6" t="n">
        <v>1434823000</v>
      </c>
      <c r="E23" s="6" t="n">
        <v>415000</v>
      </c>
      <c r="F23" s="6" t="n">
        <v>4706135000</v>
      </c>
      <c r="G23" s="6" t="n">
        <v>6145133000</v>
      </c>
    </row>
    <row r="24">
      <c r="A24" s="4" t="inlineStr">
        <is>
          <t>Balance, shares at Dec. 31, 2018</t>
        </is>
      </c>
      <c r="C24" s="6" t="n">
        <v>376021575</v>
      </c>
    </row>
    <row r="25">
      <c r="A25" s="3" t="inlineStr">
        <is>
          <t>Increase (Decrease) in Equity [Roll Forward]</t>
        </is>
      </c>
    </row>
    <row r="26">
      <c r="A26" s="4" t="inlineStr">
        <is>
          <t>Noncontrolling interests</t>
        </is>
      </c>
      <c r="H26" s="6" t="n">
        <v>276728000</v>
      </c>
    </row>
    <row r="27">
      <c r="A27" s="4" t="inlineStr">
        <is>
          <t>Total equity</t>
        </is>
      </c>
      <c r="B27" s="6" t="n">
        <v>6421861000</v>
      </c>
    </row>
    <row r="28">
      <c r="A28" s="4" t="inlineStr">
        <is>
          <t>Net income (loss) attributable to Continental Resources</t>
        </is>
      </c>
      <c r="B28" s="6" t="n">
        <v>775641000</v>
      </c>
      <c r="F28" s="6" t="n">
        <v>775641000</v>
      </c>
      <c r="G28" s="6" t="n">
        <v>775641000</v>
      </c>
    </row>
    <row r="29">
      <c r="A29" s="4" t="inlineStr">
        <is>
          <t>Net income (loss) attributable to noncontrolling interests</t>
        </is>
      </c>
      <c r="B29" s="6" t="n">
        <v>-1168000</v>
      </c>
      <c r="H29" s="6" t="n">
        <v>-1168000</v>
      </c>
    </row>
    <row r="30">
      <c r="A30" s="4" t="inlineStr">
        <is>
          <t>Net income (loss)</t>
        </is>
      </c>
      <c r="B30" s="6" t="n">
        <v>774473000</v>
      </c>
    </row>
    <row r="31">
      <c r="A31" s="4" t="inlineStr">
        <is>
          <t>Dividends, Common Stock, Cash</t>
        </is>
      </c>
      <c r="B31" s="6" t="n">
        <v>-18747000</v>
      </c>
      <c r="F31" s="6" t="n">
        <v>-18747000</v>
      </c>
      <c r="G31" s="6" t="n">
        <v>-18747000</v>
      </c>
    </row>
    <row r="32">
      <c r="A32" s="4" t="inlineStr">
        <is>
          <t>Change in dividends payable</t>
        </is>
      </c>
      <c r="B32" s="6" t="n">
        <v>195000</v>
      </c>
      <c r="F32" s="6" t="n">
        <v>195000</v>
      </c>
      <c r="G32" s="6" t="n">
        <v>195000</v>
      </c>
    </row>
    <row r="33">
      <c r="A33" s="4" t="inlineStr">
        <is>
          <t>Treasury Stock, Value, Acquired, Cost Method</t>
        </is>
      </c>
      <c r="B33" s="6" t="n">
        <v>-190239000</v>
      </c>
      <c r="G33" s="6" t="n">
        <v>-190239000</v>
      </c>
      <c r="I33" s="7" t="n">
        <v>-190239000</v>
      </c>
    </row>
    <row r="34">
      <c r="A34" s="4" t="inlineStr">
        <is>
          <t>Treasury Stock, Shares, Retired</t>
        </is>
      </c>
      <c r="C34" s="6" t="n">
        <v>-5646553</v>
      </c>
    </row>
    <row r="35">
      <c r="A35" s="4" t="inlineStr">
        <is>
          <t>Treasury Stock, Retired, Cost Method, Amount</t>
        </is>
      </c>
      <c r="B35" s="6" t="n">
        <v>-190200000</v>
      </c>
      <c r="C35" s="7" t="n">
        <v>-56000</v>
      </c>
      <c r="D35" s="6" t="n">
        <v>-190183000</v>
      </c>
      <c r="I35" s="6" t="n">
        <v>-190239000</v>
      </c>
    </row>
    <row r="36">
      <c r="A36" s="4" t="inlineStr">
        <is>
          <t>Other Comprehensive Income (Loss), Net of Tax</t>
        </is>
      </c>
      <c r="B36" s="6" t="n">
        <v>-415000</v>
      </c>
      <c r="E36" s="6" t="n">
        <v>-415000</v>
      </c>
      <c r="G36" s="6" t="n">
        <v>-415000</v>
      </c>
    </row>
    <row r="37">
      <c r="A37" s="4" t="inlineStr">
        <is>
          <t>Stock-based compensation</t>
        </is>
      </c>
      <c r="B37" s="6" t="n">
        <v>52030000</v>
      </c>
      <c r="D37" s="6" t="n">
        <v>52030000</v>
      </c>
      <c r="G37" s="6" t="n">
        <v>52030000</v>
      </c>
    </row>
    <row r="38">
      <c r="A38" s="4" t="inlineStr">
        <is>
          <t>Contributions from noncontrolling interests</t>
        </is>
      </c>
      <c r="B38" s="6" t="n">
        <v>105528000</v>
      </c>
      <c r="H38" s="6" t="n">
        <v>105528000</v>
      </c>
    </row>
    <row r="39">
      <c r="A39" s="4" t="inlineStr">
        <is>
          <t>Distributions to noncontrolling interests</t>
        </is>
      </c>
      <c r="B39" s="6" t="n">
        <v>-14404000</v>
      </c>
      <c r="H39" s="6" t="n">
        <v>-14404000</v>
      </c>
    </row>
    <row r="40">
      <c r="A40" s="3" t="inlineStr">
        <is>
          <t>Restricted stock:</t>
        </is>
      </c>
    </row>
    <row r="41">
      <c r="A41" s="4" t="inlineStr">
        <is>
          <t>Issued</t>
        </is>
      </c>
      <c r="B41" s="6" t="n">
        <v>15000</v>
      </c>
      <c r="C41" s="7" t="n">
        <v>15000</v>
      </c>
      <c r="D41" s="6" t="n">
        <v>0</v>
      </c>
      <c r="G41" s="6" t="n">
        <v>15000</v>
      </c>
    </row>
    <row r="42">
      <c r="A42" s="4" t="inlineStr">
        <is>
          <t>Issued, shares</t>
        </is>
      </c>
      <c r="C42" s="6" t="n">
        <v>1526825</v>
      </c>
    </row>
    <row r="43">
      <c r="A43" s="4" t="inlineStr">
        <is>
          <t>Repurchased and canceled</t>
        </is>
      </c>
      <c r="B43" s="7" t="n">
        <v>-21943000</v>
      </c>
      <c r="C43" s="7" t="n">
        <v>-5000</v>
      </c>
      <c r="D43" s="6" t="n">
        <v>-21938000</v>
      </c>
      <c r="G43" s="6" t="n">
        <v>-21943000</v>
      </c>
    </row>
    <row r="44">
      <c r="A44" s="4" t="inlineStr">
        <is>
          <t>Repurchased and canceled, shares</t>
        </is>
      </c>
      <c r="B44" s="6" t="n">
        <v>-5600000</v>
      </c>
      <c r="C44" s="6" t="n">
        <v>-477789</v>
      </c>
    </row>
    <row r="45">
      <c r="A45" s="4" t="inlineStr">
        <is>
          <t>Forfeited</t>
        </is>
      </c>
      <c r="B45" s="7" t="n">
        <v>-3000</v>
      </c>
      <c r="C45" s="7" t="n">
        <v>-3000</v>
      </c>
      <c r="G45" s="6" t="n">
        <v>-3000</v>
      </c>
    </row>
    <row r="46">
      <c r="A46" s="4" t="inlineStr">
        <is>
          <t>Forfeited, shares</t>
        </is>
      </c>
      <c r="C46" s="6" t="n">
        <v>-350022</v>
      </c>
    </row>
    <row r="47">
      <c r="A47" s="4" t="inlineStr">
        <is>
          <t>Balance at Dec. 31, 2019</t>
        </is>
      </c>
      <c r="B47" s="7" t="n">
        <v>6741667000</v>
      </c>
      <c r="C47" s="7" t="n">
        <v>3711000</v>
      </c>
      <c r="D47" s="6" t="n">
        <v>1274732000</v>
      </c>
      <c r="E47" s="6" t="n">
        <v>0</v>
      </c>
      <c r="F47" s="6" t="n">
        <v>5463224000</v>
      </c>
      <c r="G47" s="6" t="n">
        <v>6741667000</v>
      </c>
    </row>
    <row r="48">
      <c r="A48" s="4" t="inlineStr">
        <is>
          <t>Balance, shares at Dec. 31, 2019</t>
        </is>
      </c>
      <c r="B48" s="6" t="n">
        <v>371074036</v>
      </c>
      <c r="C48" s="6" t="n">
        <v>371074036</v>
      </c>
    </row>
    <row r="49">
      <c r="A49" s="3" t="inlineStr">
        <is>
          <t>Increase (Decrease) in Equity [Roll Forward]</t>
        </is>
      </c>
    </row>
    <row r="50">
      <c r="A50" s="4" t="inlineStr">
        <is>
          <t>Noncontrolling interests</t>
        </is>
      </c>
      <c r="B50" s="7" t="n">
        <v>366684000</v>
      </c>
      <c r="H50" s="6" t="n">
        <v>366684000</v>
      </c>
    </row>
    <row r="51">
      <c r="A51" s="4" t="inlineStr">
        <is>
          <t>Total equity</t>
        </is>
      </c>
      <c r="B51" s="6" t="n">
        <v>7108351000</v>
      </c>
    </row>
    <row r="52">
      <c r="A52" s="4" t="inlineStr">
        <is>
          <t>Net income (loss) attributable to Continental Resources</t>
        </is>
      </c>
      <c r="B52" s="6" t="n">
        <v>-596869000</v>
      </c>
      <c r="F52" s="6" t="n">
        <v>-596869000</v>
      </c>
      <c r="G52" s="6" t="n">
        <v>-596869000</v>
      </c>
    </row>
    <row r="53">
      <c r="A53" s="4" t="inlineStr">
        <is>
          <t>Net income (loss) attributable to noncontrolling interests</t>
        </is>
      </c>
      <c r="B53" s="6" t="n">
        <v>-8692000</v>
      </c>
      <c r="H53" s="6" t="n">
        <v>-8692000</v>
      </c>
    </row>
    <row r="54">
      <c r="A54" s="4" t="inlineStr">
        <is>
          <t>Net income (loss)</t>
        </is>
      </c>
      <c r="B54" s="6" t="n">
        <v>-605561000</v>
      </c>
    </row>
    <row r="55">
      <c r="A55" s="4" t="inlineStr">
        <is>
          <t>Dividends, Common Stock, Cash</t>
        </is>
      </c>
      <c r="B55" s="6" t="n">
        <v>-18580000</v>
      </c>
      <c r="F55" s="6" t="n">
        <v>-18580000</v>
      </c>
      <c r="G55" s="6" t="n">
        <v>-18580000</v>
      </c>
    </row>
    <row r="56">
      <c r="A56" s="4" t="inlineStr">
        <is>
          <t>Change in dividends payable</t>
        </is>
      </c>
      <c r="B56" s="6" t="n">
        <v>8000</v>
      </c>
      <c r="F56" s="6" t="n">
        <v>8000</v>
      </c>
      <c r="G56" s="6" t="n">
        <v>8000</v>
      </c>
    </row>
    <row r="57">
      <c r="A57" s="4" t="inlineStr">
        <is>
          <t>Adoption of ASU 2016-13</t>
        </is>
      </c>
      <c r="B57" s="6" t="n">
        <v>-137000</v>
      </c>
      <c r="F57" s="6" t="n">
        <v>-137000</v>
      </c>
      <c r="G57" s="6" t="n">
        <v>-137000</v>
      </c>
    </row>
    <row r="58">
      <c r="A58" s="4" t="inlineStr">
        <is>
          <t>Treasury Stock, Value, Acquired, Cost Method</t>
        </is>
      </c>
      <c r="B58" s="6" t="n">
        <v>-126906000</v>
      </c>
      <c r="G58" s="6" t="n">
        <v>-126906000</v>
      </c>
      <c r="I58" s="6" t="n">
        <v>-126906000</v>
      </c>
    </row>
    <row r="59">
      <c r="A59" s="4" t="inlineStr">
        <is>
          <t>Treasury Stock, Shares, Retired</t>
        </is>
      </c>
      <c r="C59" s="6" t="n">
        <v>-8122104</v>
      </c>
    </row>
    <row r="60">
      <c r="A60" s="4" t="inlineStr">
        <is>
          <t>Treasury Stock, Retired, Cost Method, Amount</t>
        </is>
      </c>
      <c r="C60" s="7" t="n">
        <v>-81000</v>
      </c>
      <c r="D60" s="6" t="n">
        <v>-126825000</v>
      </c>
      <c r="I60" s="7" t="n">
        <v>-126906000</v>
      </c>
    </row>
    <row r="61">
      <c r="A61" s="4" t="inlineStr">
        <is>
          <t>Other Comprehensive Income (Loss), Net of Tax</t>
        </is>
      </c>
      <c r="B61" s="6" t="n">
        <v>0</v>
      </c>
    </row>
    <row r="62">
      <c r="A62" s="4" t="inlineStr">
        <is>
          <t>Stock-based compensation</t>
        </is>
      </c>
      <c r="B62" s="6" t="n">
        <v>64585000</v>
      </c>
      <c r="D62" s="6" t="n">
        <v>64585000</v>
      </c>
      <c r="G62" s="6" t="n">
        <v>64585000</v>
      </c>
    </row>
    <row r="63">
      <c r="A63" s="4" t="inlineStr">
        <is>
          <t>Contributions from noncontrolling interests</t>
        </is>
      </c>
      <c r="B63" s="6" t="n">
        <v>21557000</v>
      </c>
      <c r="H63" s="6" t="n">
        <v>21557000</v>
      </c>
    </row>
    <row r="64">
      <c r="A64" s="4" t="inlineStr">
        <is>
          <t>Distributions to noncontrolling interests</t>
        </is>
      </c>
      <c r="B64" s="6" t="n">
        <v>-13270000</v>
      </c>
      <c r="H64" s="6" t="n">
        <v>-13270000</v>
      </c>
    </row>
    <row r="65">
      <c r="A65" s="3" t="inlineStr">
        <is>
          <t>Restricted stock:</t>
        </is>
      </c>
    </row>
    <row r="66">
      <c r="A66" s="4" t="inlineStr">
        <is>
          <t>Issued</t>
        </is>
      </c>
      <c r="B66" s="6" t="n">
        <v>27000</v>
      </c>
      <c r="C66" s="7" t="n">
        <v>27000</v>
      </c>
      <c r="D66" s="6" t="n">
        <v>0</v>
      </c>
      <c r="G66" s="6" t="n">
        <v>27000</v>
      </c>
    </row>
    <row r="67">
      <c r="A67" s="4" t="inlineStr">
        <is>
          <t>Issued, shares</t>
        </is>
      </c>
      <c r="C67" s="6" t="n">
        <v>2738625</v>
      </c>
    </row>
    <row r="68">
      <c r="A68" s="4" t="inlineStr">
        <is>
          <t>Repurchased and canceled</t>
        </is>
      </c>
      <c r="B68" s="6" t="n">
        <v>-7347000</v>
      </c>
      <c r="C68" s="7" t="n">
        <v>-3000</v>
      </c>
      <c r="D68" s="6" t="n">
        <v>-7344000</v>
      </c>
      <c r="G68" s="6" t="n">
        <v>-7347000</v>
      </c>
    </row>
    <row r="69">
      <c r="A69" s="4" t="inlineStr">
        <is>
          <t>Repurchased and canceled, shares</t>
        </is>
      </c>
      <c r="C69" s="6" t="n">
        <v>-306845</v>
      </c>
    </row>
    <row r="70">
      <c r="A70" s="4" t="inlineStr">
        <is>
          <t>Forfeited</t>
        </is>
      </c>
      <c r="B70" s="6" t="n">
        <v>-2000</v>
      </c>
      <c r="C70" s="7" t="n">
        <v>-2000</v>
      </c>
      <c r="G70" s="6" t="n">
        <v>-2000</v>
      </c>
    </row>
    <row r="71">
      <c r="A71" s="4" t="inlineStr">
        <is>
          <t>Forfeited, shares</t>
        </is>
      </c>
      <c r="C71" s="6" t="n">
        <v>-163277</v>
      </c>
    </row>
    <row r="72">
      <c r="A72" s="4" t="inlineStr">
        <is>
          <t>Balance at Dec. 31, 2020</t>
        </is>
      </c>
      <c r="B72" s="7" t="n">
        <v>6056446000</v>
      </c>
      <c r="C72" s="7" t="n">
        <v>3652000</v>
      </c>
      <c r="D72" s="7" t="n">
        <v>1205148000</v>
      </c>
      <c r="E72" s="7" t="n">
        <v>0</v>
      </c>
      <c r="F72" s="7" t="n">
        <v>4847646000</v>
      </c>
      <c r="G72" s="7" t="n">
        <v>6056446000</v>
      </c>
    </row>
    <row r="73">
      <c r="A73" s="4" t="inlineStr">
        <is>
          <t>Balance, shares at Dec. 31, 2020</t>
        </is>
      </c>
      <c r="B73" s="6" t="n">
        <v>365220435</v>
      </c>
      <c r="C73" s="6" t="n">
        <v>365220435</v>
      </c>
    </row>
    <row r="74">
      <c r="A74" s="3" t="inlineStr">
        <is>
          <t>Increase (Decrease) in Equity [Roll Forward]</t>
        </is>
      </c>
    </row>
    <row r="75">
      <c r="A75" s="4" t="inlineStr">
        <is>
          <t>Noncontrolling interests</t>
        </is>
      </c>
      <c r="B75" s="7" t="n">
        <v>366279000</v>
      </c>
      <c r="H75" s="7" t="n">
        <v>366279000</v>
      </c>
    </row>
    <row r="76">
      <c r="A76" s="4" t="inlineStr">
        <is>
          <t>Total equity</t>
        </is>
      </c>
      <c r="B76" s="7" t="n">
        <v>64227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perty and Equipment - Schedule of Net Property and Equipment (Detail) - USD ($) $ in Thousands</t>
        </is>
      </c>
      <c r="B1" s="2" t="inlineStr">
        <is>
          <t>Dec. 31, 2020</t>
        </is>
      </c>
      <c r="C1" s="2" t="inlineStr">
        <is>
          <t>Dec. 31, 2019</t>
        </is>
      </c>
    </row>
    <row r="2">
      <c r="A2" s="3" t="inlineStr">
        <is>
          <t>Property, Plant and Equipment, Net [Abstract]</t>
        </is>
      </c>
    </row>
    <row r="3">
      <c r="A3" s="4" t="inlineStr">
        <is>
          <t>Proved crude oil and natural gas properties</t>
        </is>
      </c>
      <c r="B3" s="7" t="n">
        <v>27726954</v>
      </c>
      <c r="C3" s="7" t="n">
        <v>26611429</v>
      </c>
    </row>
    <row r="4">
      <c r="A4" s="4" t="inlineStr">
        <is>
          <t>Unproved crude oil and natural gas properties</t>
        </is>
      </c>
      <c r="B4" s="6" t="n">
        <v>368256</v>
      </c>
      <c r="C4" s="6" t="n">
        <v>319592</v>
      </c>
    </row>
    <row r="5">
      <c r="A5" s="4" t="inlineStr">
        <is>
          <t>Service properties, equipment and other</t>
        </is>
      </c>
      <c r="B5" s="6" t="n">
        <v>414066</v>
      </c>
      <c r="C5" s="6" t="n">
        <v>336439</v>
      </c>
    </row>
    <row r="6">
      <c r="A6" s="4" t="inlineStr">
        <is>
          <t>Total property and equipment</t>
        </is>
      </c>
      <c r="B6" s="6" t="n">
        <v>28509276</v>
      </c>
      <c r="C6" s="6" t="n">
        <v>27267460</v>
      </c>
    </row>
    <row r="7">
      <c r="A7" s="4" t="inlineStr">
        <is>
          <t>Accumulated depreciation, depletion and amortization</t>
        </is>
      </c>
      <c r="B7" s="6" t="n">
        <v>-14771984</v>
      </c>
      <c r="C7" s="6" t="n">
        <v>-12769734</v>
      </c>
    </row>
    <row r="8">
      <c r="A8" s="4" t="inlineStr">
        <is>
          <t>Net property and equipment</t>
        </is>
      </c>
      <c r="B8" s="7" t="n">
        <v>13737292</v>
      </c>
      <c r="C8" s="7" t="n">
        <v>14497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rued Liabilities and Other - Schedule of Accrued Liabilities and Other (Detail) - USD ($) $ in Thousands</t>
        </is>
      </c>
      <c r="C1" s="2" t="inlineStr">
        <is>
          <t>Dec. 31, 2020</t>
        </is>
      </c>
      <c r="D1" s="2" t="inlineStr">
        <is>
          <t>Dec. 31, 2019</t>
        </is>
      </c>
      <c r="E1" s="2" t="inlineStr">
        <is>
          <t>Dec. 31, 2018</t>
        </is>
      </c>
    </row>
    <row r="2">
      <c r="A2" s="3" t="inlineStr">
        <is>
          <t>Accrued Liabilities and Other Liabilities [Abstract]</t>
        </is>
      </c>
    </row>
    <row r="3">
      <c r="A3" s="4" t="inlineStr">
        <is>
          <t>Prepaid advances from joint interest owners</t>
        </is>
      </c>
      <c r="C3" s="7" t="n">
        <v>25209</v>
      </c>
      <c r="D3" s="7" t="n">
        <v>50021</v>
      </c>
    </row>
    <row r="4">
      <c r="A4" s="4" t="inlineStr">
        <is>
          <t>Accrued compensation</t>
        </is>
      </c>
      <c r="C4" s="6" t="n">
        <v>47985</v>
      </c>
      <c r="D4" s="6" t="n">
        <v>61483</v>
      </c>
    </row>
    <row r="5">
      <c r="A5" s="4" t="inlineStr">
        <is>
          <t>Accrued production taxes, ad valorem taxes and other non-income taxes</t>
        </is>
      </c>
      <c r="C5" s="6" t="n">
        <v>40818</v>
      </c>
      <c r="D5" s="6" t="n">
        <v>59057</v>
      </c>
    </row>
    <row r="6">
      <c r="A6" s="4" t="inlineStr">
        <is>
          <t>Accrued interest</t>
        </is>
      </c>
      <c r="C6" s="6" t="n">
        <v>50009</v>
      </c>
      <c r="D6" s="6" t="n">
        <v>56953</v>
      </c>
    </row>
    <row r="7">
      <c r="A7" s="4" t="inlineStr">
        <is>
          <t>Current portion of asset retirement obligations</t>
        </is>
      </c>
      <c r="B7" s="4" t="inlineStr">
        <is>
          <t>[1]</t>
        </is>
      </c>
      <c r="C7" s="6" t="n">
        <v>2482</v>
      </c>
      <c r="D7" s="6" t="n">
        <v>1899</v>
      </c>
      <c r="E7" s="7" t="n">
        <v>4374</v>
      </c>
    </row>
    <row r="8">
      <c r="A8" s="4" t="inlineStr">
        <is>
          <t>Other</t>
        </is>
      </c>
      <c r="C8" s="6" t="n">
        <v>510</v>
      </c>
      <c r="D8" s="6" t="n">
        <v>955</v>
      </c>
    </row>
    <row r="9">
      <c r="A9" s="4" t="inlineStr">
        <is>
          <t>Accrued liabilities and other</t>
        </is>
      </c>
      <c r="C9" s="7" t="n">
        <v>167013</v>
      </c>
      <c r="D9" s="7" t="n">
        <v>230368</v>
      </c>
    </row>
    <row r="10"/>
    <row r="11">
      <c r="A11" s="4" t="inlineStr">
        <is>
          <t>[1]</t>
        </is>
      </c>
      <c r="B11" s="4" t="inlineStr">
        <is>
          <t>Balance is included in the caption “Accrued liabilities and other” in the consolidated balance sheets.</t>
        </is>
      </c>
    </row>
  </sheetData>
  <mergeCells count="3">
    <mergeCell ref="A1:B1"/>
    <mergeCell ref="A10:D10"/>
    <mergeCell ref="B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Summary of Outstanding Contracts with Respect to Crude Oil (Detail) - Crude Oil [Member] - Jan 2021 collar bbl in Thousands</t>
        </is>
      </c>
      <c r="B1" s="2" t="inlineStr">
        <is>
          <t>12 Months Ended</t>
        </is>
      </c>
    </row>
    <row r="2">
      <c r="B2" s="2" t="inlineStr">
        <is>
          <t>Dec. 31, 2020$ / bblbbl</t>
        </is>
      </c>
    </row>
    <row r="3">
      <c r="A3" s="3" t="inlineStr">
        <is>
          <t>Derivative [Line Items]</t>
        </is>
      </c>
    </row>
    <row r="4">
      <c r="A4" s="4" t="inlineStr">
        <is>
          <t>Crude oil production volume hedged | bbl</t>
        </is>
      </c>
      <c r="B4" s="6" t="n">
        <v>465</v>
      </c>
    </row>
    <row r="5">
      <c r="A5" s="4" t="inlineStr">
        <is>
          <t>Derivative, Average Floor Price</t>
        </is>
      </c>
      <c r="B5" s="9" t="n">
        <v>41.6</v>
      </c>
    </row>
    <row r="6">
      <c r="A6" s="4" t="inlineStr">
        <is>
          <t>Derivative, Average Cap Price</t>
        </is>
      </c>
      <c r="B6" s="6"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 Summary of Outstanding Contracts with Respect to Natural Gas (Detail) - Natural Gas [Member] MMBTU in Thousands</t>
        </is>
      </c>
      <c r="B1" s="2" t="inlineStr">
        <is>
          <t>12 Months Ended</t>
        </is>
      </c>
    </row>
    <row r="2">
      <c r="B2" s="2" t="inlineStr">
        <is>
          <t>Dec. 31, 2020MMBTU$ / MMBTU</t>
        </is>
      </c>
    </row>
    <row r="3">
      <c r="A3" s="4" t="inlineStr">
        <is>
          <t>April2021toJune2021Swaps</t>
        </is>
      </c>
    </row>
    <row r="4">
      <c r="A4" s="3" t="inlineStr">
        <is>
          <t>Derivative [Line Items]</t>
        </is>
      </c>
    </row>
    <row r="5">
      <c r="A5" s="4" t="inlineStr">
        <is>
          <t>Natural Gas Production Derivative Volume | MMBTU</t>
        </is>
      </c>
      <c r="B5" s="6" t="n">
        <v>3609</v>
      </c>
    </row>
    <row r="6">
      <c r="A6" s="4" t="inlineStr">
        <is>
          <t>Derivative, Swap Type, Average Fixed Price</t>
        </is>
      </c>
      <c r="B6" s="9" t="n">
        <v>2.59</v>
      </c>
    </row>
    <row r="7">
      <c r="A7" s="4" t="inlineStr">
        <is>
          <t>Jul2021toSep2021Swaps</t>
        </is>
      </c>
    </row>
    <row r="8">
      <c r="A8" s="3" t="inlineStr">
        <is>
          <t>Derivative [Line Items]</t>
        </is>
      </c>
    </row>
    <row r="9">
      <c r="A9" s="4" t="inlineStr">
        <is>
          <t>Natural Gas Production Derivative Volume | MMBTU</t>
        </is>
      </c>
      <c r="B9" s="6" t="n">
        <v>3069</v>
      </c>
    </row>
    <row r="10">
      <c r="A10" s="4" t="inlineStr">
        <is>
          <t>Derivative, Swap Type, Average Fixed Price</t>
        </is>
      </c>
      <c r="B10" s="9" t="n">
        <v>2.59</v>
      </c>
    </row>
    <row r="11">
      <c r="A11" s="4" t="inlineStr">
        <is>
          <t>July 2021 to Sep 2021 Collars</t>
        </is>
      </c>
    </row>
    <row r="12">
      <c r="A12" s="3" t="inlineStr">
        <is>
          <t>Derivative [Line Items]</t>
        </is>
      </c>
    </row>
    <row r="13">
      <c r="A13" s="4" t="inlineStr">
        <is>
          <t>Natural Gas Production Derivative Volume | MMBTU</t>
        </is>
      </c>
      <c r="B13" s="6" t="n">
        <v>13800</v>
      </c>
    </row>
    <row r="14">
      <c r="A14" s="4" t="inlineStr">
        <is>
          <t>Derivative, Average Floor Price</t>
        </is>
      </c>
      <c r="B14" s="9" t="n">
        <v>2.58</v>
      </c>
    </row>
    <row r="15">
      <c r="A15" s="4" t="inlineStr">
        <is>
          <t>Derivative, Average Cap Price</t>
        </is>
      </c>
      <c r="B15" s="9" t="n">
        <v>3.24</v>
      </c>
    </row>
    <row r="16">
      <c r="A16" s="4" t="inlineStr">
        <is>
          <t>April 2021 to June 2021 Collars</t>
        </is>
      </c>
    </row>
    <row r="17">
      <c r="A17" s="3" t="inlineStr">
        <is>
          <t>Derivative [Line Items]</t>
        </is>
      </c>
    </row>
    <row r="18">
      <c r="A18" s="4" t="inlineStr">
        <is>
          <t>Natural Gas Production Derivative Volume | MMBTU</t>
        </is>
      </c>
      <c r="B18" s="6" t="n">
        <v>13650</v>
      </c>
    </row>
    <row r="19">
      <c r="A19" s="4" t="inlineStr">
        <is>
          <t>Derivative, Average Floor Price</t>
        </is>
      </c>
      <c r="B19" s="9" t="n">
        <v>2.58</v>
      </c>
    </row>
    <row r="20">
      <c r="A20" s="4" t="inlineStr">
        <is>
          <t>Derivative, Average Cap Price</t>
        </is>
      </c>
      <c r="B20" s="9" t="n">
        <v>3.24</v>
      </c>
    </row>
    <row r="21">
      <c r="A21" s="4" t="inlineStr">
        <is>
          <t>Oct 2020 to Dec 2020 Collars [Member]</t>
        </is>
      </c>
    </row>
    <row r="22">
      <c r="A22" s="3" t="inlineStr">
        <is>
          <t>Derivative [Line Items]</t>
        </is>
      </c>
    </row>
    <row r="23">
      <c r="A23" s="4" t="inlineStr">
        <is>
          <t>Natural Gas Production Derivative Volume | MMBTU</t>
        </is>
      </c>
      <c r="B23" s="6" t="n">
        <v>22500</v>
      </c>
    </row>
    <row r="24">
      <c r="A24" s="4" t="inlineStr">
        <is>
          <t>Derivative, Average Floor Price</t>
        </is>
      </c>
      <c r="B24" s="9" t="n">
        <v>2.78</v>
      </c>
    </row>
    <row r="25">
      <c r="A25" s="4" t="inlineStr">
        <is>
          <t>Derivative, Average Cap Price</t>
        </is>
      </c>
      <c r="B25" s="9" t="n">
        <v>3.69</v>
      </c>
    </row>
    <row r="26">
      <c r="A26" s="4" t="inlineStr">
        <is>
          <t>Jan2021toMar2021Swaps [Member]</t>
        </is>
      </c>
    </row>
    <row r="27">
      <c r="A27" s="3" t="inlineStr">
        <is>
          <t>Derivative [Line Items]</t>
        </is>
      </c>
    </row>
    <row r="28">
      <c r="A28" s="4" t="inlineStr">
        <is>
          <t>Natural Gas Production Derivative Volume | MMBTU</t>
        </is>
      </c>
      <c r="B28" s="6" t="n">
        <v>10800</v>
      </c>
    </row>
    <row r="29">
      <c r="A29" s="4" t="inlineStr">
        <is>
          <t>Derivative, Swap Type, Average Fixed Price</t>
        </is>
      </c>
      <c r="B29" s="9" t="n">
        <v>2.9</v>
      </c>
    </row>
    <row r="30">
      <c r="A30" s="4" t="inlineStr">
        <is>
          <t>Maximum [Member] | Collars [Member]</t>
        </is>
      </c>
    </row>
    <row r="31">
      <c r="A31" s="3" t="inlineStr">
        <is>
          <t>Derivative [Line Items]</t>
        </is>
      </c>
    </row>
    <row r="32">
      <c r="A32" s="4" t="inlineStr">
        <is>
          <t>Derivative, Floor Price</t>
        </is>
      </c>
      <c r="B32" s="6" t="n">
        <v>3</v>
      </c>
    </row>
    <row r="33">
      <c r="A33" s="4" t="inlineStr">
        <is>
          <t>Derivative, Cap Price</t>
        </is>
      </c>
      <c r="B33" s="6" t="n">
        <v>4</v>
      </c>
    </row>
    <row r="34">
      <c r="A34" s="4" t="inlineStr">
        <is>
          <t>Minimum [Member] | Collars [Member]</t>
        </is>
      </c>
    </row>
    <row r="35">
      <c r="A35" s="3" t="inlineStr">
        <is>
          <t>Derivative [Line Items]</t>
        </is>
      </c>
    </row>
    <row r="36">
      <c r="A36" s="4" t="inlineStr">
        <is>
          <t>Derivative, Floor Price</t>
        </is>
      </c>
      <c r="B36" s="9" t="n">
        <v>2.5</v>
      </c>
    </row>
    <row r="37">
      <c r="A37" s="4" t="inlineStr">
        <is>
          <t>Derivative, Cap Price</t>
        </is>
      </c>
      <c r="B37" s="9" t="n">
        <v>3.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Derivative Instruments - Realized and Unrealized Gains and Losses on Derivative Instruments (Detail) - USD ($) $ in Thousand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1]</t>
        </is>
      </c>
      <c r="L2" s="2" t="inlineStr">
        <is>
          <t>Sep. 30, 2019</t>
        </is>
      </c>
      <c r="M2" s="2" t="inlineStr">
        <is>
          <t>[1]</t>
        </is>
      </c>
      <c r="N2" s="2" t="inlineStr">
        <is>
          <t>Jun. 30, 2019</t>
        </is>
      </c>
      <c r="O2" s="2" t="inlineStr">
        <is>
          <t>[1]</t>
        </is>
      </c>
      <c r="P2" s="2" t="inlineStr">
        <is>
          <t>Mar. 31, 2019</t>
        </is>
      </c>
      <c r="Q2" s="2" t="inlineStr">
        <is>
          <t>[1]</t>
        </is>
      </c>
      <c r="R2" s="2" t="inlineStr">
        <is>
          <t>Dec. 31, 2020</t>
        </is>
      </c>
      <c r="S2" s="2" t="inlineStr">
        <is>
          <t>Dec. 31, 2019</t>
        </is>
      </c>
      <c r="T2" s="2" t="inlineStr">
        <is>
          <t>Dec. 31, 2018</t>
        </is>
      </c>
    </row>
    <row r="3">
      <c r="A3" s="3" t="inlineStr">
        <is>
          <t>Non-cash gain (loss) on derivatives:</t>
        </is>
      </c>
    </row>
    <row r="4">
      <c r="A4" s="4" t="inlineStr">
        <is>
          <t>Non-cash gain (loss) on derivatives, net</t>
        </is>
      </c>
      <c r="R4" s="7" t="n">
        <v>13492</v>
      </c>
      <c r="S4" s="7" t="n">
        <v>-15612</v>
      </c>
      <c r="T4" s="7" t="n">
        <v>13009</v>
      </c>
    </row>
    <row r="5">
      <c r="A5" s="4" t="inlineStr">
        <is>
          <t>Gain (loss) on derivative instruments, net</t>
        </is>
      </c>
      <c r="B5" s="7" t="n">
        <v>10977</v>
      </c>
      <c r="D5" s="7" t="n">
        <v>-17853</v>
      </c>
      <c r="F5" s="7" t="n">
        <v>-7782</v>
      </c>
      <c r="H5" s="7" t="n">
        <v>0</v>
      </c>
      <c r="J5" s="7" t="n">
        <v>-4436</v>
      </c>
      <c r="L5" s="7" t="n">
        <v>1195</v>
      </c>
      <c r="N5" s="7" t="n">
        <v>53448</v>
      </c>
      <c r="P5" s="7" t="n">
        <v>-1124</v>
      </c>
      <c r="R5" s="6" t="n">
        <v>-14658</v>
      </c>
      <c r="S5" s="6" t="n">
        <v>49083</v>
      </c>
      <c r="T5" s="6" t="n">
        <v>-23930</v>
      </c>
    </row>
    <row r="6">
      <c r="A6" s="4" t="inlineStr">
        <is>
          <t>Fixed Price Swaps [Member] | Natural Gas [Member]</t>
        </is>
      </c>
    </row>
    <row r="7">
      <c r="A7" s="3" t="inlineStr">
        <is>
          <t>Cash received (paid) on derivatives:</t>
        </is>
      </c>
    </row>
    <row r="8">
      <c r="A8" s="4" t="inlineStr">
        <is>
          <t>Cash received (paid) on derivatives, net</t>
        </is>
      </c>
      <c r="R8" s="6" t="n">
        <v>1071</v>
      </c>
      <c r="S8" s="6" t="n">
        <v>58836</v>
      </c>
      <c r="T8" s="6" t="n">
        <v>-36939</v>
      </c>
    </row>
    <row r="9">
      <c r="A9" s="3" t="inlineStr">
        <is>
          <t>Non-cash gain (loss) on derivatives:</t>
        </is>
      </c>
    </row>
    <row r="10">
      <c r="A10" s="4" t="inlineStr">
        <is>
          <t>Non-cash gain (loss) on derivatives, net</t>
        </is>
      </c>
      <c r="R10" s="6" t="n">
        <v>2043</v>
      </c>
      <c r="S10" s="6" t="n">
        <v>-10130</v>
      </c>
      <c r="T10" s="6" t="n">
        <v>7527</v>
      </c>
    </row>
    <row r="11">
      <c r="A11" s="4" t="inlineStr">
        <is>
          <t>Collars [Member] | Natural Gas [Member]</t>
        </is>
      </c>
    </row>
    <row r="12">
      <c r="A12" s="3" t="inlineStr">
        <is>
          <t>Cash received (paid) on derivatives:</t>
        </is>
      </c>
    </row>
    <row r="13">
      <c r="A13" s="4" t="inlineStr">
        <is>
          <t>Cash received (paid) on derivatives, net</t>
        </is>
      </c>
      <c r="R13" s="6" t="n">
        <v>1958</v>
      </c>
      <c r="S13" s="6" t="n">
        <v>5859</v>
      </c>
      <c r="T13" s="6" t="n">
        <v>0</v>
      </c>
    </row>
    <row r="14">
      <c r="A14" s="3" t="inlineStr">
        <is>
          <t>Non-cash gain (loss) on derivatives:</t>
        </is>
      </c>
    </row>
    <row r="15">
      <c r="A15" s="4" t="inlineStr">
        <is>
          <t>Non-cash gain (loss) on derivatives, net</t>
        </is>
      </c>
      <c r="R15" s="6" t="n">
        <v>11676</v>
      </c>
      <c r="S15" s="6" t="n">
        <v>-5482</v>
      </c>
      <c r="T15" s="6" t="n">
        <v>5482</v>
      </c>
    </row>
    <row r="16">
      <c r="A16" s="4" t="inlineStr">
        <is>
          <t>Swap [Member] | Crude Oil [Member]</t>
        </is>
      </c>
    </row>
    <row r="17">
      <c r="A17" s="3" t="inlineStr">
        <is>
          <t>Cash received (paid) on derivatives:</t>
        </is>
      </c>
    </row>
    <row r="18">
      <c r="A18" s="4" t="inlineStr">
        <is>
          <t>Cash received (paid) on derivatives, net</t>
        </is>
      </c>
      <c r="R18" s="6" t="n">
        <v>-31179</v>
      </c>
      <c r="S18" s="6" t="n">
        <v>0</v>
      </c>
      <c r="T18" s="6" t="n">
        <v>0</v>
      </c>
    </row>
    <row r="19">
      <c r="A19" s="3" t="inlineStr">
        <is>
          <t>Non-cash gain (loss) on derivatives:</t>
        </is>
      </c>
    </row>
    <row r="20">
      <c r="A20" s="4" t="inlineStr">
        <is>
          <t>Non-cash gain (loss) on derivatives, net</t>
        </is>
      </c>
      <c r="R20" s="6" t="n">
        <v>-227</v>
      </c>
      <c r="S20" s="6" t="n">
        <v>0</v>
      </c>
      <c r="T20" s="6" t="n">
        <v>0</v>
      </c>
    </row>
    <row r="21">
      <c r="A21" s="4" t="inlineStr">
        <is>
          <t>Crude Oil and Natural Gas</t>
        </is>
      </c>
    </row>
    <row r="22">
      <c r="A22" s="3" t="inlineStr">
        <is>
          <t>Cash received (paid) on derivatives:</t>
        </is>
      </c>
    </row>
    <row r="23">
      <c r="A23" s="4" t="inlineStr">
        <is>
          <t>Cash received (paid) on derivatives, net</t>
        </is>
      </c>
      <c r="R23" s="6" t="n">
        <v>-28150</v>
      </c>
      <c r="S23" s="6" t="n">
        <v>64695</v>
      </c>
      <c r="T23" s="6" t="n">
        <v>-36939</v>
      </c>
    </row>
    <row r="24">
      <c r="A24" s="3" t="inlineStr">
        <is>
          <t>Non-cash gain (loss) on derivatives:</t>
        </is>
      </c>
    </row>
    <row r="25">
      <c r="A25" s="4" t="inlineStr">
        <is>
          <t>Non-cash gain (loss) on derivatives, net</t>
        </is>
      </c>
      <c r="R25" s="6" t="n">
        <v>13492</v>
      </c>
      <c r="S25" s="6" t="n">
        <v>-15612</v>
      </c>
      <c r="T25" s="6" t="n">
        <v>13009</v>
      </c>
    </row>
    <row r="26">
      <c r="A26" s="4" t="inlineStr">
        <is>
          <t>Gain (loss) on derivative instruments, net</t>
        </is>
      </c>
      <c r="R26" s="7" t="n">
        <v>-14658</v>
      </c>
      <c r="S26" s="7" t="n">
        <v>49083</v>
      </c>
      <c r="T26" s="7" t="n">
        <v>-23930</v>
      </c>
    </row>
    <row r="27"/>
    <row r="28">
      <c r="A28" s="4" t="inlineStr">
        <is>
          <t>[1]</t>
        </is>
      </c>
      <c r="B28" s="4" t="inlineStr">
        <is>
          <t>Gains and losses on natural gas derivative instruments are reflected in “Total revenues” on both the consolidated statements of comprehensive income (loss) and this table of unaudited quarterly financial data. Commodity price fluctuations each quarter can result in significant swings in mark-to-market gains and losses, which affects comparability between periods.</t>
        </is>
      </c>
    </row>
  </sheetData>
  <mergeCells count="19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A27:T27"/>
    <mergeCell ref="B28:T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 Gross Amounts of Recognized Derivative Assets and Liabilities (Details) - USD ($) $ in Thousands</t>
        </is>
      </c>
      <c r="B1" s="2" t="inlineStr">
        <is>
          <t>Dec. 31, 2020</t>
        </is>
      </c>
      <c r="C1" s="2" t="inlineStr">
        <is>
          <t>Dec. 31, 2019</t>
        </is>
      </c>
    </row>
    <row r="2">
      <c r="A2" s="3" t="inlineStr">
        <is>
          <t>Derivative [Line Items]</t>
        </is>
      </c>
    </row>
    <row r="3">
      <c r="A3" s="4" t="inlineStr">
        <is>
          <t>Commodity derivative assets, Gross amounts of recognized assets</t>
        </is>
      </c>
      <c r="B3" s="7" t="n">
        <v>15900</v>
      </c>
      <c r="C3" s="7" t="n">
        <v>0</v>
      </c>
    </row>
    <row r="4">
      <c r="A4" s="4" t="inlineStr">
        <is>
          <t>Commodity derivative assets, Gross amounts offset on balance sheet</t>
        </is>
      </c>
      <c r="B4" s="6" t="n">
        <v>-597</v>
      </c>
      <c r="C4" s="6" t="n">
        <v>0</v>
      </c>
    </row>
    <row r="5">
      <c r="A5" s="4" t="inlineStr">
        <is>
          <t>Derivative assets, Net amounts of assets on balance sheet</t>
        </is>
      </c>
      <c r="B5" s="6" t="n">
        <v>15303</v>
      </c>
      <c r="C5" s="6" t="n">
        <v>0</v>
      </c>
    </row>
    <row r="6">
      <c r="A6" s="4" t="inlineStr">
        <is>
          <t>Commodity derivative liability, Gross amounts of recognized liabilities</t>
        </is>
      </c>
      <c r="B6" s="6" t="n">
        <v>-2408</v>
      </c>
      <c r="C6" s="6" t="n">
        <v>0</v>
      </c>
    </row>
    <row r="7">
      <c r="A7" s="4" t="inlineStr">
        <is>
          <t>Commodity derivative liability, Gross amounts offset on balance sheet</t>
        </is>
      </c>
      <c r="B7" s="6" t="n">
        <v>597</v>
      </c>
      <c r="C7" s="6" t="n">
        <v>0</v>
      </c>
    </row>
    <row r="8">
      <c r="A8" s="4" t="inlineStr">
        <is>
          <t>Derivative liability, Net amounts of liabilities on balance sheet</t>
        </is>
      </c>
      <c r="B8" s="7" t="n">
        <v>-1811</v>
      </c>
      <c r="C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 Reconciles Net Amounts Derivative Assets and Liabilities (Details) - USD ($) $ in Thousands</t>
        </is>
      </c>
      <c r="B1" s="2" t="inlineStr">
        <is>
          <t>Dec. 31, 2020</t>
        </is>
      </c>
      <c r="C1" s="2" t="inlineStr">
        <is>
          <t>Dec. 31, 2019</t>
        </is>
      </c>
    </row>
    <row r="2">
      <c r="A2" s="3" t="inlineStr">
        <is>
          <t>Derivative Instruments and Hedging Activities Disclosure [Abstract]</t>
        </is>
      </c>
    </row>
    <row r="3">
      <c r="A3" s="4" t="inlineStr">
        <is>
          <t>Derivative assets</t>
        </is>
      </c>
      <c r="B3" s="7" t="n">
        <v>15303</v>
      </c>
      <c r="C3" s="7" t="n">
        <v>0</v>
      </c>
    </row>
    <row r="4">
      <c r="A4" s="4" t="inlineStr">
        <is>
          <t>Noncurrent derivative assets</t>
        </is>
      </c>
      <c r="B4" s="6" t="n">
        <v>0</v>
      </c>
      <c r="C4" s="6" t="n">
        <v>0</v>
      </c>
    </row>
    <row r="5">
      <c r="A5" s="4" t="inlineStr">
        <is>
          <t>Derivative assets, Net amounts of assets on balance sheet</t>
        </is>
      </c>
      <c r="B5" s="6" t="n">
        <v>15303</v>
      </c>
      <c r="C5" s="6" t="n">
        <v>0</v>
      </c>
    </row>
    <row r="6">
      <c r="A6" s="4" t="inlineStr">
        <is>
          <t>Derivative liabilities</t>
        </is>
      </c>
      <c r="B6" s="6" t="n">
        <v>-227</v>
      </c>
      <c r="C6" s="6" t="n">
        <v>0</v>
      </c>
    </row>
    <row r="7">
      <c r="A7" s="4" t="inlineStr">
        <is>
          <t>Derivative liabilities, noncurrent</t>
        </is>
      </c>
      <c r="B7" s="6" t="n">
        <v>-1584</v>
      </c>
      <c r="C7" s="6" t="n">
        <v>0</v>
      </c>
    </row>
    <row r="8">
      <c r="A8" s="4" t="inlineStr">
        <is>
          <t>Derivative liability, Net amounts of liabilities on balance sheet</t>
        </is>
      </c>
      <c r="B8" s="6" t="n">
        <v>-1811</v>
      </c>
      <c r="C8" s="6" t="n">
        <v>0</v>
      </c>
    </row>
    <row r="9">
      <c r="A9" s="4" t="inlineStr">
        <is>
          <t>Total derivative assets, net</t>
        </is>
      </c>
      <c r="B9" s="7" t="n">
        <v>13492</v>
      </c>
      <c r="C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by Pricing Levels (Detail) - USD ($) $ in Thousands</t>
        </is>
      </c>
      <c r="B1" s="2" t="inlineStr">
        <is>
          <t>Dec. 31, 2020</t>
        </is>
      </c>
      <c r="C1" s="2" t="inlineStr">
        <is>
          <t>Dec. 31, 2019</t>
        </is>
      </c>
    </row>
    <row r="2">
      <c r="A2" s="3" t="inlineStr">
        <is>
          <t>Derivative assets (liabilities):</t>
        </is>
      </c>
    </row>
    <row r="3">
      <c r="A3" s="4" t="inlineStr">
        <is>
          <t>Derivative assets (liabilities)</t>
        </is>
      </c>
      <c r="B3" s="7" t="n">
        <v>13492</v>
      </c>
      <c r="C3" s="7" t="n">
        <v>0</v>
      </c>
    </row>
    <row r="4">
      <c r="A4" s="4" t="inlineStr">
        <is>
          <t>Swap [Member]</t>
        </is>
      </c>
    </row>
    <row r="5">
      <c r="A5" s="3" t="inlineStr">
        <is>
          <t>Derivative assets (liabilities):</t>
        </is>
      </c>
    </row>
    <row r="6">
      <c r="A6" s="4" t="inlineStr">
        <is>
          <t>Derivative assets (liabilities)</t>
        </is>
      </c>
      <c r="B6" s="6" t="n">
        <v>2043</v>
      </c>
    </row>
    <row r="7">
      <c r="A7" s="4" t="inlineStr">
        <is>
          <t>Collars [Member]</t>
        </is>
      </c>
    </row>
    <row r="8">
      <c r="A8" s="3" t="inlineStr">
        <is>
          <t>Derivative assets (liabilities):</t>
        </is>
      </c>
    </row>
    <row r="9">
      <c r="A9" s="4" t="inlineStr">
        <is>
          <t>Derivative assets (liabilities)</t>
        </is>
      </c>
      <c r="B9" s="6" t="n">
        <v>11449</v>
      </c>
    </row>
    <row r="10">
      <c r="A10" s="4" t="inlineStr">
        <is>
          <t>Fair Value, Inputs, Level 1 [Member]</t>
        </is>
      </c>
    </row>
    <row r="11">
      <c r="A11" s="3" t="inlineStr">
        <is>
          <t>Derivative assets (liabilities):</t>
        </is>
      </c>
    </row>
    <row r="12">
      <c r="A12" s="4" t="inlineStr">
        <is>
          <t>Derivative assets (liabilities)</t>
        </is>
      </c>
      <c r="B12" s="6" t="n">
        <v>0</v>
      </c>
    </row>
    <row r="13">
      <c r="A13" s="4" t="inlineStr">
        <is>
          <t>Fair Value, Inputs, Level 1 [Member] | Fixed Price Swaps [Member]</t>
        </is>
      </c>
    </row>
    <row r="14">
      <c r="A14" s="3" t="inlineStr">
        <is>
          <t>Derivative assets (liabilities):</t>
        </is>
      </c>
    </row>
    <row r="15">
      <c r="A15" s="4" t="inlineStr">
        <is>
          <t>Derivative assets (liabilities)</t>
        </is>
      </c>
      <c r="B15" s="6" t="n">
        <v>0</v>
      </c>
    </row>
    <row r="16">
      <c r="A16" s="4" t="inlineStr">
        <is>
          <t>Fair Value, Inputs, Level 1 [Member] | Collars [Member]</t>
        </is>
      </c>
    </row>
    <row r="17">
      <c r="A17" s="3" t="inlineStr">
        <is>
          <t>Derivative assets (liabilities):</t>
        </is>
      </c>
    </row>
    <row r="18">
      <c r="A18" s="4" t="inlineStr">
        <is>
          <t>Derivative assets (liabilities)</t>
        </is>
      </c>
      <c r="B18" s="6" t="n">
        <v>0</v>
      </c>
    </row>
    <row r="19">
      <c r="A19" s="4" t="inlineStr">
        <is>
          <t>Fair Value, Inputs, Level 2 [Member]</t>
        </is>
      </c>
    </row>
    <row r="20">
      <c r="A20" s="3" t="inlineStr">
        <is>
          <t>Derivative assets (liabilities):</t>
        </is>
      </c>
    </row>
    <row r="21">
      <c r="A21" s="4" t="inlineStr">
        <is>
          <t>Derivative assets (liabilities)</t>
        </is>
      </c>
      <c r="B21" s="6" t="n">
        <v>13492</v>
      </c>
    </row>
    <row r="22">
      <c r="A22" s="4" t="inlineStr">
        <is>
          <t>Fair Value, Inputs, Level 2 [Member] | Fixed Price Swaps [Member]</t>
        </is>
      </c>
    </row>
    <row r="23">
      <c r="A23" s="3" t="inlineStr">
        <is>
          <t>Derivative assets (liabilities):</t>
        </is>
      </c>
    </row>
    <row r="24">
      <c r="A24" s="4" t="inlineStr">
        <is>
          <t>Derivative assets (liabilities)</t>
        </is>
      </c>
      <c r="B24" s="6" t="n">
        <v>2043</v>
      </c>
    </row>
    <row r="25">
      <c r="A25" s="4" t="inlineStr">
        <is>
          <t>Fair Value, Inputs, Level 2 [Member] | Collars [Member]</t>
        </is>
      </c>
    </row>
    <row r="26">
      <c r="A26" s="3" t="inlineStr">
        <is>
          <t>Derivative assets (liabilities):</t>
        </is>
      </c>
    </row>
    <row r="27">
      <c r="A27" s="4" t="inlineStr">
        <is>
          <t>Derivative assets (liabilities)</t>
        </is>
      </c>
      <c r="B27" s="6" t="n">
        <v>11449</v>
      </c>
    </row>
    <row r="28">
      <c r="A28" s="4" t="inlineStr">
        <is>
          <t>Fair Value, Inputs, Level 3 [Member]</t>
        </is>
      </c>
    </row>
    <row r="29">
      <c r="A29" s="3" t="inlineStr">
        <is>
          <t>Derivative assets (liabilities):</t>
        </is>
      </c>
    </row>
    <row r="30">
      <c r="A30" s="4" t="inlineStr">
        <is>
          <t>Derivative assets (liabilities)</t>
        </is>
      </c>
      <c r="B30" s="6" t="n">
        <v>0</v>
      </c>
    </row>
    <row r="31">
      <c r="A31" s="4" t="inlineStr">
        <is>
          <t>Fair Value, Inputs, Level 3 [Member] | Fixed Price Swaps [Member]</t>
        </is>
      </c>
    </row>
    <row r="32">
      <c r="A32" s="3" t="inlineStr">
        <is>
          <t>Derivative assets (liabilities):</t>
        </is>
      </c>
    </row>
    <row r="33">
      <c r="A33" s="4" t="inlineStr">
        <is>
          <t>Derivative assets (liabilities)</t>
        </is>
      </c>
      <c r="B33" s="6" t="n">
        <v>0</v>
      </c>
    </row>
    <row r="34">
      <c r="A34" s="4" t="inlineStr">
        <is>
          <t>Fair Value, Inputs, Level 3 [Member] | Collars [Member]</t>
        </is>
      </c>
    </row>
    <row r="35">
      <c r="A35" s="3" t="inlineStr">
        <is>
          <t>Derivative assets (liabilities):</t>
        </is>
      </c>
    </row>
    <row r="36">
      <c r="A36" s="4" t="inlineStr">
        <is>
          <t>Derivative assets (liabilities)</t>
        </is>
      </c>
      <c r="B3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Fair Value Measurements [Line Items]</t>
        </is>
      </c>
    </row>
    <row r="4">
      <c r="A4" s="4" t="inlineStr">
        <is>
          <t>Operating cost escalation assumption used in impairment assessment</t>
        </is>
      </c>
      <c r="B4" s="4" t="inlineStr">
        <is>
          <t>3.00%</t>
        </is>
      </c>
    </row>
    <row r="5">
      <c r="A5" s="4" t="inlineStr">
        <is>
          <t>Discount factor utilized as standardized measure for future net cash flows</t>
        </is>
      </c>
      <c r="B5" s="4" t="inlineStr">
        <is>
          <t>10.00%</t>
        </is>
      </c>
    </row>
    <row r="6">
      <c r="A6" s="4" t="inlineStr">
        <is>
          <t>Impairments of proved properties</t>
        </is>
      </c>
      <c r="B6" s="7" t="n">
        <v>207119</v>
      </c>
      <c r="C6" s="7" t="n">
        <v>3745</v>
      </c>
      <c r="D6" s="7" t="n">
        <v>18037</v>
      </c>
    </row>
    <row r="7">
      <c r="A7" s="4" t="inlineStr">
        <is>
          <t>Estimated fair value of proved properties</t>
        </is>
      </c>
      <c r="B7" s="7" t="n">
        <v>145700</v>
      </c>
    </row>
    <row r="8">
      <c r="A8" s="4" t="inlineStr">
        <is>
          <t>Forward Commodity Prices [Member]</t>
        </is>
      </c>
    </row>
    <row r="9">
      <c r="A9" s="3" t="inlineStr">
        <is>
          <t>Fair Value Measurements [Line Items]</t>
        </is>
      </c>
    </row>
    <row r="10">
      <c r="A10" s="4" t="inlineStr">
        <is>
          <t>Forward commodity price escalation assumption used in impairment assessment</t>
        </is>
      </c>
      <c r="B10" s="4" t="inlineStr">
        <is>
          <t>3.00%</t>
        </is>
      </c>
    </row>
    <row r="11">
      <c r="A11" s="4" t="inlineStr">
        <is>
          <t>Non-core [Member]</t>
        </is>
      </c>
    </row>
    <row r="12">
      <c r="A12" s="3" t="inlineStr">
        <is>
          <t>Fair Value Measurements [Line Items]</t>
        </is>
      </c>
    </row>
    <row r="13">
      <c r="A13" s="4" t="inlineStr">
        <is>
          <t>Impairments of proved properties</t>
        </is>
      </c>
      <c r="B13" s="7" t="n">
        <v>14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Fair Value Measurements - Property Impairments (Detail) - USD ($) $ in Thousands</t>
        </is>
      </c>
      <c r="B1" s="2" t="inlineStr">
        <is>
          <t>3 Months Ended</t>
        </is>
      </c>
      <c r="R1" s="2" t="inlineStr">
        <is>
          <t>12 Months Ended</t>
        </is>
      </c>
    </row>
    <row r="2">
      <c r="B2" s="2" t="inlineStr">
        <is>
          <t>Dec. 31, 2020</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1]</t>
        </is>
      </c>
      <c r="L2" s="2" t="inlineStr">
        <is>
          <t>Sep. 30, 2019</t>
        </is>
      </c>
      <c r="M2" s="2" t="inlineStr">
        <is>
          <t>[1]</t>
        </is>
      </c>
      <c r="N2" s="2" t="inlineStr">
        <is>
          <t>Jun. 30, 2019</t>
        </is>
      </c>
      <c r="O2" s="2" t="inlineStr">
        <is>
          <t>[1]</t>
        </is>
      </c>
      <c r="P2" s="2" t="inlineStr">
        <is>
          <t>Mar. 31, 2019</t>
        </is>
      </c>
      <c r="Q2" s="2" t="inlineStr">
        <is>
          <t>[1]</t>
        </is>
      </c>
      <c r="R2" s="2" t="inlineStr">
        <is>
          <t>Dec. 31, 2020</t>
        </is>
      </c>
      <c r="S2" s="2" t="inlineStr">
        <is>
          <t>Dec. 31, 2019</t>
        </is>
      </c>
      <c r="T2" s="2" t="inlineStr">
        <is>
          <t>Dec. 31, 2018</t>
        </is>
      </c>
    </row>
    <row r="3">
      <c r="A3" s="3" t="inlineStr">
        <is>
          <t>Fair Value, Assets and Liabilities Measured on Recurring and Nonrecurring Basis [Line Items]</t>
        </is>
      </c>
    </row>
    <row r="4">
      <c r="A4" s="4" t="inlineStr">
        <is>
          <t>Proved property impairments</t>
        </is>
      </c>
      <c r="R4" s="7" t="n">
        <v>207119</v>
      </c>
      <c r="S4" s="7" t="n">
        <v>3745</v>
      </c>
      <c r="T4" s="7" t="n">
        <v>18037</v>
      </c>
    </row>
    <row r="5">
      <c r="A5" s="4" t="inlineStr">
        <is>
          <t>Unproved property impairments</t>
        </is>
      </c>
      <c r="R5" s="6" t="n">
        <v>70822</v>
      </c>
      <c r="S5" s="6" t="n">
        <v>82457</v>
      </c>
      <c r="T5" s="6" t="n">
        <v>107173</v>
      </c>
    </row>
    <row r="6">
      <c r="A6" s="4" t="inlineStr">
        <is>
          <t>Total</t>
        </is>
      </c>
      <c r="B6" s="7" t="n">
        <v>12965</v>
      </c>
      <c r="C6" s="4" t="inlineStr">
        <is>
          <t>[1]</t>
        </is>
      </c>
      <c r="D6" s="7" t="n">
        <v>18518</v>
      </c>
      <c r="F6" s="7" t="n">
        <v>23929</v>
      </c>
      <c r="H6" s="7" t="n">
        <v>222529</v>
      </c>
      <c r="J6" s="7" t="n">
        <v>19348</v>
      </c>
      <c r="L6" s="7" t="n">
        <v>20199</v>
      </c>
      <c r="N6" s="7" t="n">
        <v>21339</v>
      </c>
      <c r="P6" s="7" t="n">
        <v>25316</v>
      </c>
      <c r="R6" s="6" t="n">
        <v>277941</v>
      </c>
      <c r="S6" s="7" t="n">
        <v>86202</v>
      </c>
      <c r="T6" s="7" t="n">
        <v>125210</v>
      </c>
    </row>
    <row r="7">
      <c r="A7" s="4" t="inlineStr">
        <is>
          <t>Estimated fair value of proved properties</t>
        </is>
      </c>
      <c r="B7" s="7" t="n">
        <v>145700</v>
      </c>
      <c r="R7" s="6" t="n">
        <v>145700</v>
      </c>
    </row>
    <row r="8">
      <c r="A8" s="4" t="inlineStr">
        <is>
          <t>Inventory Valuation and Obsolescence [Member]</t>
        </is>
      </c>
    </row>
    <row r="9">
      <c r="A9" s="3" t="inlineStr">
        <is>
          <t>Fair Value, Assets and Liabilities Measured on Recurring and Nonrecurring Basis [Line Items]</t>
        </is>
      </c>
    </row>
    <row r="10">
      <c r="A10" s="4" t="inlineStr">
        <is>
          <t>Inventory Write-down</t>
        </is>
      </c>
      <c r="R10" s="6" t="n">
        <v>24500</v>
      </c>
    </row>
    <row r="11">
      <c r="A11" s="4" t="inlineStr">
        <is>
          <t>Non-core [Member]</t>
        </is>
      </c>
    </row>
    <row r="12">
      <c r="A12" s="3" t="inlineStr">
        <is>
          <t>Fair Value, Assets and Liabilities Measured on Recurring and Nonrecurring Basis [Line Items]</t>
        </is>
      </c>
    </row>
    <row r="13">
      <c r="A13" s="4" t="inlineStr">
        <is>
          <t>Proved property impairments</t>
        </is>
      </c>
      <c r="R13" s="6" t="n">
        <v>14500</v>
      </c>
    </row>
    <row r="14">
      <c r="A14" s="4" t="inlineStr">
        <is>
          <t>Red River Units [Member]</t>
        </is>
      </c>
    </row>
    <row r="15">
      <c r="A15" s="3" t="inlineStr">
        <is>
          <t>Fair Value, Assets and Liabilities Measured on Recurring and Nonrecurring Basis [Line Items]</t>
        </is>
      </c>
    </row>
    <row r="16">
      <c r="A16" s="4" t="inlineStr">
        <is>
          <t>Proved property impairments</t>
        </is>
      </c>
      <c r="R16" s="7" t="n">
        <v>168100</v>
      </c>
    </row>
    <row r="17"/>
    <row r="18">
      <c r="A18" s="4" t="inlineStr">
        <is>
          <t>[1]</t>
        </is>
      </c>
      <c r="B18" s="4" t="inlineStr">
        <is>
          <t>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t>
        </is>
      </c>
    </row>
  </sheetData>
  <mergeCells count="104">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A17:T17"/>
    <mergeCell ref="B18:T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4" t="inlineStr">
        <is>
          <t>Net income (loss)</t>
        </is>
      </c>
      <c r="B3" s="7" t="n">
        <v>-605561</v>
      </c>
      <c r="C3" s="7" t="n">
        <v>774473</v>
      </c>
      <c r="D3" s="7" t="n">
        <v>989700</v>
      </c>
    </row>
    <row r="4">
      <c r="A4" s="3" t="inlineStr">
        <is>
          <t>Adjustments to reconcile net income (loss) to cash provided by operating activities:</t>
        </is>
      </c>
    </row>
    <row r="5">
      <c r="A5" s="4" t="inlineStr">
        <is>
          <t>Depreciation, depletion, amortization and accretion</t>
        </is>
      </c>
      <c r="B5" s="6" t="n">
        <v>1882458</v>
      </c>
      <c r="C5" s="6" t="n">
        <v>2019704</v>
      </c>
      <c r="D5" s="6" t="n">
        <v>1859118</v>
      </c>
    </row>
    <row r="6">
      <c r="A6" s="4" t="inlineStr">
        <is>
          <t>Property impairments</t>
        </is>
      </c>
      <c r="B6" s="6" t="n">
        <v>277941</v>
      </c>
      <c r="C6" s="6" t="n">
        <v>86202</v>
      </c>
      <c r="D6" s="6" t="n">
        <v>125210</v>
      </c>
    </row>
    <row r="7">
      <c r="A7" s="4" t="inlineStr">
        <is>
          <t>Non-cash (gain) loss on derivatives, net</t>
        </is>
      </c>
      <c r="B7" s="6" t="n">
        <v>-13492</v>
      </c>
      <c r="C7" s="6" t="n">
        <v>15612</v>
      </c>
      <c r="D7" s="6" t="n">
        <v>-13009</v>
      </c>
    </row>
    <row r="8">
      <c r="A8" s="4" t="inlineStr">
        <is>
          <t>Provision (benefit) for deferred income taxes</t>
        </is>
      </c>
      <c r="B8" s="6" t="n">
        <v>-166971</v>
      </c>
      <c r="C8" s="6" t="n">
        <v>212689</v>
      </c>
      <c r="D8" s="6" t="n">
        <v>314878</v>
      </c>
    </row>
    <row r="9">
      <c r="A9" s="4" t="inlineStr">
        <is>
          <t>Stock-based compensation</t>
        </is>
      </c>
      <c r="B9" s="6" t="n">
        <v>64613</v>
      </c>
      <c r="C9" s="6" t="n">
        <v>52044</v>
      </c>
      <c r="D9" s="6" t="n">
        <v>47236</v>
      </c>
    </row>
    <row r="10">
      <c r="A10" s="4" t="inlineStr">
        <is>
          <t>Net (gain) loss on sale of assets and other</t>
        </is>
      </c>
      <c r="B10" s="6" t="n">
        <v>187</v>
      </c>
      <c r="C10" s="6" t="n">
        <v>-535</v>
      </c>
      <c r="D10" s="6" t="n">
        <v>-16671</v>
      </c>
    </row>
    <row r="11">
      <c r="A11" s="4" t="inlineStr">
        <is>
          <t>(Gain) loss on extinguishment of debt</t>
        </is>
      </c>
      <c r="B11" s="6" t="n">
        <v>-35719</v>
      </c>
      <c r="C11" s="6" t="n">
        <v>4584</v>
      </c>
      <c r="D11" s="6" t="n">
        <v>7133</v>
      </c>
    </row>
    <row r="12">
      <c r="A12" s="4" t="inlineStr">
        <is>
          <t>Other, net</t>
        </is>
      </c>
      <c r="B12" s="6" t="n">
        <v>16970</v>
      </c>
      <c r="C12" s="6" t="n">
        <v>10408</v>
      </c>
      <c r="D12" s="6" t="n">
        <v>16705</v>
      </c>
    </row>
    <row r="13">
      <c r="A13" s="3" t="inlineStr">
        <is>
          <t>Changes in assets and liabilities:</t>
        </is>
      </c>
    </row>
    <row r="14">
      <c r="A14" s="4" t="inlineStr">
        <is>
          <t>Accounts receivable</t>
        </is>
      </c>
      <c r="B14" s="6" t="n">
        <v>332128</v>
      </c>
      <c r="C14" s="6" t="n">
        <v>-33619</v>
      </c>
      <c r="D14" s="6" t="n">
        <v>94765</v>
      </c>
    </row>
    <row r="15">
      <c r="A15" s="4" t="inlineStr">
        <is>
          <t>Inventories</t>
        </is>
      </c>
      <c r="B15" s="6" t="n">
        <v>12859</v>
      </c>
      <c r="C15" s="6" t="n">
        <v>-21204</v>
      </c>
      <c r="D15" s="6" t="n">
        <v>7735</v>
      </c>
    </row>
    <row r="16">
      <c r="A16" s="4" t="inlineStr">
        <is>
          <t>Other current assets</t>
        </is>
      </c>
      <c r="B16" s="6" t="n">
        <v>1471</v>
      </c>
      <c r="C16" s="6" t="n">
        <v>-4459</v>
      </c>
      <c r="D16" s="6" t="n">
        <v>-3539</v>
      </c>
    </row>
    <row r="17">
      <c r="A17" s="4" t="inlineStr">
        <is>
          <t>Accounts payable trade</t>
        </is>
      </c>
      <c r="B17" s="6" t="n">
        <v>-133977</v>
      </c>
      <c r="C17" s="6" t="n">
        <v>-36359</v>
      </c>
      <c r="D17" s="6" t="n">
        <v>9274</v>
      </c>
    </row>
    <row r="18">
      <c r="A18" s="4" t="inlineStr">
        <is>
          <t>Revenues and royalties payable</t>
        </is>
      </c>
      <c r="B18" s="6" t="n">
        <v>-143260</v>
      </c>
      <c r="C18" s="6" t="n">
        <v>69195</v>
      </c>
      <c r="D18" s="6" t="n">
        <v>24010</v>
      </c>
    </row>
    <row r="19">
      <c r="A19" s="4" t="inlineStr">
        <is>
          <t>Accrued liabilities and other</t>
        </is>
      </c>
      <c r="B19" s="6" t="n">
        <v>-66071</v>
      </c>
      <c r="C19" s="6" t="n">
        <v>-36467</v>
      </c>
      <c r="D19" s="6" t="n">
        <v>-4162</v>
      </c>
    </row>
    <row r="20">
      <c r="A20" s="4" t="inlineStr">
        <is>
          <t>Other noncurrent assets and liabilities</t>
        </is>
      </c>
      <c r="B20" s="6" t="n">
        <v>-1272</v>
      </c>
      <c r="C20" s="6" t="n">
        <v>3420</v>
      </c>
      <c r="D20" s="6" t="n">
        <v>-2375</v>
      </c>
    </row>
    <row r="21">
      <c r="A21" s="4" t="inlineStr">
        <is>
          <t>Net cash provided by operating activities</t>
        </is>
      </c>
      <c r="B21" s="6" t="n">
        <v>1422304</v>
      </c>
      <c r="C21" s="6" t="n">
        <v>3115688</v>
      </c>
      <c r="D21" s="6" t="n">
        <v>3456008</v>
      </c>
    </row>
    <row r="22">
      <c r="A22" s="3" t="inlineStr">
        <is>
          <t>Cash flows from investing activities:</t>
        </is>
      </c>
    </row>
    <row r="23">
      <c r="A23" s="4" t="inlineStr">
        <is>
          <t>Exploration and development</t>
        </is>
      </c>
      <c r="B23" s="6" t="n">
        <v>-1408149</v>
      </c>
      <c r="C23" s="6" t="n">
        <v>-2783149</v>
      </c>
      <c r="D23" s="6" t="n">
        <v>-2840880</v>
      </c>
    </row>
    <row r="24">
      <c r="A24" s="4" t="inlineStr">
        <is>
          <t>Purchase of producing crude oil and natural gas properties</t>
        </is>
      </c>
      <c r="B24" s="6" t="n">
        <v>-81994</v>
      </c>
      <c r="C24" s="6" t="n">
        <v>-51558</v>
      </c>
      <c r="D24" s="6" t="n">
        <v>-31579</v>
      </c>
    </row>
    <row r="25">
      <c r="A25" s="4" t="inlineStr">
        <is>
          <t>Purchase of other property and equipment</t>
        </is>
      </c>
      <c r="B25" s="6" t="n">
        <v>-23994</v>
      </c>
      <c r="C25" s="6" t="n">
        <v>-25983</v>
      </c>
      <c r="D25" s="6" t="n">
        <v>-42171</v>
      </c>
    </row>
    <row r="26">
      <c r="A26" s="4" t="inlineStr">
        <is>
          <t>Proceeds from sale of assets</t>
        </is>
      </c>
      <c r="B26" s="6" t="n">
        <v>2779</v>
      </c>
      <c r="C26" s="6" t="n">
        <v>88734</v>
      </c>
      <c r="D26" s="6" t="n">
        <v>54458</v>
      </c>
    </row>
    <row r="27">
      <c r="A27" s="4" t="inlineStr">
        <is>
          <t>Net cash used in investing activities</t>
        </is>
      </c>
      <c r="B27" s="6" t="n">
        <v>-1511358</v>
      </c>
      <c r="C27" s="6" t="n">
        <v>-2771956</v>
      </c>
      <c r="D27" s="6" t="n">
        <v>-2860172</v>
      </c>
    </row>
    <row r="28">
      <c r="A28" s="3" t="inlineStr">
        <is>
          <t>Cash flows from financing activities:</t>
        </is>
      </c>
    </row>
    <row r="29">
      <c r="A29" s="4" t="inlineStr">
        <is>
          <t>Credit facility borrowings</t>
        </is>
      </c>
      <c r="B29" s="6" t="n">
        <v>2052000</v>
      </c>
      <c r="C29" s="6" t="n">
        <v>1216000</v>
      </c>
      <c r="D29" s="6" t="n">
        <v>2024000</v>
      </c>
    </row>
    <row r="30">
      <c r="A30" s="4" t="inlineStr">
        <is>
          <t>Repayment of credit facility</t>
        </is>
      </c>
      <c r="B30" s="6" t="n">
        <v>-1947000</v>
      </c>
      <c r="C30" s="6" t="n">
        <v>-1161000</v>
      </c>
      <c r="D30" s="6" t="n">
        <v>-2212000</v>
      </c>
    </row>
    <row r="31">
      <c r="A31" s="4" t="inlineStr">
        <is>
          <t>Proceeds from issuance of Senior Notes</t>
        </is>
      </c>
      <c r="B31" s="6" t="n">
        <v>1485000</v>
      </c>
      <c r="C31" s="6" t="n">
        <v>0</v>
      </c>
      <c r="D31" s="6" t="n">
        <v>0</v>
      </c>
    </row>
    <row r="32">
      <c r="A32" s="4" t="inlineStr">
        <is>
          <t>Redemption and repurchase of Senior Notes</t>
        </is>
      </c>
      <c r="B32" s="6" t="n">
        <v>-1343250</v>
      </c>
      <c r="C32" s="6" t="n">
        <v>-500000</v>
      </c>
      <c r="D32" s="6" t="n">
        <v>-400000</v>
      </c>
    </row>
    <row r="33">
      <c r="A33" s="4" t="inlineStr">
        <is>
          <t>Premium and costs on redemption of Senior Notes</t>
        </is>
      </c>
      <c r="B33" s="6" t="n">
        <v>-25173</v>
      </c>
      <c r="C33" s="6" t="n">
        <v>-4167</v>
      </c>
      <c r="D33" s="6" t="n">
        <v>-6700</v>
      </c>
    </row>
    <row r="34">
      <c r="A34" s="4" t="inlineStr">
        <is>
          <t>Proceeds from other debt</t>
        </is>
      </c>
      <c r="B34" s="6" t="n">
        <v>26000</v>
      </c>
      <c r="C34" s="6" t="n">
        <v>0</v>
      </c>
      <c r="D34" s="6" t="n">
        <v>0</v>
      </c>
    </row>
    <row r="35">
      <c r="A35" s="4" t="inlineStr">
        <is>
          <t>Repayment of other debt</t>
        </is>
      </c>
      <c r="B35" s="6" t="n">
        <v>-6679</v>
      </c>
      <c r="C35" s="6" t="n">
        <v>-2352</v>
      </c>
      <c r="D35" s="6" t="n">
        <v>-2286</v>
      </c>
    </row>
    <row r="36">
      <c r="A36" s="4" t="inlineStr">
        <is>
          <t>Debt issuance costs</t>
        </is>
      </c>
      <c r="B36" s="6" t="n">
        <v>-4368</v>
      </c>
      <c r="C36" s="6" t="n">
        <v>0</v>
      </c>
      <c r="D36" s="6" t="n">
        <v>-5535</v>
      </c>
    </row>
    <row r="37">
      <c r="A37" s="4" t="inlineStr">
        <is>
          <t>Equity transaction costs</t>
        </is>
      </c>
      <c r="B37" s="6" t="n">
        <v>0</v>
      </c>
      <c r="C37" s="6" t="n">
        <v>0</v>
      </c>
      <c r="D37" s="6" t="n">
        <v>-4838</v>
      </c>
    </row>
    <row r="38">
      <c r="A38" s="4" t="inlineStr">
        <is>
          <t>Contributions from noncontrolling interests</t>
        </is>
      </c>
      <c r="B38" s="6" t="n">
        <v>27116</v>
      </c>
      <c r="C38" s="6" t="n">
        <v>109137</v>
      </c>
      <c r="D38" s="6" t="n">
        <v>267920</v>
      </c>
    </row>
    <row r="39">
      <c r="A39" s="4" t="inlineStr">
        <is>
          <t>Distributions to noncontrolling interests</t>
        </is>
      </c>
      <c r="B39" s="6" t="n">
        <v>-13809</v>
      </c>
      <c r="C39" s="6" t="n">
        <v>-14164</v>
      </c>
      <c r="D39" s="6" t="n">
        <v>-604</v>
      </c>
    </row>
    <row r="40">
      <c r="A40" s="4" t="inlineStr">
        <is>
          <t>Repurchase of common stock</t>
        </is>
      </c>
      <c r="B40" s="6" t="n">
        <v>-126906</v>
      </c>
      <c r="C40" s="6" t="n">
        <v>-190239</v>
      </c>
      <c r="D40" s="6" t="n">
        <v>0</v>
      </c>
    </row>
    <row r="41">
      <c r="A41" s="4" t="inlineStr">
        <is>
          <t>Repurchase of restricted stock for tax withholdings</t>
        </is>
      </c>
      <c r="B41" s="6" t="n">
        <v>-7347</v>
      </c>
      <c r="C41" s="6" t="n">
        <v>-21943</v>
      </c>
      <c r="D41" s="6" t="n">
        <v>-16891</v>
      </c>
    </row>
    <row r="42">
      <c r="A42" s="4" t="inlineStr">
        <is>
          <t>Dividends paid on common stock</t>
        </is>
      </c>
      <c r="B42" s="6" t="n">
        <v>-18460</v>
      </c>
      <c r="C42" s="6" t="n">
        <v>-18380</v>
      </c>
      <c r="D42" s="6" t="n">
        <v>0</v>
      </c>
    </row>
    <row r="43">
      <c r="A43" s="4" t="inlineStr">
        <is>
          <t>Net cash provided by (used in) financing activities</t>
        </is>
      </c>
      <c r="B43" s="6" t="n">
        <v>97124</v>
      </c>
      <c r="C43" s="6" t="n">
        <v>-587108</v>
      </c>
      <c r="D43" s="6" t="n">
        <v>-356934</v>
      </c>
    </row>
    <row r="44">
      <c r="A44" s="4" t="inlineStr">
        <is>
          <t>Effect of exchange rate on cash and cash equivalents</t>
        </is>
      </c>
      <c r="B44" s="6" t="n">
        <v>0</v>
      </c>
      <c r="C44" s="6" t="n">
        <v>27</v>
      </c>
      <c r="D44" s="6" t="n">
        <v>-55</v>
      </c>
    </row>
    <row r="45">
      <c r="A45" s="4" t="inlineStr">
        <is>
          <t>Net change in cash and cash equivalents</t>
        </is>
      </c>
      <c r="B45" s="6" t="n">
        <v>8070</v>
      </c>
      <c r="C45" s="6" t="n">
        <v>-243349</v>
      </c>
      <c r="D45" s="6" t="n">
        <v>238847</v>
      </c>
    </row>
    <row r="46">
      <c r="A46" s="4" t="inlineStr">
        <is>
          <t>Cash and cash equivalents at beginning of period</t>
        </is>
      </c>
      <c r="B46" s="6" t="n">
        <v>39400</v>
      </c>
      <c r="C46" s="6" t="n">
        <v>282749</v>
      </c>
      <c r="D46" s="6" t="n">
        <v>43902</v>
      </c>
    </row>
    <row r="47">
      <c r="A47" s="4" t="inlineStr">
        <is>
          <t>Cash and cash equivalents at end of period</t>
        </is>
      </c>
      <c r="B47" s="7" t="n">
        <v>47470</v>
      </c>
      <c r="C47" s="7" t="n">
        <v>39400</v>
      </c>
      <c r="D47" s="7" t="n">
        <v>2827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s of Financial Instruments not Recorded at Fair Value (Detail) - USD ($) $ in Thousands</t>
        </is>
      </c>
      <c r="B1" s="2" t="inlineStr">
        <is>
          <t>12 Months Ended</t>
        </is>
      </c>
    </row>
    <row r="2">
      <c r="B2" s="2" t="inlineStr">
        <is>
          <t>Dec. 31, 2020</t>
        </is>
      </c>
      <c r="C2" s="2" t="inlineStr">
        <is>
          <t>Dec. 31, 2019</t>
        </is>
      </c>
    </row>
    <row r="3">
      <c r="A3" s="4" t="inlineStr">
        <is>
          <t>5% Senior Notes due 2022 [Member]</t>
        </is>
      </c>
    </row>
    <row r="4">
      <c r="A4" s="3" t="inlineStr">
        <is>
          <t>Fair Value Measurements [Line Items]</t>
        </is>
      </c>
    </row>
    <row r="5">
      <c r="A5" s="4" t="inlineStr">
        <is>
          <t>Debt instrument, maturity date</t>
        </is>
      </c>
      <c r="B5" s="4" t="inlineStr">
        <is>
          <t>2022</t>
        </is>
      </c>
    </row>
    <row r="6">
      <c r="A6" s="4" t="inlineStr">
        <is>
          <t>Debt instrument, stated interest rate</t>
        </is>
      </c>
      <c r="B6" s="4" t="inlineStr">
        <is>
          <t>5.00%</t>
        </is>
      </c>
    </row>
    <row r="7">
      <c r="A7" s="4" t="inlineStr">
        <is>
          <t>4 1/2% Senior Notes due 2023 [Member]</t>
        </is>
      </c>
    </row>
    <row r="8">
      <c r="A8" s="3" t="inlineStr">
        <is>
          <t>Fair Value Measurements [Line Items]</t>
        </is>
      </c>
    </row>
    <row r="9">
      <c r="A9" s="4" t="inlineStr">
        <is>
          <t>Debt instrument, maturity date</t>
        </is>
      </c>
      <c r="B9" s="4" t="inlineStr">
        <is>
          <t>2023</t>
        </is>
      </c>
    </row>
    <row r="10">
      <c r="A10" s="4" t="inlineStr">
        <is>
          <t>Debt instrument, stated interest rate</t>
        </is>
      </c>
      <c r="B10" s="4" t="inlineStr">
        <is>
          <t>4.50%</t>
        </is>
      </c>
    </row>
    <row r="11">
      <c r="A11" s="4" t="inlineStr">
        <is>
          <t>3.8% Senior Notes due 2024 [Member]</t>
        </is>
      </c>
    </row>
    <row r="12">
      <c r="A12" s="3" t="inlineStr">
        <is>
          <t>Fair Value Measurements [Line Items]</t>
        </is>
      </c>
    </row>
    <row r="13">
      <c r="A13" s="4" t="inlineStr">
        <is>
          <t>Debt instrument, maturity date</t>
        </is>
      </c>
      <c r="B13" s="4" t="inlineStr">
        <is>
          <t>2024</t>
        </is>
      </c>
    </row>
    <row r="14">
      <c r="A14" s="4" t="inlineStr">
        <is>
          <t>Debt instrument, stated interest rate</t>
        </is>
      </c>
      <c r="B14" s="4" t="inlineStr">
        <is>
          <t>3.80%</t>
        </is>
      </c>
    </row>
    <row r="15">
      <c r="A15" s="4" t="inlineStr">
        <is>
          <t>Senior notes</t>
        </is>
      </c>
      <c r="C15" s="7" t="n">
        <v>994310</v>
      </c>
    </row>
    <row r="16">
      <c r="A16" s="4" t="inlineStr">
        <is>
          <t>4.375% Senior Notes Due 2028</t>
        </is>
      </c>
    </row>
    <row r="17">
      <c r="A17" s="3" t="inlineStr">
        <is>
          <t>Fair Value Measurements [Line Items]</t>
        </is>
      </c>
    </row>
    <row r="18">
      <c r="A18" s="4" t="inlineStr">
        <is>
          <t>Debt instrument, maturity date</t>
        </is>
      </c>
      <c r="B18" s="4" t="inlineStr">
        <is>
          <t>2028</t>
        </is>
      </c>
    </row>
    <row r="19">
      <c r="A19" s="4" t="inlineStr">
        <is>
          <t>Debt instrument, stated interest rate</t>
        </is>
      </c>
      <c r="B19" s="4" t="inlineStr">
        <is>
          <t>4.375%</t>
        </is>
      </c>
    </row>
    <row r="20">
      <c r="A20" s="4" t="inlineStr">
        <is>
          <t>Senior notes</t>
        </is>
      </c>
      <c r="C20" s="6" t="n">
        <v>989661</v>
      </c>
    </row>
    <row r="21">
      <c r="A21" s="4" t="inlineStr">
        <is>
          <t>4.9% Senior Notes due 2044 [Member]</t>
        </is>
      </c>
    </row>
    <row r="22">
      <c r="A22" s="3" t="inlineStr">
        <is>
          <t>Fair Value Measurements [Line Items]</t>
        </is>
      </c>
    </row>
    <row r="23">
      <c r="A23" s="4" t="inlineStr">
        <is>
          <t>Debt instrument, maturity date</t>
        </is>
      </c>
      <c r="B23" s="4" t="inlineStr">
        <is>
          <t>2044</t>
        </is>
      </c>
    </row>
    <row r="24">
      <c r="A24" s="4" t="inlineStr">
        <is>
          <t>Debt instrument, stated interest rate</t>
        </is>
      </c>
      <c r="B24" s="4" t="inlineStr">
        <is>
          <t>4.90%</t>
        </is>
      </c>
    </row>
    <row r="25">
      <c r="A25" s="4" t="inlineStr">
        <is>
          <t>Senior notes</t>
        </is>
      </c>
      <c r="C25" s="6" t="n">
        <v>691688</v>
      </c>
    </row>
    <row r="26">
      <c r="A26" s="4" t="inlineStr">
        <is>
          <t>Senior Notes due 2031</t>
        </is>
      </c>
    </row>
    <row r="27">
      <c r="A27" s="3" t="inlineStr">
        <is>
          <t>Fair Value Measurements [Line Items]</t>
        </is>
      </c>
    </row>
    <row r="28">
      <c r="A28" s="4" t="inlineStr">
        <is>
          <t>Debt instrument, maturity date</t>
        </is>
      </c>
      <c r="B28" s="4" t="inlineStr">
        <is>
          <t>2031</t>
        </is>
      </c>
    </row>
    <row r="29">
      <c r="A29" s="4" t="inlineStr">
        <is>
          <t>Debt instrument, stated interest rate</t>
        </is>
      </c>
      <c r="B29" s="4" t="inlineStr">
        <is>
          <t>5.75%</t>
        </is>
      </c>
    </row>
    <row r="30">
      <c r="A30" s="4" t="inlineStr">
        <is>
          <t>Senior notes</t>
        </is>
      </c>
      <c r="B30" s="7" t="n">
        <v>1500000</v>
      </c>
    </row>
    <row r="31">
      <c r="A31" s="4" t="inlineStr">
        <is>
          <t>Carrying Amount [Member]</t>
        </is>
      </c>
    </row>
    <row r="32">
      <c r="A32" s="3" t="inlineStr">
        <is>
          <t>Fair Value Measurements [Line Items]</t>
        </is>
      </c>
    </row>
    <row r="33">
      <c r="A33" s="4" t="inlineStr">
        <is>
          <t>Revolving credit facility</t>
        </is>
      </c>
      <c r="B33" s="6" t="n">
        <v>160000</v>
      </c>
      <c r="C33" s="6" t="n">
        <v>55000</v>
      </c>
    </row>
    <row r="34">
      <c r="A34" s="4" t="inlineStr">
        <is>
          <t>Note payable</t>
        </is>
      </c>
      <c r="B34" s="6" t="n">
        <v>24590</v>
      </c>
      <c r="C34" s="6" t="n">
        <v>5351</v>
      </c>
    </row>
    <row r="35">
      <c r="A35" s="4" t="inlineStr">
        <is>
          <t>Total debt</t>
        </is>
      </c>
      <c r="B35" s="6" t="n">
        <v>5532418</v>
      </c>
      <c r="C35" s="6" t="n">
        <v>5326514</v>
      </c>
    </row>
    <row r="36">
      <c r="A36" s="4" t="inlineStr">
        <is>
          <t>Carrying Amount [Member] | 5% Senior Notes due 2022 [Member]</t>
        </is>
      </c>
    </row>
    <row r="37">
      <c r="A37" s="3" t="inlineStr">
        <is>
          <t>Fair Value Measurements [Line Items]</t>
        </is>
      </c>
    </row>
    <row r="38">
      <c r="A38" s="4" t="inlineStr">
        <is>
          <t>Senior notes</t>
        </is>
      </c>
      <c r="B38" s="6" t="n">
        <v>630470</v>
      </c>
      <c r="C38" s="6" t="n">
        <v>1099165</v>
      </c>
    </row>
    <row r="39">
      <c r="A39" s="4" t="inlineStr">
        <is>
          <t>Carrying Amount [Member] | 4 1/2% Senior Notes due 2023 [Member]</t>
        </is>
      </c>
    </row>
    <row r="40">
      <c r="A40" s="3" t="inlineStr">
        <is>
          <t>Fair Value Measurements [Line Items]</t>
        </is>
      </c>
    </row>
    <row r="41">
      <c r="A41" s="4" t="inlineStr">
        <is>
          <t>Senior notes</t>
        </is>
      </c>
      <c r="B41" s="6" t="n">
        <v>646943</v>
      </c>
      <c r="C41" s="6" t="n">
        <v>1491339</v>
      </c>
    </row>
    <row r="42">
      <c r="A42" s="4" t="inlineStr">
        <is>
          <t>Carrying Amount [Member] | 3.8% Senior Notes due 2024 [Member]</t>
        </is>
      </c>
    </row>
    <row r="43">
      <c r="A43" s="3" t="inlineStr">
        <is>
          <t>Fair Value Measurements [Line Items]</t>
        </is>
      </c>
    </row>
    <row r="44">
      <c r="A44" s="4" t="inlineStr">
        <is>
          <t>Senior notes</t>
        </is>
      </c>
      <c r="B44" s="6" t="n">
        <v>906922</v>
      </c>
      <c r="C44" s="6" t="n">
        <v>994310</v>
      </c>
    </row>
    <row r="45">
      <c r="A45" s="4" t="inlineStr">
        <is>
          <t>Carrying Amount [Member] | 4.375% Senior Notes Due 2028</t>
        </is>
      </c>
    </row>
    <row r="46">
      <c r="A46" s="3" t="inlineStr">
        <is>
          <t>Fair Value Measurements [Line Items]</t>
        </is>
      </c>
    </row>
    <row r="47">
      <c r="A47" s="4" t="inlineStr">
        <is>
          <t>Senior notes</t>
        </is>
      </c>
      <c r="B47" s="6" t="n">
        <v>990746</v>
      </c>
      <c r="C47" s="6" t="n">
        <v>989661</v>
      </c>
    </row>
    <row r="48">
      <c r="A48" s="4" t="inlineStr">
        <is>
          <t>Carrying Amount [Member] | 4.9% Senior Notes due 2044 [Member]</t>
        </is>
      </c>
    </row>
    <row r="49">
      <c r="A49" s="3" t="inlineStr">
        <is>
          <t>Fair Value Measurements [Line Items]</t>
        </is>
      </c>
    </row>
    <row r="50">
      <c r="A50" s="4" t="inlineStr">
        <is>
          <t>Senior notes</t>
        </is>
      </c>
      <c r="B50" s="6" t="n">
        <v>691868</v>
      </c>
      <c r="C50" s="6" t="n">
        <v>691688</v>
      </c>
    </row>
    <row r="51">
      <c r="A51" s="4" t="inlineStr">
        <is>
          <t>Carrying Amount [Member] | Senior Notes due 2031</t>
        </is>
      </c>
    </row>
    <row r="52">
      <c r="A52" s="3" t="inlineStr">
        <is>
          <t>Fair Value Measurements [Line Items]</t>
        </is>
      </c>
    </row>
    <row r="53">
      <c r="A53" s="4" t="inlineStr">
        <is>
          <t>Senior notes</t>
        </is>
      </c>
      <c r="B53" s="6" t="n">
        <v>1480879</v>
      </c>
      <c r="C53" s="6" t="n">
        <v>0</v>
      </c>
    </row>
    <row r="54">
      <c r="A54" s="4" t="inlineStr">
        <is>
          <t>Fair Value [Member]</t>
        </is>
      </c>
    </row>
    <row r="55">
      <c r="A55" s="3" t="inlineStr">
        <is>
          <t>Fair Value Measurements [Line Items]</t>
        </is>
      </c>
    </row>
    <row r="56">
      <c r="A56" s="4" t="inlineStr">
        <is>
          <t>Revolving credit facility</t>
        </is>
      </c>
      <c r="B56" s="6" t="n">
        <v>160000</v>
      </c>
      <c r="C56" s="6" t="n">
        <v>55000</v>
      </c>
    </row>
    <row r="57">
      <c r="A57" s="4" t="inlineStr">
        <is>
          <t>Note payable</t>
        </is>
      </c>
      <c r="B57" s="6" t="n">
        <v>24700</v>
      </c>
      <c r="C57" s="6" t="n">
        <v>5400</v>
      </c>
    </row>
    <row r="58">
      <c r="A58" s="4" t="inlineStr">
        <is>
          <t>Total debt</t>
        </is>
      </c>
      <c r="B58" s="6" t="n">
        <v>5792900</v>
      </c>
      <c r="C58" s="6" t="n">
        <v>5580400</v>
      </c>
    </row>
    <row r="59">
      <c r="A59" s="4" t="inlineStr">
        <is>
          <t>Fair Value [Member] | 5% Senior Notes due 2022 [Member]</t>
        </is>
      </c>
    </row>
    <row r="60">
      <c r="A60" s="3" t="inlineStr">
        <is>
          <t>Fair Value Measurements [Line Items]</t>
        </is>
      </c>
    </row>
    <row r="61">
      <c r="A61" s="4" t="inlineStr">
        <is>
          <t>Senior notes</t>
        </is>
      </c>
      <c r="B61" s="6" t="n">
        <v>632900</v>
      </c>
      <c r="C61" s="6" t="n">
        <v>1108700</v>
      </c>
    </row>
    <row r="62">
      <c r="A62" s="4" t="inlineStr">
        <is>
          <t>Fair Value [Member] | 4 1/2% Senior Notes due 2023 [Member]</t>
        </is>
      </c>
    </row>
    <row r="63">
      <c r="A63" s="3" t="inlineStr">
        <is>
          <t>Fair Value Measurements [Line Items]</t>
        </is>
      </c>
    </row>
    <row r="64">
      <c r="A64" s="4" t="inlineStr">
        <is>
          <t>Senior notes</t>
        </is>
      </c>
      <c r="B64" s="6" t="n">
        <v>669900</v>
      </c>
      <c r="C64" s="6" t="n">
        <v>1571400</v>
      </c>
    </row>
    <row r="65">
      <c r="A65" s="4" t="inlineStr">
        <is>
          <t>Fair Value [Member] | 3.8% Senior Notes due 2024 [Member]</t>
        </is>
      </c>
    </row>
    <row r="66">
      <c r="A66" s="3" t="inlineStr">
        <is>
          <t>Fair Value Measurements [Line Items]</t>
        </is>
      </c>
    </row>
    <row r="67">
      <c r="A67" s="4" t="inlineStr">
        <is>
          <t>Senior notes</t>
        </is>
      </c>
      <c r="B67" s="6" t="n">
        <v>939500</v>
      </c>
      <c r="C67" s="6" t="n">
        <v>1034200</v>
      </c>
    </row>
    <row r="68">
      <c r="A68" s="4" t="inlineStr">
        <is>
          <t>Fair Value [Member] | 4.375% Senior Notes Due 2028</t>
        </is>
      </c>
    </row>
    <row r="69">
      <c r="A69" s="3" t="inlineStr">
        <is>
          <t>Fair Value Measurements [Line Items]</t>
        </is>
      </c>
    </row>
    <row r="70">
      <c r="A70" s="4" t="inlineStr">
        <is>
          <t>Senior notes</t>
        </is>
      </c>
      <c r="B70" s="6" t="n">
        <v>1024400</v>
      </c>
      <c r="C70" s="6" t="n">
        <v>1063700</v>
      </c>
    </row>
    <row r="71">
      <c r="A71" s="4" t="inlineStr">
        <is>
          <t>Fair Value [Member] | 4.9% Senior Notes due 2044 [Member]</t>
        </is>
      </c>
    </row>
    <row r="72">
      <c r="A72" s="3" t="inlineStr">
        <is>
          <t>Fair Value Measurements [Line Items]</t>
        </is>
      </c>
    </row>
    <row r="73">
      <c r="A73" s="4" t="inlineStr">
        <is>
          <t>Senior notes</t>
        </is>
      </c>
      <c r="B73" s="6" t="n">
        <v>689600</v>
      </c>
      <c r="C73" s="6" t="n">
        <v>742000</v>
      </c>
    </row>
    <row r="74">
      <c r="A74" s="4" t="inlineStr">
        <is>
          <t>Fair Value [Member] | Senior Notes due 2031</t>
        </is>
      </c>
    </row>
    <row r="75">
      <c r="A75" s="3" t="inlineStr">
        <is>
          <t>Fair Value Measurements [Line Items]</t>
        </is>
      </c>
    </row>
    <row r="76">
      <c r="A76" s="4" t="inlineStr">
        <is>
          <t>Senior notes</t>
        </is>
      </c>
      <c r="B76" s="7" t="n">
        <v>1651900</v>
      </c>
      <c r="C76"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Long-Term Debt - Long-Term Debt (Detail) - USD ($) $ in Thousands</t>
        </is>
      </c>
      <c r="B1" s="2" t="inlineStr">
        <is>
          <t>3 Months Ended</t>
        </is>
      </c>
      <c r="R1" s="2" t="inlineStr">
        <is>
          <t>12 Months Ended</t>
        </is>
      </c>
    </row>
    <row r="2">
      <c r="B2" s="2" t="inlineStr">
        <is>
          <t>Dec. 31, 2020</t>
        </is>
      </c>
      <c r="D2" s="2" t="inlineStr">
        <is>
          <t>Sep. 30, 2020</t>
        </is>
      </c>
      <c r="E2" s="2" t="inlineStr">
        <is>
          <t>[1]</t>
        </is>
      </c>
      <c r="F2" s="2" t="inlineStr">
        <is>
          <t>Jun. 30, 2020</t>
        </is>
      </c>
      <c r="G2" s="2" t="inlineStr">
        <is>
          <t>[1]</t>
        </is>
      </c>
      <c r="H2" s="2" t="inlineStr">
        <is>
          <t>Mar. 31, 2020</t>
        </is>
      </c>
      <c r="I2" s="2" t="inlineStr">
        <is>
          <t>[1]</t>
        </is>
      </c>
      <c r="J2" s="2" t="inlineStr">
        <is>
          <t>Dec. 31, 2019</t>
        </is>
      </c>
      <c r="L2" s="2" t="inlineStr">
        <is>
          <t>Sep. 30, 2019</t>
        </is>
      </c>
      <c r="M2" s="2" t="inlineStr">
        <is>
          <t>[1]</t>
        </is>
      </c>
      <c r="N2" s="2" t="inlineStr">
        <is>
          <t>Jun. 30, 2019</t>
        </is>
      </c>
      <c r="O2" s="2" t="inlineStr">
        <is>
          <t>[1]</t>
        </is>
      </c>
      <c r="P2" s="2" t="inlineStr">
        <is>
          <t>Mar. 31, 2019</t>
        </is>
      </c>
      <c r="Q2" s="2" t="inlineStr">
        <is>
          <t>[1]</t>
        </is>
      </c>
      <c r="R2" s="2" t="inlineStr">
        <is>
          <t>Dec. 31, 2020</t>
        </is>
      </c>
      <c r="S2" s="2" t="inlineStr">
        <is>
          <t>Dec. 31, 2019</t>
        </is>
      </c>
      <c r="T2" s="2" t="inlineStr">
        <is>
          <t>Dec. 31, 2018</t>
        </is>
      </c>
      <c r="U2" s="2" t="inlineStr">
        <is>
          <t>Nov. 25, 2020</t>
        </is>
      </c>
      <c r="V2" s="2" t="inlineStr">
        <is>
          <t>Sep. 12, 2019</t>
        </is>
      </c>
      <c r="W2" s="2" t="inlineStr">
        <is>
          <t>Aug. 16, 2018</t>
        </is>
      </c>
    </row>
    <row r="3">
      <c r="A3" s="3" t="inlineStr">
        <is>
          <t>Debt Instrument [Line Items]</t>
        </is>
      </c>
    </row>
    <row r="4">
      <c r="A4" s="4" t="inlineStr">
        <is>
          <t>Debt Instrument, Unamortized Discount (Premium) and Debt Issuance Costs, Net</t>
        </is>
      </c>
      <c r="B4" s="7" t="n">
        <v>43700</v>
      </c>
      <c r="J4" s="7" t="n">
        <v>33900</v>
      </c>
      <c r="R4" s="7" t="n">
        <v>43700</v>
      </c>
      <c r="S4" s="7" t="n">
        <v>33900</v>
      </c>
    </row>
    <row r="5">
      <c r="A5" s="4" t="inlineStr">
        <is>
          <t>TotalRedemptionAmount</t>
        </is>
      </c>
      <c r="V5" s="7" t="n">
        <v>516500</v>
      </c>
      <c r="W5" s="7" t="n">
        <v>415100</v>
      </c>
    </row>
    <row r="6">
      <c r="A6" s="4" t="inlineStr">
        <is>
          <t>Less: Current portion of long-term debt</t>
        </is>
      </c>
      <c r="B6" s="6" t="n">
        <v>-2245</v>
      </c>
      <c r="J6" s="6" t="n">
        <v>-2435</v>
      </c>
      <c r="R6" s="6" t="n">
        <v>-2245</v>
      </c>
      <c r="S6" s="6" t="n">
        <v>-2435</v>
      </c>
    </row>
    <row r="7">
      <c r="A7" s="4" t="inlineStr">
        <is>
          <t>Long-term debt, net of current portion</t>
        </is>
      </c>
      <c r="B7" s="6" t="n">
        <v>5530173</v>
      </c>
      <c r="J7" s="6" t="n">
        <v>5324079</v>
      </c>
      <c r="R7" s="6" t="n">
        <v>5530173</v>
      </c>
      <c r="S7" s="6" t="n">
        <v>5324079</v>
      </c>
    </row>
    <row r="8">
      <c r="A8" s="4" t="inlineStr">
        <is>
          <t>Gain (loss) on extinguishment of debt</t>
        </is>
      </c>
      <c r="B8" s="7" t="n">
        <v>-28854</v>
      </c>
      <c r="C8" s="4" t="inlineStr">
        <is>
          <t>[1]</t>
        </is>
      </c>
      <c r="D8" s="7" t="n">
        <v>0</v>
      </c>
      <c r="F8" s="7" t="n">
        <v>46942</v>
      </c>
      <c r="H8" s="7" t="n">
        <v>17631</v>
      </c>
      <c r="J8" s="6" t="n">
        <v>0</v>
      </c>
      <c r="K8" s="4" t="inlineStr">
        <is>
          <t>[1]</t>
        </is>
      </c>
      <c r="L8" s="7" t="n">
        <v>-4584</v>
      </c>
      <c r="N8" s="7" t="n">
        <v>0</v>
      </c>
      <c r="P8" s="7" t="n">
        <v>0</v>
      </c>
      <c r="R8" s="7" t="n">
        <v>35719</v>
      </c>
      <c r="S8" s="6" t="n">
        <v>-4584</v>
      </c>
      <c r="T8" s="7" t="n">
        <v>-7133</v>
      </c>
    </row>
    <row r="9">
      <c r="A9" s="4" t="inlineStr">
        <is>
          <t>5% Senior Notes due 2022 [Member]</t>
        </is>
      </c>
    </row>
    <row r="10">
      <c r="A10" s="3" t="inlineStr">
        <is>
          <t>Debt Instrument [Line Items]</t>
        </is>
      </c>
    </row>
    <row r="11">
      <c r="A11" s="4" t="inlineStr">
        <is>
          <t>TotalRedemptionAmount</t>
        </is>
      </c>
      <c r="U11" s="7" t="n">
        <v>475000</v>
      </c>
    </row>
    <row r="12">
      <c r="A12" s="4" t="inlineStr">
        <is>
          <t>Debt instrument, stated interest rate</t>
        </is>
      </c>
      <c r="B12" s="4" t="inlineStr">
        <is>
          <t>5.00%</t>
        </is>
      </c>
      <c r="R12" s="4" t="inlineStr">
        <is>
          <t>5.00%</t>
        </is>
      </c>
    </row>
    <row r="13">
      <c r="A13" s="4" t="inlineStr">
        <is>
          <t>Gain (loss) on extinguishment of debt</t>
        </is>
      </c>
      <c r="T13" s="7" t="n">
        <v>-7100</v>
      </c>
    </row>
    <row r="14">
      <c r="A14" s="4" t="inlineStr">
        <is>
          <t>4.5% Senior Notes due 2023 [Member]</t>
        </is>
      </c>
    </row>
    <row r="15">
      <c r="A15" s="3" t="inlineStr">
        <is>
          <t>Debt Instrument [Line Items]</t>
        </is>
      </c>
    </row>
    <row r="16">
      <c r="A16" s="4" t="inlineStr">
        <is>
          <t>Debt Instrument, Redemption Price, Percentage</t>
        </is>
      </c>
      <c r="B16" s="4" t="inlineStr">
        <is>
          <t>103.00%</t>
        </is>
      </c>
    </row>
    <row r="17">
      <c r="A17" s="4" t="inlineStr">
        <is>
          <t>TotalRedemptionAmount</t>
        </is>
      </c>
      <c r="U17" s="7" t="n">
        <v>828000</v>
      </c>
    </row>
    <row r="18">
      <c r="A18" s="4" t="inlineStr">
        <is>
          <t>Debt instrument, stated interest rate</t>
        </is>
      </c>
      <c r="B18" s="4" t="inlineStr">
        <is>
          <t>4.50%</t>
        </is>
      </c>
      <c r="R18" s="4" t="inlineStr">
        <is>
          <t>4.50%</t>
        </is>
      </c>
    </row>
    <row r="19">
      <c r="A19" s="4" t="inlineStr">
        <is>
          <t>Gain (loss) on extinguishment of debt</t>
        </is>
      </c>
      <c r="B19" s="7" t="n">
        <v>-27400</v>
      </c>
    </row>
    <row r="20">
      <c r="A20" s="4" t="inlineStr">
        <is>
          <t>3.8% Senior Notes due 2024 [Member]</t>
        </is>
      </c>
    </row>
    <row r="21">
      <c r="A21" s="3" t="inlineStr">
        <is>
          <t>Debt Instrument [Line Items]</t>
        </is>
      </c>
    </row>
    <row r="22">
      <c r="A22" s="4" t="inlineStr">
        <is>
          <t>Senior notes</t>
        </is>
      </c>
      <c r="J22" s="6" t="n">
        <v>994310</v>
      </c>
      <c r="S22" s="6" t="n">
        <v>994310</v>
      </c>
    </row>
    <row r="23">
      <c r="A23" s="4" t="inlineStr">
        <is>
          <t>Debt instrument, stated interest rate</t>
        </is>
      </c>
      <c r="B23" s="4" t="inlineStr">
        <is>
          <t>3.80%</t>
        </is>
      </c>
      <c r="R23" s="4" t="inlineStr">
        <is>
          <t>3.80%</t>
        </is>
      </c>
    </row>
    <row r="24">
      <c r="A24" s="4" t="inlineStr">
        <is>
          <t>4.375% Senior Notes Due 2028</t>
        </is>
      </c>
    </row>
    <row r="25">
      <c r="A25" s="3" t="inlineStr">
        <is>
          <t>Debt Instrument [Line Items]</t>
        </is>
      </c>
    </row>
    <row r="26">
      <c r="A26" s="4" t="inlineStr">
        <is>
          <t>Senior notes</t>
        </is>
      </c>
      <c r="J26" s="6" t="n">
        <v>989661</v>
      </c>
      <c r="S26" s="6" t="n">
        <v>989661</v>
      </c>
    </row>
    <row r="27">
      <c r="A27" s="4" t="inlineStr">
        <is>
          <t>Debt instrument, stated interest rate</t>
        </is>
      </c>
      <c r="B27" s="4" t="inlineStr">
        <is>
          <t>4.375%</t>
        </is>
      </c>
      <c r="R27" s="4" t="inlineStr">
        <is>
          <t>4.375%</t>
        </is>
      </c>
    </row>
    <row r="28">
      <c r="A28" s="4" t="inlineStr">
        <is>
          <t>4.9% Senior Notes due 2044 [Member]</t>
        </is>
      </c>
    </row>
    <row r="29">
      <c r="A29" s="3" t="inlineStr">
        <is>
          <t>Debt Instrument [Line Items]</t>
        </is>
      </c>
    </row>
    <row r="30">
      <c r="A30" s="4" t="inlineStr">
        <is>
          <t>Senior notes</t>
        </is>
      </c>
      <c r="J30" s="6" t="n">
        <v>691688</v>
      </c>
      <c r="S30" s="6" t="n">
        <v>691688</v>
      </c>
    </row>
    <row r="31">
      <c r="A31" s="4" t="inlineStr">
        <is>
          <t>Debt instrument, stated interest rate</t>
        </is>
      </c>
      <c r="B31" s="4" t="inlineStr">
        <is>
          <t>4.90%</t>
        </is>
      </c>
      <c r="R31" s="4" t="inlineStr">
        <is>
          <t>4.90%</t>
        </is>
      </c>
    </row>
    <row r="32">
      <c r="A32" s="4" t="inlineStr">
        <is>
          <t>Senior Notes due 2031</t>
        </is>
      </c>
    </row>
    <row r="33">
      <c r="A33" s="3" t="inlineStr">
        <is>
          <t>Debt Instrument [Line Items]</t>
        </is>
      </c>
    </row>
    <row r="34">
      <c r="A34" s="4" t="inlineStr">
        <is>
          <t>Senior notes</t>
        </is>
      </c>
      <c r="B34" s="7" t="n">
        <v>1500000</v>
      </c>
      <c r="R34" s="7" t="n">
        <v>1500000</v>
      </c>
    </row>
    <row r="35">
      <c r="A35" s="4" t="inlineStr">
        <is>
          <t>Debt instrument, stated interest rate</t>
        </is>
      </c>
      <c r="B35" s="4" t="inlineStr">
        <is>
          <t>5.75%</t>
        </is>
      </c>
      <c r="R35" s="4" t="inlineStr">
        <is>
          <t>5.75%</t>
        </is>
      </c>
    </row>
    <row r="36">
      <c r="A36" s="4" t="inlineStr">
        <is>
          <t>Carrying Amount [Member]</t>
        </is>
      </c>
    </row>
    <row r="37">
      <c r="A37" s="3" t="inlineStr">
        <is>
          <t>Debt Instrument [Line Items]</t>
        </is>
      </c>
    </row>
    <row r="38">
      <c r="A38" s="4" t="inlineStr">
        <is>
          <t>Revolving credit facility</t>
        </is>
      </c>
      <c r="B38" s="7" t="n">
        <v>160000</v>
      </c>
      <c r="J38" s="6" t="n">
        <v>55000</v>
      </c>
      <c r="R38" s="7" t="n">
        <v>160000</v>
      </c>
      <c r="S38" s="6" t="n">
        <v>55000</v>
      </c>
    </row>
    <row r="39">
      <c r="A39" s="4" t="inlineStr">
        <is>
          <t>Note payable</t>
        </is>
      </c>
      <c r="B39" s="6" t="n">
        <v>24590</v>
      </c>
      <c r="J39" s="6" t="n">
        <v>5351</v>
      </c>
      <c r="R39" s="6" t="n">
        <v>24590</v>
      </c>
      <c r="S39" s="6" t="n">
        <v>5351</v>
      </c>
    </row>
    <row r="40">
      <c r="A40" s="4" t="inlineStr">
        <is>
          <t>Total debt</t>
        </is>
      </c>
      <c r="B40" s="6" t="n">
        <v>5532418</v>
      </c>
      <c r="J40" s="6" t="n">
        <v>5326514</v>
      </c>
      <c r="R40" s="6" t="n">
        <v>5532418</v>
      </c>
      <c r="S40" s="6" t="n">
        <v>5326514</v>
      </c>
    </row>
    <row r="41">
      <c r="A41" s="4" t="inlineStr">
        <is>
          <t>Carrying Amount [Member] | 5% Senior Notes due 2022 [Member]</t>
        </is>
      </c>
    </row>
    <row r="42">
      <c r="A42" s="3" t="inlineStr">
        <is>
          <t>Debt Instrument [Line Items]</t>
        </is>
      </c>
    </row>
    <row r="43">
      <c r="A43" s="4" t="inlineStr">
        <is>
          <t>Senior notes</t>
        </is>
      </c>
      <c r="B43" s="6" t="n">
        <v>630470</v>
      </c>
      <c r="J43" s="6" t="n">
        <v>1099165</v>
      </c>
      <c r="R43" s="6" t="n">
        <v>630470</v>
      </c>
      <c r="S43" s="6" t="n">
        <v>1099165</v>
      </c>
    </row>
    <row r="44">
      <c r="A44" s="4" t="inlineStr">
        <is>
          <t>Carrying Amount [Member] | 4.5% Senior Notes due 2023 [Member]</t>
        </is>
      </c>
    </row>
    <row r="45">
      <c r="A45" s="3" t="inlineStr">
        <is>
          <t>Debt Instrument [Line Items]</t>
        </is>
      </c>
    </row>
    <row r="46">
      <c r="A46" s="4" t="inlineStr">
        <is>
          <t>Senior notes</t>
        </is>
      </c>
      <c r="B46" s="6" t="n">
        <v>646943</v>
      </c>
      <c r="J46" s="6" t="n">
        <v>1491339</v>
      </c>
      <c r="R46" s="6" t="n">
        <v>646943</v>
      </c>
      <c r="S46" s="6" t="n">
        <v>1491339</v>
      </c>
    </row>
    <row r="47">
      <c r="A47" s="4" t="inlineStr">
        <is>
          <t>Carrying Amount [Member] | 3.8% Senior Notes due 2024 [Member]</t>
        </is>
      </c>
    </row>
    <row r="48">
      <c r="A48" s="3" t="inlineStr">
        <is>
          <t>Debt Instrument [Line Items]</t>
        </is>
      </c>
    </row>
    <row r="49">
      <c r="A49" s="4" t="inlineStr">
        <is>
          <t>Senior notes</t>
        </is>
      </c>
      <c r="B49" s="6" t="n">
        <v>906922</v>
      </c>
      <c r="J49" s="6" t="n">
        <v>994310</v>
      </c>
      <c r="R49" s="6" t="n">
        <v>906922</v>
      </c>
      <c r="S49" s="6" t="n">
        <v>994310</v>
      </c>
    </row>
    <row r="50">
      <c r="A50" s="4" t="inlineStr">
        <is>
          <t>Carrying Amount [Member] | 4.375% Senior Notes Due 2028</t>
        </is>
      </c>
    </row>
    <row r="51">
      <c r="A51" s="3" t="inlineStr">
        <is>
          <t>Debt Instrument [Line Items]</t>
        </is>
      </c>
    </row>
    <row r="52">
      <c r="A52" s="4" t="inlineStr">
        <is>
          <t>Senior notes</t>
        </is>
      </c>
      <c r="B52" s="6" t="n">
        <v>990746</v>
      </c>
      <c r="J52" s="6" t="n">
        <v>989661</v>
      </c>
      <c r="R52" s="6" t="n">
        <v>990746</v>
      </c>
      <c r="S52" s="6" t="n">
        <v>989661</v>
      </c>
    </row>
    <row r="53">
      <c r="A53" s="4" t="inlineStr">
        <is>
          <t>Carrying Amount [Member] | 4.9% Senior Notes due 2044 [Member]</t>
        </is>
      </c>
    </row>
    <row r="54">
      <c r="A54" s="3" t="inlineStr">
        <is>
          <t>Debt Instrument [Line Items]</t>
        </is>
      </c>
    </row>
    <row r="55">
      <c r="A55" s="4" t="inlineStr">
        <is>
          <t>Senior notes</t>
        </is>
      </c>
      <c r="B55" s="6" t="n">
        <v>691868</v>
      </c>
      <c r="J55" s="6" t="n">
        <v>691688</v>
      </c>
      <c r="R55" s="6" t="n">
        <v>691868</v>
      </c>
      <c r="S55" s="6" t="n">
        <v>691688</v>
      </c>
    </row>
    <row r="56">
      <c r="A56" s="4" t="inlineStr">
        <is>
          <t>Carrying Amount [Member] | Senior Notes due 2031</t>
        </is>
      </c>
    </row>
    <row r="57">
      <c r="A57" s="3" t="inlineStr">
        <is>
          <t>Debt Instrument [Line Items]</t>
        </is>
      </c>
    </row>
    <row r="58">
      <c r="A58" s="4" t="inlineStr">
        <is>
          <t>Senior notes</t>
        </is>
      </c>
      <c r="B58" s="7" t="n">
        <v>1480879</v>
      </c>
      <c r="J58" s="7" t="n">
        <v>0</v>
      </c>
      <c r="R58" s="7" t="n">
        <v>1480879</v>
      </c>
      <c r="S58" s="7" t="n">
        <v>0</v>
      </c>
    </row>
    <row r="59"/>
    <row r="60">
      <c r="A60" s="4" t="inlineStr">
        <is>
          <t>[1]</t>
        </is>
      </c>
      <c r="B60" s="4" t="inlineStr">
        <is>
          <t>See Note 7. Long-Term Debt for discussion of the gains and losses recognized by the Company upon the partial redemptions and repurchases of its senior notes in 2019 and 2020.</t>
        </is>
      </c>
    </row>
  </sheetData>
  <mergeCells count="34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A59:W59"/>
    <mergeCell ref="B60:W6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97"/>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Long-Term Debt - Additional Information (Detail) - USD ($) $ in Thousands</t>
        </is>
      </c>
      <c r="B1" s="2" t="inlineStr">
        <is>
          <t>3 Months Ended</t>
        </is>
      </c>
      <c r="S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M2" s="2" t="inlineStr">
        <is>
          <t>[1]</t>
        </is>
      </c>
      <c r="N2" s="2" t="inlineStr">
        <is>
          <t>Jun. 30, 2019</t>
        </is>
      </c>
      <c r="O2" s="2" t="inlineStr">
        <is>
          <t>[1]</t>
        </is>
      </c>
      <c r="P2" s="2" t="inlineStr">
        <is>
          <t>Mar. 31, 2019</t>
        </is>
      </c>
      <c r="Q2" s="2" t="inlineStr">
        <is>
          <t>[1]</t>
        </is>
      </c>
      <c r="R2" s="2" t="inlineStr">
        <is>
          <t>Sep. 30, 2018</t>
        </is>
      </c>
      <c r="S2" s="2" t="inlineStr">
        <is>
          <t>Dec. 31, 2020</t>
        </is>
      </c>
      <c r="T2" s="2" t="inlineStr">
        <is>
          <t>Dec. 31, 2019</t>
        </is>
      </c>
      <c r="U2" s="2" t="inlineStr">
        <is>
          <t>Dec. 31, 2018</t>
        </is>
      </c>
      <c r="V2" s="2" t="inlineStr">
        <is>
          <t>Nov. 25, 2020</t>
        </is>
      </c>
      <c r="W2" s="2" t="inlineStr">
        <is>
          <t>Apr. 30, 2020</t>
        </is>
      </c>
      <c r="X2" s="2" t="inlineStr">
        <is>
          <t>Sep. 12, 2019</t>
        </is>
      </c>
      <c r="Y2" s="2" t="inlineStr">
        <is>
          <t>Aug. 16, 2018</t>
        </is>
      </c>
    </row>
    <row r="3">
      <c r="A3" s="3" t="inlineStr">
        <is>
          <t>Debt Instrument [Line Items]</t>
        </is>
      </c>
    </row>
    <row r="4">
      <c r="A4" s="4" t="inlineStr">
        <is>
          <t>Proceeds from sale of assets</t>
        </is>
      </c>
      <c r="S4" s="7" t="n">
        <v>2779</v>
      </c>
      <c r="T4" s="7" t="n">
        <v>88734</v>
      </c>
      <c r="U4" s="7" t="n">
        <v>54458</v>
      </c>
    </row>
    <row r="5">
      <c r="A5" s="4" t="inlineStr">
        <is>
          <t>(Gain) loss on extinguishment of debt</t>
        </is>
      </c>
      <c r="B5" s="7" t="n">
        <v>28854</v>
      </c>
      <c r="C5" s="4" t="inlineStr">
        <is>
          <t>[1]</t>
        </is>
      </c>
      <c r="D5" s="7" t="n">
        <v>0</v>
      </c>
      <c r="E5" s="4" t="inlineStr">
        <is>
          <t>[1]</t>
        </is>
      </c>
      <c r="F5" s="7" t="n">
        <v>-46942</v>
      </c>
      <c r="G5" s="4" t="inlineStr">
        <is>
          <t>[1]</t>
        </is>
      </c>
      <c r="H5" s="7" t="n">
        <v>-17631</v>
      </c>
      <c r="I5" s="4" t="inlineStr">
        <is>
          <t>[1]</t>
        </is>
      </c>
      <c r="J5" s="7" t="n">
        <v>0</v>
      </c>
      <c r="K5" s="4" t="inlineStr">
        <is>
          <t>[1]</t>
        </is>
      </c>
      <c r="L5" s="7" t="n">
        <v>4584</v>
      </c>
      <c r="N5" s="7" t="n">
        <v>0</v>
      </c>
      <c r="P5" s="7" t="n">
        <v>0</v>
      </c>
      <c r="S5" s="6" t="n">
        <v>-35719</v>
      </c>
      <c r="T5" s="6" t="n">
        <v>4584</v>
      </c>
      <c r="U5" s="6" t="n">
        <v>7133</v>
      </c>
    </row>
    <row r="6">
      <c r="A6" s="4" t="inlineStr">
        <is>
          <t>TotalRedemptionAmount</t>
        </is>
      </c>
      <c r="X6" s="7" t="n">
        <v>516500</v>
      </c>
      <c r="Y6" s="7" t="n">
        <v>415100</v>
      </c>
    </row>
    <row r="7">
      <c r="A7" s="4" t="inlineStr">
        <is>
          <t>Aggregate amount of lender commitments on credit facility</t>
        </is>
      </c>
      <c r="B7" s="6" t="n">
        <v>1500000</v>
      </c>
      <c r="S7" s="7" t="n">
        <v>1500000</v>
      </c>
    </row>
    <row r="8">
      <c r="A8" s="4" t="inlineStr">
        <is>
          <t>Line of credit facility, commitment fee percentage, per annum</t>
        </is>
      </c>
      <c r="S8" s="4" t="inlineStr">
        <is>
          <t>0.25%</t>
        </is>
      </c>
    </row>
    <row r="9">
      <c r="A9" s="4" t="inlineStr">
        <is>
          <t>Line of Credit Facility, Covenant Terms</t>
        </is>
      </c>
      <c r="S9" s="4" t="inlineStr">
        <is>
          <t>0.65</t>
        </is>
      </c>
    </row>
    <row r="10">
      <c r="A10" s="4" t="inlineStr">
        <is>
          <t>Proceeds from issuance of Senior Notes</t>
        </is>
      </c>
      <c r="S10" s="7" t="n">
        <v>1485000</v>
      </c>
      <c r="T10" s="6" t="n">
        <v>0</v>
      </c>
      <c r="U10" s="6" t="n">
        <v>0</v>
      </c>
    </row>
    <row r="11">
      <c r="A11" s="4" t="inlineStr">
        <is>
          <t>Repayments of Lines of Credit</t>
        </is>
      </c>
      <c r="S11" s="6" t="n">
        <v>1947000</v>
      </c>
      <c r="T11" s="6" t="n">
        <v>1161000</v>
      </c>
      <c r="U11" s="6" t="n">
        <v>2212000</v>
      </c>
    </row>
    <row r="12">
      <c r="A12" s="4" t="inlineStr">
        <is>
          <t>Current portion of long-term debt</t>
        </is>
      </c>
      <c r="B12" s="7" t="n">
        <v>2245</v>
      </c>
      <c r="J12" s="6" t="n">
        <v>2435</v>
      </c>
      <c r="S12" s="6" t="n">
        <v>2245</v>
      </c>
      <c r="T12" s="6" t="n">
        <v>2435</v>
      </c>
    </row>
    <row r="13">
      <c r="A13" s="4" t="inlineStr">
        <is>
          <t>Senior Notes due 2022 [Member]</t>
        </is>
      </c>
    </row>
    <row r="14">
      <c r="A14" s="3" t="inlineStr">
        <is>
          <t>Debt Instrument [Line Items]</t>
        </is>
      </c>
    </row>
    <row r="15">
      <c r="A15" s="4" t="inlineStr">
        <is>
          <t>Debt Instrument, Repurchased Face Amount</t>
        </is>
      </c>
      <c r="V15" s="7" t="n">
        <v>469200</v>
      </c>
      <c r="X15" s="7" t="n">
        <v>500000</v>
      </c>
      <c r="Y15" s="7" t="n">
        <v>400000</v>
      </c>
    </row>
    <row r="16">
      <c r="A16" s="4" t="inlineStr">
        <is>
          <t>Debt Instrument, Redemption Price, Percentage</t>
        </is>
      </c>
      <c r="B16" s="4" t="inlineStr">
        <is>
          <t>100.25%</t>
        </is>
      </c>
      <c r="D16" s="4" t="inlineStr">
        <is>
          <t>100.833%</t>
        </is>
      </c>
      <c r="R16" s="4" t="inlineStr">
        <is>
          <t>101.667%</t>
        </is>
      </c>
    </row>
    <row r="17">
      <c r="A17" s="4" t="inlineStr">
        <is>
          <t>Debt Instrument, Face Amount</t>
        </is>
      </c>
      <c r="B17" s="7" t="n">
        <v>630782</v>
      </c>
      <c r="S17" s="7" t="n">
        <v>630782</v>
      </c>
    </row>
    <row r="18">
      <c r="A18" s="4" t="inlineStr">
        <is>
          <t>(Gain) loss on extinguishment of debt</t>
        </is>
      </c>
      <c r="B18" s="6" t="n">
        <v>1400</v>
      </c>
      <c r="T18" s="6" t="n">
        <v>4600</v>
      </c>
    </row>
    <row r="19">
      <c r="A19" s="4" t="inlineStr">
        <is>
          <t>Debt instrument, maturity date</t>
        </is>
      </c>
      <c r="S19" s="4" t="inlineStr">
        <is>
          <t>Sep. 15,
		2022</t>
        </is>
      </c>
    </row>
    <row r="20">
      <c r="A20" s="4" t="inlineStr">
        <is>
          <t>Senior Notes due 2028 [Domain]</t>
        </is>
      </c>
    </row>
    <row r="21">
      <c r="A21" s="3" t="inlineStr">
        <is>
          <t>Debt Instrument [Line Items]</t>
        </is>
      </c>
    </row>
    <row r="22">
      <c r="A22" s="4" t="inlineStr">
        <is>
          <t>Debt Instrument, Face Amount</t>
        </is>
      </c>
      <c r="B22" s="7" t="n">
        <v>1000000</v>
      </c>
      <c r="S22" s="7" t="n">
        <v>1000000</v>
      </c>
    </row>
    <row r="23">
      <c r="A23" s="4" t="inlineStr">
        <is>
          <t>Debt instrument, maturity date</t>
        </is>
      </c>
      <c r="S23" s="4" t="inlineStr">
        <is>
          <t>Jan. 15,
		2028</t>
        </is>
      </c>
    </row>
    <row r="24">
      <c r="A24" s="4" t="inlineStr">
        <is>
          <t>Revolving Credit Facility [Member]</t>
        </is>
      </c>
    </row>
    <row r="25">
      <c r="A25" s="3" t="inlineStr">
        <is>
          <t>Debt Instrument [Line Items]</t>
        </is>
      </c>
    </row>
    <row r="26">
      <c r="A26" s="4" t="inlineStr">
        <is>
          <t>Debt, Weighted Average Interest Rate</t>
        </is>
      </c>
      <c r="B26" s="4" t="inlineStr">
        <is>
          <t>1.90%</t>
        </is>
      </c>
      <c r="S26" s="4" t="inlineStr">
        <is>
          <t>1.90%</t>
        </is>
      </c>
    </row>
    <row r="27">
      <c r="A27" s="4" t="inlineStr">
        <is>
          <t>Line of Credit Facility, Remaining Borrowing Capacity</t>
        </is>
      </c>
      <c r="B27" s="7" t="n">
        <v>1330000</v>
      </c>
      <c r="S27" s="7" t="n">
        <v>1330000</v>
      </c>
    </row>
    <row r="28">
      <c r="A28" s="4" t="inlineStr">
        <is>
          <t>Note Payable [Member]</t>
        </is>
      </c>
    </row>
    <row r="29">
      <c r="A29" s="3" t="inlineStr">
        <is>
          <t>Debt Instrument [Line Items]</t>
        </is>
      </c>
    </row>
    <row r="30">
      <c r="A30" s="4" t="inlineStr">
        <is>
          <t>Debt Instrument, Repurchased Face Amount</t>
        </is>
      </c>
      <c r="F30" s="6" t="n">
        <v>4400</v>
      </c>
    </row>
    <row r="31">
      <c r="A31" s="4" t="inlineStr">
        <is>
          <t>Notes Payable</t>
        </is>
      </c>
      <c r="F31" s="6" t="n">
        <v>26000</v>
      </c>
    </row>
    <row r="32">
      <c r="A32" s="4" t="inlineStr">
        <is>
          <t>Debt instrument, stated interest rate</t>
        </is>
      </c>
      <c r="B32" s="4" t="inlineStr">
        <is>
          <t>3.50%</t>
        </is>
      </c>
      <c r="S32" s="4" t="inlineStr">
        <is>
          <t>3.50%</t>
        </is>
      </c>
    </row>
    <row r="33">
      <c r="A33" s="4" t="inlineStr">
        <is>
          <t>Debt Instrument, Term</t>
        </is>
      </c>
      <c r="S33" s="4" t="inlineStr">
        <is>
          <t>10 years</t>
        </is>
      </c>
    </row>
    <row r="34">
      <c r="A34" s="4" t="inlineStr">
        <is>
          <t>5% Senior Notes due 2022 [Member]</t>
        </is>
      </c>
    </row>
    <row r="35">
      <c r="A35" s="3" t="inlineStr">
        <is>
          <t>Debt Instrument [Line Items]</t>
        </is>
      </c>
    </row>
    <row r="36">
      <c r="A36" s="4" t="inlineStr">
        <is>
          <t>(Gain) loss on extinguishment of debt</t>
        </is>
      </c>
      <c r="U36" s="7" t="n">
        <v>7100</v>
      </c>
    </row>
    <row r="37">
      <c r="A37" s="4" t="inlineStr">
        <is>
          <t>TotalRedemptionAmount</t>
        </is>
      </c>
      <c r="V37" s="6" t="n">
        <v>475000</v>
      </c>
    </row>
    <row r="38">
      <c r="A38" s="4" t="inlineStr">
        <is>
          <t>Debt instrument, stated interest rate</t>
        </is>
      </c>
      <c r="B38" s="4" t="inlineStr">
        <is>
          <t>5.00%</t>
        </is>
      </c>
      <c r="S38" s="4" t="inlineStr">
        <is>
          <t>5.00%</t>
        </is>
      </c>
    </row>
    <row r="39">
      <c r="A39" s="4" t="inlineStr">
        <is>
          <t>Senior Notes Due 2023 [Member]</t>
        </is>
      </c>
    </row>
    <row r="40">
      <c r="A40" s="3" t="inlineStr">
        <is>
          <t>Debt Instrument [Line Items]</t>
        </is>
      </c>
    </row>
    <row r="41">
      <c r="A41" s="4" t="inlineStr">
        <is>
          <t>Debt Instrument, Repurchased Face Amount</t>
        </is>
      </c>
      <c r="H41" s="6" t="n">
        <v>33400</v>
      </c>
      <c r="W41" s="7" t="n">
        <v>17000</v>
      </c>
    </row>
    <row r="42">
      <c r="A42" s="4" t="inlineStr">
        <is>
          <t>Debt Instrument, Face Amount</t>
        </is>
      </c>
      <c r="B42" s="7" t="n">
        <v>649625</v>
      </c>
      <c r="S42" s="7" t="n">
        <v>649625</v>
      </c>
    </row>
    <row r="43">
      <c r="A43" s="4" t="inlineStr">
        <is>
          <t>(Gain) loss on extinguishment of debt</t>
        </is>
      </c>
      <c r="F43" s="7" t="n">
        <v>-47000</v>
      </c>
    </row>
    <row r="44">
      <c r="A44" s="4" t="inlineStr">
        <is>
          <t>Debt instrument, maturity date</t>
        </is>
      </c>
      <c r="S44" s="4" t="inlineStr">
        <is>
          <t>Apr. 15,
		2023</t>
        </is>
      </c>
    </row>
    <row r="45">
      <c r="A45" s="4" t="inlineStr">
        <is>
          <t>Debt Instrument, Repurchase Amount</t>
        </is>
      </c>
      <c r="H45" s="6" t="n">
        <v>19500</v>
      </c>
      <c r="W45" s="6" t="n">
        <v>9800</v>
      </c>
    </row>
    <row r="46">
      <c r="A46" s="4" t="inlineStr">
        <is>
          <t>4.5% Senior Notes due 2023 [Member]</t>
        </is>
      </c>
    </row>
    <row r="47">
      <c r="A47" s="3" t="inlineStr">
        <is>
          <t>Debt Instrument [Line Items]</t>
        </is>
      </c>
    </row>
    <row r="48">
      <c r="A48" s="4" t="inlineStr">
        <is>
          <t>Debt Instrument, Repurchased Face Amount</t>
        </is>
      </c>
      <c r="V48" s="6" t="n">
        <v>800000</v>
      </c>
    </row>
    <row r="49">
      <c r="A49" s="4" t="inlineStr">
        <is>
          <t>Debt Instrument, Redemption Price, Percentage</t>
        </is>
      </c>
      <c r="B49" s="4" t="inlineStr">
        <is>
          <t>103.00%</t>
        </is>
      </c>
    </row>
    <row r="50">
      <c r="A50" s="4" t="inlineStr">
        <is>
          <t>(Gain) loss on extinguishment of debt</t>
        </is>
      </c>
      <c r="B50" s="7" t="n">
        <v>27400</v>
      </c>
    </row>
    <row r="51">
      <c r="A51" s="4" t="inlineStr">
        <is>
          <t>TotalRedemptionAmount</t>
        </is>
      </c>
      <c r="V51" s="7" t="n">
        <v>828000</v>
      </c>
    </row>
    <row r="52">
      <c r="A52" s="4" t="inlineStr">
        <is>
          <t>Debt instrument, stated interest rate</t>
        </is>
      </c>
      <c r="B52" s="4" t="inlineStr">
        <is>
          <t>4.50%</t>
        </is>
      </c>
      <c r="S52" s="4" t="inlineStr">
        <is>
          <t>4.50%</t>
        </is>
      </c>
    </row>
    <row r="53">
      <c r="A53" s="4" t="inlineStr">
        <is>
          <t>3.8% Senior Notes due 2024 [Member]</t>
        </is>
      </c>
    </row>
    <row r="54">
      <c r="A54" s="3" t="inlineStr">
        <is>
          <t>Debt Instrument [Line Items]</t>
        </is>
      </c>
    </row>
    <row r="55">
      <c r="A55" s="4" t="inlineStr">
        <is>
          <t>Debt Instrument, Repurchased Face Amount</t>
        </is>
      </c>
      <c r="H55" s="6" t="n">
        <v>7000</v>
      </c>
      <c r="W55" s="6" t="n">
        <v>82000</v>
      </c>
    </row>
    <row r="56">
      <c r="A56" s="4" t="inlineStr">
        <is>
          <t>Senior notes</t>
        </is>
      </c>
      <c r="J56" s="6" t="n">
        <v>994310</v>
      </c>
      <c r="T56" s="6" t="n">
        <v>994310</v>
      </c>
    </row>
    <row r="57">
      <c r="A57" s="4" t="inlineStr">
        <is>
          <t>Debt instrument, stated interest rate</t>
        </is>
      </c>
      <c r="B57" s="4" t="inlineStr">
        <is>
          <t>3.80%</t>
        </is>
      </c>
      <c r="S57" s="4" t="inlineStr">
        <is>
          <t>3.80%</t>
        </is>
      </c>
    </row>
    <row r="58">
      <c r="A58" s="4" t="inlineStr">
        <is>
          <t>Debt Instrument, Repurchase Amount</t>
        </is>
      </c>
      <c r="H58" s="7" t="n">
        <v>3800</v>
      </c>
      <c r="W58" s="7" t="n">
        <v>43100</v>
      </c>
    </row>
    <row r="59">
      <c r="A59" s="4" t="inlineStr">
        <is>
          <t>4.375% Senior Notes Due 2028</t>
        </is>
      </c>
    </row>
    <row r="60">
      <c r="A60" s="3" t="inlineStr">
        <is>
          <t>Debt Instrument [Line Items]</t>
        </is>
      </c>
    </row>
    <row r="61">
      <c r="A61" s="4" t="inlineStr">
        <is>
          <t>Senior notes</t>
        </is>
      </c>
      <c r="J61" s="6" t="n">
        <v>989661</v>
      </c>
      <c r="T61" s="6" t="n">
        <v>989661</v>
      </c>
    </row>
    <row r="62">
      <c r="A62" s="4" t="inlineStr">
        <is>
          <t>Debt instrument, stated interest rate</t>
        </is>
      </c>
      <c r="B62" s="4" t="inlineStr">
        <is>
          <t>4.375%</t>
        </is>
      </c>
      <c r="S62" s="4" t="inlineStr">
        <is>
          <t>4.375%</t>
        </is>
      </c>
    </row>
    <row r="63">
      <c r="A63" s="4" t="inlineStr">
        <is>
          <t>4.9% Senior Notes due 2044 [Member]</t>
        </is>
      </c>
    </row>
    <row r="64">
      <c r="A64" s="3" t="inlineStr">
        <is>
          <t>Debt Instrument [Line Items]</t>
        </is>
      </c>
    </row>
    <row r="65">
      <c r="A65" s="4" t="inlineStr">
        <is>
          <t>Senior notes</t>
        </is>
      </c>
      <c r="J65" s="6" t="n">
        <v>691688</v>
      </c>
      <c r="T65" s="6" t="n">
        <v>691688</v>
      </c>
    </row>
    <row r="66">
      <c r="A66" s="4" t="inlineStr">
        <is>
          <t>Debt instrument, stated interest rate</t>
        </is>
      </c>
      <c r="B66" s="4" t="inlineStr">
        <is>
          <t>4.90%</t>
        </is>
      </c>
      <c r="S66" s="4" t="inlineStr">
        <is>
          <t>4.90%</t>
        </is>
      </c>
    </row>
    <row r="67">
      <c r="A67" s="4" t="inlineStr">
        <is>
          <t>Senior Notes due 2031</t>
        </is>
      </c>
    </row>
    <row r="68">
      <c r="A68" s="3" t="inlineStr">
        <is>
          <t>Debt Instrument [Line Items]</t>
        </is>
      </c>
    </row>
    <row r="69">
      <c r="A69" s="4" t="inlineStr">
        <is>
          <t>Debt Instrument, Face Amount</t>
        </is>
      </c>
      <c r="B69" s="7" t="n">
        <v>1500000</v>
      </c>
      <c r="S69" s="7" t="n">
        <v>1500000</v>
      </c>
    </row>
    <row r="70">
      <c r="A70" s="4" t="inlineStr">
        <is>
          <t>Senior notes</t>
        </is>
      </c>
      <c r="B70" s="7" t="n">
        <v>1500000</v>
      </c>
      <c r="S70" s="6" t="n">
        <v>1500000</v>
      </c>
    </row>
    <row r="71">
      <c r="A71" s="4" t="inlineStr">
        <is>
          <t>Proceeds from issuance of Senior Notes</t>
        </is>
      </c>
      <c r="S71" s="7" t="n">
        <v>1490000</v>
      </c>
    </row>
    <row r="72">
      <c r="A72" s="4" t="inlineStr">
        <is>
          <t>Debt instrument, stated interest rate</t>
        </is>
      </c>
      <c r="B72" s="4" t="inlineStr">
        <is>
          <t>5.75%</t>
        </is>
      </c>
      <c r="S72" s="4" t="inlineStr">
        <is>
          <t>5.75%</t>
        </is>
      </c>
    </row>
    <row r="73">
      <c r="A73" s="4" t="inlineStr">
        <is>
          <t>Debt instrument, maturity date</t>
        </is>
      </c>
      <c r="S73" s="4" t="inlineStr">
        <is>
          <t>Jan. 15,
		2031</t>
        </is>
      </c>
    </row>
    <row r="74">
      <c r="A74" s="4" t="inlineStr">
        <is>
          <t>Carrying Amount [Member]</t>
        </is>
      </c>
    </row>
    <row r="75">
      <c r="A75" s="3" t="inlineStr">
        <is>
          <t>Debt Instrument [Line Items]</t>
        </is>
      </c>
    </row>
    <row r="76">
      <c r="A76" s="4" t="inlineStr">
        <is>
          <t>Line of credit facility, amount outstanding</t>
        </is>
      </c>
      <c r="B76" s="7" t="n">
        <v>160000</v>
      </c>
      <c r="J76" s="6" t="n">
        <v>55000</v>
      </c>
      <c r="S76" s="7" t="n">
        <v>160000</v>
      </c>
      <c r="T76" s="6" t="n">
        <v>55000</v>
      </c>
    </row>
    <row r="77">
      <c r="A77" s="4" t="inlineStr">
        <is>
          <t>Notes Payable</t>
        </is>
      </c>
      <c r="B77" s="6" t="n">
        <v>24590</v>
      </c>
      <c r="J77" s="6" t="n">
        <v>5351</v>
      </c>
      <c r="S77" s="6" t="n">
        <v>24590</v>
      </c>
      <c r="T77" s="6" t="n">
        <v>5351</v>
      </c>
    </row>
    <row r="78">
      <c r="A78" s="4" t="inlineStr">
        <is>
          <t>Carrying Amount [Member] | 5% Senior Notes due 2022 [Member]</t>
        </is>
      </c>
    </row>
    <row r="79">
      <c r="A79" s="3" t="inlineStr">
        <is>
          <t>Debt Instrument [Line Items]</t>
        </is>
      </c>
    </row>
    <row r="80">
      <c r="A80" s="4" t="inlineStr">
        <is>
          <t>Senior notes</t>
        </is>
      </c>
      <c r="B80" s="6" t="n">
        <v>630470</v>
      </c>
      <c r="J80" s="6" t="n">
        <v>1099165</v>
      </c>
      <c r="S80" s="6" t="n">
        <v>630470</v>
      </c>
      <c r="T80" s="6" t="n">
        <v>1099165</v>
      </c>
    </row>
    <row r="81">
      <c r="A81" s="4" t="inlineStr">
        <is>
          <t>Carrying Amount [Member] | 4.5% Senior Notes due 2023 [Member]</t>
        </is>
      </c>
    </row>
    <row r="82">
      <c r="A82" s="3" t="inlineStr">
        <is>
          <t>Debt Instrument [Line Items]</t>
        </is>
      </c>
    </row>
    <row r="83">
      <c r="A83" s="4" t="inlineStr">
        <is>
          <t>Senior notes</t>
        </is>
      </c>
      <c r="B83" s="6" t="n">
        <v>646943</v>
      </c>
      <c r="J83" s="6" t="n">
        <v>1491339</v>
      </c>
      <c r="S83" s="6" t="n">
        <v>646943</v>
      </c>
      <c r="T83" s="6" t="n">
        <v>1491339</v>
      </c>
    </row>
    <row r="84">
      <c r="A84" s="4" t="inlineStr">
        <is>
          <t>Carrying Amount [Member] | 3.8% Senior Notes due 2024 [Member]</t>
        </is>
      </c>
    </row>
    <row r="85">
      <c r="A85" s="3" t="inlineStr">
        <is>
          <t>Debt Instrument [Line Items]</t>
        </is>
      </c>
    </row>
    <row r="86">
      <c r="A86" s="4" t="inlineStr">
        <is>
          <t>Senior notes</t>
        </is>
      </c>
      <c r="B86" s="6" t="n">
        <v>906922</v>
      </c>
      <c r="J86" s="6" t="n">
        <v>994310</v>
      </c>
      <c r="S86" s="6" t="n">
        <v>906922</v>
      </c>
      <c r="T86" s="6" t="n">
        <v>994310</v>
      </c>
    </row>
    <row r="87">
      <c r="A87" s="4" t="inlineStr">
        <is>
          <t>Carrying Amount [Member] | 4.375% Senior Notes Due 2028</t>
        </is>
      </c>
    </row>
    <row r="88">
      <c r="A88" s="3" t="inlineStr">
        <is>
          <t>Debt Instrument [Line Items]</t>
        </is>
      </c>
    </row>
    <row r="89">
      <c r="A89" s="4" t="inlineStr">
        <is>
          <t>Senior notes</t>
        </is>
      </c>
      <c r="B89" s="6" t="n">
        <v>990746</v>
      </c>
      <c r="J89" s="6" t="n">
        <v>989661</v>
      </c>
      <c r="S89" s="6" t="n">
        <v>990746</v>
      </c>
      <c r="T89" s="6" t="n">
        <v>989661</v>
      </c>
    </row>
    <row r="90">
      <c r="A90" s="4" t="inlineStr">
        <is>
          <t>Carrying Amount [Member] | 4.9% Senior Notes due 2044 [Member]</t>
        </is>
      </c>
    </row>
    <row r="91">
      <c r="A91" s="3" t="inlineStr">
        <is>
          <t>Debt Instrument [Line Items]</t>
        </is>
      </c>
    </row>
    <row r="92">
      <c r="A92" s="4" t="inlineStr">
        <is>
          <t>Senior notes</t>
        </is>
      </c>
      <c r="B92" s="6" t="n">
        <v>691868</v>
      </c>
      <c r="J92" s="6" t="n">
        <v>691688</v>
      </c>
      <c r="S92" s="6" t="n">
        <v>691868</v>
      </c>
      <c r="T92" s="6" t="n">
        <v>691688</v>
      </c>
    </row>
    <row r="93">
      <c r="A93" s="4" t="inlineStr">
        <is>
          <t>Carrying Amount [Member] | Senior Notes due 2031</t>
        </is>
      </c>
    </row>
    <row r="94">
      <c r="A94" s="3" t="inlineStr">
        <is>
          <t>Debt Instrument [Line Items]</t>
        </is>
      </c>
    </row>
    <row r="95">
      <c r="A95" s="4" t="inlineStr">
        <is>
          <t>Senior notes</t>
        </is>
      </c>
      <c r="B95" s="7" t="n">
        <v>1480879</v>
      </c>
      <c r="J95" s="7" t="n">
        <v>0</v>
      </c>
      <c r="S95" s="7" t="n">
        <v>1480879</v>
      </c>
      <c r="T95" s="7" t="n">
        <v>0</v>
      </c>
    </row>
    <row r="96"/>
    <row r="97">
      <c r="A97" s="4" t="inlineStr">
        <is>
          <t>[1]</t>
        </is>
      </c>
      <c r="B97" s="4" t="inlineStr">
        <is>
          <t>See Note 7. Long-Term Debt for discussion of the gains and losses recognized by the Company upon the partial redemptions and repurchases of its senior notes in 2019 and 2020.</t>
        </is>
      </c>
    </row>
  </sheetData>
  <mergeCells count="289">
    <mergeCell ref="A1:A2"/>
    <mergeCell ref="B1:R1"/>
    <mergeCell ref="S1:U1"/>
    <mergeCell ref="B2:C2"/>
    <mergeCell ref="D2:E2"/>
    <mergeCell ref="F2:G2"/>
    <mergeCell ref="H2:I2"/>
    <mergeCell ref="J2:K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L35:M35"/>
    <mergeCell ref="N35:O35"/>
    <mergeCell ref="P35:Q35"/>
    <mergeCell ref="L36:M36"/>
    <mergeCell ref="N36:O36"/>
    <mergeCell ref="P36:Q36"/>
    <mergeCell ref="L37:M37"/>
    <mergeCell ref="N37:O37"/>
    <mergeCell ref="P37:Q37"/>
    <mergeCell ref="L38:M38"/>
    <mergeCell ref="N38:O38"/>
    <mergeCell ref="P38:Q38"/>
    <mergeCell ref="L39:M39"/>
    <mergeCell ref="N39:O39"/>
    <mergeCell ref="P39:Q39"/>
    <mergeCell ref="L40:M40"/>
    <mergeCell ref="N40:O40"/>
    <mergeCell ref="P40:Q40"/>
    <mergeCell ref="L41:M41"/>
    <mergeCell ref="N41:O41"/>
    <mergeCell ref="P41:Q41"/>
    <mergeCell ref="L42:M42"/>
    <mergeCell ref="N42:O42"/>
    <mergeCell ref="P42:Q42"/>
    <mergeCell ref="L43:M43"/>
    <mergeCell ref="N43:O43"/>
    <mergeCell ref="P43:Q43"/>
    <mergeCell ref="L44:M44"/>
    <mergeCell ref="N44:O44"/>
    <mergeCell ref="P44:Q44"/>
    <mergeCell ref="L45:M45"/>
    <mergeCell ref="N45:O45"/>
    <mergeCell ref="P45:Q45"/>
    <mergeCell ref="L46:M46"/>
    <mergeCell ref="N46:O46"/>
    <mergeCell ref="P46:Q46"/>
    <mergeCell ref="L47:M47"/>
    <mergeCell ref="N47:O47"/>
    <mergeCell ref="P47:Q47"/>
    <mergeCell ref="L48:M48"/>
    <mergeCell ref="N48:O48"/>
    <mergeCell ref="P48:Q48"/>
    <mergeCell ref="L49:M49"/>
    <mergeCell ref="N49:O49"/>
    <mergeCell ref="P49:Q49"/>
    <mergeCell ref="L50:M50"/>
    <mergeCell ref="N50:O50"/>
    <mergeCell ref="P50:Q50"/>
    <mergeCell ref="L51:M51"/>
    <mergeCell ref="N51:O51"/>
    <mergeCell ref="P51:Q51"/>
    <mergeCell ref="L52:M52"/>
    <mergeCell ref="N52:O52"/>
    <mergeCell ref="P52:Q52"/>
    <mergeCell ref="L53:M53"/>
    <mergeCell ref="N53:O53"/>
    <mergeCell ref="P53:Q53"/>
    <mergeCell ref="L54:M54"/>
    <mergeCell ref="N54:O54"/>
    <mergeCell ref="P54:Q54"/>
    <mergeCell ref="L55:M55"/>
    <mergeCell ref="N55:O55"/>
    <mergeCell ref="P55:Q55"/>
    <mergeCell ref="L56:M56"/>
    <mergeCell ref="N56:O56"/>
    <mergeCell ref="P56:Q56"/>
    <mergeCell ref="L57:M57"/>
    <mergeCell ref="N57:O57"/>
    <mergeCell ref="P57:Q57"/>
    <mergeCell ref="L58:M58"/>
    <mergeCell ref="N58:O58"/>
    <mergeCell ref="P58:Q58"/>
    <mergeCell ref="L59:M59"/>
    <mergeCell ref="N59:O59"/>
    <mergeCell ref="P59:Q59"/>
    <mergeCell ref="L60:M60"/>
    <mergeCell ref="N60:O60"/>
    <mergeCell ref="P60:Q60"/>
    <mergeCell ref="L61:M61"/>
    <mergeCell ref="N61:O61"/>
    <mergeCell ref="P61:Q61"/>
    <mergeCell ref="L62:M62"/>
    <mergeCell ref="N62:O62"/>
    <mergeCell ref="P62:Q62"/>
    <mergeCell ref="L63:M63"/>
    <mergeCell ref="N63:O63"/>
    <mergeCell ref="P63:Q63"/>
    <mergeCell ref="L64:M64"/>
    <mergeCell ref="N64:O64"/>
    <mergeCell ref="P64:Q64"/>
    <mergeCell ref="L65:M65"/>
    <mergeCell ref="N65:O65"/>
    <mergeCell ref="P65:Q65"/>
    <mergeCell ref="L66:M66"/>
    <mergeCell ref="N66:O66"/>
    <mergeCell ref="P66:Q66"/>
    <mergeCell ref="L67:M67"/>
    <mergeCell ref="N67:O67"/>
    <mergeCell ref="P67:Q67"/>
    <mergeCell ref="L68:M68"/>
    <mergeCell ref="N68:O68"/>
    <mergeCell ref="P68:Q68"/>
    <mergeCell ref="L69:M69"/>
    <mergeCell ref="N69:O69"/>
    <mergeCell ref="P69:Q69"/>
    <mergeCell ref="L70:M70"/>
    <mergeCell ref="N70:O70"/>
    <mergeCell ref="P70:Q70"/>
    <mergeCell ref="L71:M71"/>
    <mergeCell ref="N71:O71"/>
    <mergeCell ref="P71:Q71"/>
    <mergeCell ref="L72:M72"/>
    <mergeCell ref="N72:O72"/>
    <mergeCell ref="P72:Q72"/>
    <mergeCell ref="L73:M73"/>
    <mergeCell ref="N73:O73"/>
    <mergeCell ref="P73:Q73"/>
    <mergeCell ref="L74:M74"/>
    <mergeCell ref="N74:O74"/>
    <mergeCell ref="P74:Q74"/>
    <mergeCell ref="L75:M75"/>
    <mergeCell ref="N75:O75"/>
    <mergeCell ref="P75:Q75"/>
    <mergeCell ref="L76:M76"/>
    <mergeCell ref="N76:O76"/>
    <mergeCell ref="P76:Q76"/>
    <mergeCell ref="L77:M77"/>
    <mergeCell ref="N77:O77"/>
    <mergeCell ref="P77:Q77"/>
    <mergeCell ref="L78:M78"/>
    <mergeCell ref="N78:O78"/>
    <mergeCell ref="P78:Q78"/>
    <mergeCell ref="L79:M79"/>
    <mergeCell ref="N79:O79"/>
    <mergeCell ref="P79:Q79"/>
    <mergeCell ref="L80:M80"/>
    <mergeCell ref="N80:O80"/>
    <mergeCell ref="P80:Q80"/>
    <mergeCell ref="L81:M81"/>
    <mergeCell ref="N81:O81"/>
    <mergeCell ref="P81:Q81"/>
    <mergeCell ref="L82:M82"/>
    <mergeCell ref="N82:O82"/>
    <mergeCell ref="P82:Q82"/>
    <mergeCell ref="L83:M83"/>
    <mergeCell ref="N83:O83"/>
    <mergeCell ref="P83:Q83"/>
    <mergeCell ref="L84:M84"/>
    <mergeCell ref="N84:O84"/>
    <mergeCell ref="P84:Q84"/>
    <mergeCell ref="L85:M85"/>
    <mergeCell ref="N85:O85"/>
    <mergeCell ref="P85:Q85"/>
    <mergeCell ref="L86:M86"/>
    <mergeCell ref="N86:O86"/>
    <mergeCell ref="P86:Q86"/>
    <mergeCell ref="L87:M87"/>
    <mergeCell ref="N87:O87"/>
    <mergeCell ref="P87:Q87"/>
    <mergeCell ref="L88:M88"/>
    <mergeCell ref="N88:O88"/>
    <mergeCell ref="P88:Q88"/>
    <mergeCell ref="L89:M89"/>
    <mergeCell ref="N89:O89"/>
    <mergeCell ref="P89:Q89"/>
    <mergeCell ref="L90:M90"/>
    <mergeCell ref="N90:O90"/>
    <mergeCell ref="P90:Q90"/>
    <mergeCell ref="L91:M91"/>
    <mergeCell ref="N91:O91"/>
    <mergeCell ref="P91:Q91"/>
    <mergeCell ref="L92:M92"/>
    <mergeCell ref="N92:O92"/>
    <mergeCell ref="P92:Q92"/>
    <mergeCell ref="L93:M93"/>
    <mergeCell ref="N93:O93"/>
    <mergeCell ref="P93:Q93"/>
    <mergeCell ref="L94:M94"/>
    <mergeCell ref="N94:O94"/>
    <mergeCell ref="P94:Q94"/>
    <mergeCell ref="L95:M95"/>
    <mergeCell ref="N95:O95"/>
    <mergeCell ref="P95:Q95"/>
    <mergeCell ref="A96:Y96"/>
    <mergeCell ref="B97:Y9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Maturity Dates, Semi-Annual Interest Payment Dates, and Optional Redemption Periods Of Outstanding Senior Note Obligations (Detail) $ in Thousands</t>
        </is>
      </c>
      <c r="B1" s="2" t="inlineStr">
        <is>
          <t>12 Months Ended</t>
        </is>
      </c>
    </row>
    <row r="2">
      <c r="B2" s="2" t="inlineStr">
        <is>
          <t>Dec. 31, 2020USD ($)</t>
        </is>
      </c>
    </row>
    <row r="3">
      <c r="A3" s="4" t="inlineStr">
        <is>
          <t>Senior Notes due 2022 [Member]</t>
        </is>
      </c>
    </row>
    <row r="4">
      <c r="A4" s="3" t="inlineStr">
        <is>
          <t>Debt Instrument [Line Items]</t>
        </is>
      </c>
    </row>
    <row r="5">
      <c r="A5" s="4" t="inlineStr">
        <is>
          <t>Debt Instrument, Face Amount</t>
        </is>
      </c>
      <c r="B5" s="7" t="n">
        <v>630782</v>
      </c>
    </row>
    <row r="6">
      <c r="A6" s="4" t="inlineStr">
        <is>
          <t>Maturity date</t>
        </is>
      </c>
      <c r="B6" s="4" t="inlineStr">
        <is>
          <t>Sep. 15,
		2022</t>
        </is>
      </c>
    </row>
    <row r="7">
      <c r="A7" s="4" t="inlineStr">
        <is>
          <t>Interest Payment Dates</t>
        </is>
      </c>
      <c r="B7" s="4" t="inlineStr">
        <is>
          <t>Mar 15,  Sep 15</t>
        </is>
      </c>
    </row>
    <row r="8">
      <c r="A8" s="4" t="inlineStr">
        <is>
          <t>Senior Notes Due 2023 [Member]</t>
        </is>
      </c>
    </row>
    <row r="9">
      <c r="A9" s="3" t="inlineStr">
        <is>
          <t>Debt Instrument [Line Items]</t>
        </is>
      </c>
    </row>
    <row r="10">
      <c r="A10" s="4" t="inlineStr">
        <is>
          <t>Debt Instrument, Face Amount</t>
        </is>
      </c>
      <c r="B10" s="7" t="n">
        <v>649625</v>
      </c>
    </row>
    <row r="11">
      <c r="A11" s="4" t="inlineStr">
        <is>
          <t>Maturity date</t>
        </is>
      </c>
      <c r="B11" s="4" t="inlineStr">
        <is>
          <t>Apr. 15,
		2023</t>
        </is>
      </c>
    </row>
    <row r="12">
      <c r="A12" s="4" t="inlineStr">
        <is>
          <t>Interest Payment Dates</t>
        </is>
      </c>
      <c r="B12" s="4" t="inlineStr">
        <is>
          <t>April 15, Oct 15</t>
        </is>
      </c>
    </row>
    <row r="13">
      <c r="A13" s="4" t="inlineStr">
        <is>
          <t>Debt Instrument, Redemption Period, Start Date</t>
        </is>
      </c>
      <c r="B13" s="4" t="inlineStr">
        <is>
          <t>Jan. 15,
		2023</t>
        </is>
      </c>
    </row>
    <row r="14">
      <c r="A14" s="4" t="inlineStr">
        <is>
          <t>Senior Notes due 2024 [Member]</t>
        </is>
      </c>
    </row>
    <row r="15">
      <c r="A15" s="3" t="inlineStr">
        <is>
          <t>Debt Instrument [Line Items]</t>
        </is>
      </c>
    </row>
    <row r="16">
      <c r="A16" s="4" t="inlineStr">
        <is>
          <t>Debt Instrument, Face Amount</t>
        </is>
      </c>
      <c r="B16" s="7" t="n">
        <v>911000</v>
      </c>
    </row>
    <row r="17">
      <c r="A17" s="4" t="inlineStr">
        <is>
          <t>Maturity date</t>
        </is>
      </c>
      <c r="B17" s="4" t="inlineStr">
        <is>
          <t>Jun. 1,
		2024</t>
        </is>
      </c>
    </row>
    <row r="18">
      <c r="A18" s="4" t="inlineStr">
        <is>
          <t>Interest Payment Dates</t>
        </is>
      </c>
      <c r="B18" s="4" t="inlineStr">
        <is>
          <t>June 1, Dec 1</t>
        </is>
      </c>
    </row>
    <row r="19">
      <c r="A19" s="4" t="inlineStr">
        <is>
          <t>Debt Instrument, Redemption Period, Start Date</t>
        </is>
      </c>
      <c r="B19" s="4" t="inlineStr">
        <is>
          <t>Mar. 1,
		2024</t>
        </is>
      </c>
    </row>
    <row r="20">
      <c r="A20" s="4" t="inlineStr">
        <is>
          <t>Senior Notes due 2028 [Domain]</t>
        </is>
      </c>
    </row>
    <row r="21">
      <c r="A21" s="3" t="inlineStr">
        <is>
          <t>Debt Instrument [Line Items]</t>
        </is>
      </c>
    </row>
    <row r="22">
      <c r="A22" s="4" t="inlineStr">
        <is>
          <t>Debt Instrument, Face Amount</t>
        </is>
      </c>
      <c r="B22" s="7" t="n">
        <v>1000000</v>
      </c>
    </row>
    <row r="23">
      <c r="A23" s="4" t="inlineStr">
        <is>
          <t>Maturity date</t>
        </is>
      </c>
      <c r="B23" s="4" t="inlineStr">
        <is>
          <t>Jan. 15,
		2028</t>
        </is>
      </c>
    </row>
    <row r="24">
      <c r="A24" s="4" t="inlineStr">
        <is>
          <t>Interest Payment Dates</t>
        </is>
      </c>
      <c r="B24" s="4" t="inlineStr">
        <is>
          <t>Jan 15, July 15</t>
        </is>
      </c>
    </row>
    <row r="25">
      <c r="A25" s="4" t="inlineStr">
        <is>
          <t>Debt Instrument, Redemption Period, Start Date</t>
        </is>
      </c>
      <c r="B25" s="4" t="inlineStr">
        <is>
          <t>Oct. 15,
		2027</t>
        </is>
      </c>
    </row>
    <row r="26">
      <c r="A26" s="4" t="inlineStr">
        <is>
          <t>Senior Notes due 2044 [Member]</t>
        </is>
      </c>
    </row>
    <row r="27">
      <c r="A27" s="3" t="inlineStr">
        <is>
          <t>Debt Instrument [Line Items]</t>
        </is>
      </c>
    </row>
    <row r="28">
      <c r="A28" s="4" t="inlineStr">
        <is>
          <t>Debt Instrument, Face Amount</t>
        </is>
      </c>
      <c r="B28" s="7" t="n">
        <v>700000</v>
      </c>
    </row>
    <row r="29">
      <c r="A29" s="4" t="inlineStr">
        <is>
          <t>Maturity date</t>
        </is>
      </c>
      <c r="B29" s="4" t="inlineStr">
        <is>
          <t>Jun. 1,
		2044</t>
        </is>
      </c>
    </row>
    <row r="30">
      <c r="A30" s="4" t="inlineStr">
        <is>
          <t>Interest Payment Dates</t>
        </is>
      </c>
      <c r="B30" s="4" t="inlineStr">
        <is>
          <t>June 1, Dec 1</t>
        </is>
      </c>
    </row>
    <row r="31">
      <c r="A31" s="4" t="inlineStr">
        <is>
          <t>Debt Instrument, Redemption Period, Start Date</t>
        </is>
      </c>
      <c r="B31" s="4" t="inlineStr">
        <is>
          <t>Dec. 1,
		2043</t>
        </is>
      </c>
    </row>
    <row r="32">
      <c r="A32" s="4" t="inlineStr">
        <is>
          <t>Senior Notes due 2031</t>
        </is>
      </c>
    </row>
    <row r="33">
      <c r="A33" s="3" t="inlineStr">
        <is>
          <t>Debt Instrument [Line Items]</t>
        </is>
      </c>
    </row>
    <row r="34">
      <c r="A34" s="4" t="inlineStr">
        <is>
          <t>Debt Instrument, Face Amount</t>
        </is>
      </c>
      <c r="B34" s="7" t="n">
        <v>1500000</v>
      </c>
    </row>
    <row r="35">
      <c r="A35" s="4" t="inlineStr">
        <is>
          <t>Maturity date</t>
        </is>
      </c>
      <c r="B35" s="4" t="inlineStr">
        <is>
          <t>Jan. 15,
		2031</t>
        </is>
      </c>
    </row>
    <row r="36">
      <c r="A36" s="4" t="inlineStr">
        <is>
          <t>Interest Payment Dates</t>
        </is>
      </c>
      <c r="B36" s="4" t="inlineStr">
        <is>
          <t>Jan 15, Jul 15</t>
        </is>
      </c>
    </row>
    <row r="37">
      <c r="A37" s="4" t="inlineStr">
        <is>
          <t>Debt Instrument, Redemption Period, Start Date</t>
        </is>
      </c>
      <c r="B37" s="4" t="inlineStr">
        <is>
          <t>Jul. 15,
		20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Revenues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ransportation expenses</t>
        </is>
      </c>
      <c r="B4" s="7" t="n">
        <v>196692</v>
      </c>
      <c r="C4" s="7" t="n">
        <v>225649</v>
      </c>
      <c r="D4" s="7" t="n">
        <v>191587</v>
      </c>
    </row>
    <row r="5">
      <c r="A5" s="4" t="inlineStr">
        <is>
          <t>Crude oil and natural gas sales</t>
        </is>
      </c>
      <c r="B5" s="6" t="n">
        <v>2555434</v>
      </c>
      <c r="C5" s="6" t="n">
        <v>4514389</v>
      </c>
      <c r="D5" s="6" t="n">
        <v>4678722</v>
      </c>
    </row>
    <row r="6">
      <c r="A6" s="4" t="inlineStr">
        <is>
          <t>Transferred at Point in Time</t>
        </is>
      </c>
    </row>
    <row r="7">
      <c r="A7" s="3" t="inlineStr">
        <is>
          <t>Disaggregation of Revenue [Line Items]</t>
        </is>
      </c>
    </row>
    <row r="8">
      <c r="A8" s="4" t="inlineStr">
        <is>
          <t>Crude oil and natural gas sales</t>
        </is>
      </c>
      <c r="B8" s="6" t="n">
        <v>2555434</v>
      </c>
      <c r="C8" s="6" t="n">
        <v>4514389</v>
      </c>
      <c r="D8" s="6" t="n">
        <v>4678722</v>
      </c>
    </row>
    <row r="9">
      <c r="A9" s="4" t="inlineStr">
        <is>
          <t>Transferred over Time</t>
        </is>
      </c>
    </row>
    <row r="10">
      <c r="A10" s="3" t="inlineStr">
        <is>
          <t>Disaggregation of Revenue [Line Items]</t>
        </is>
      </c>
    </row>
    <row r="11">
      <c r="A11" s="4" t="inlineStr">
        <is>
          <t>Crude oil and natural gas sales</t>
        </is>
      </c>
      <c r="B11" s="6" t="n">
        <v>0</v>
      </c>
      <c r="C11" s="6" t="n">
        <v>0</v>
      </c>
      <c r="D11" s="6" t="n">
        <v>0</v>
      </c>
    </row>
    <row r="12">
      <c r="A12" s="4" t="inlineStr">
        <is>
          <t>North Region [Member]</t>
        </is>
      </c>
    </row>
    <row r="13">
      <c r="A13" s="3" t="inlineStr">
        <is>
          <t>Disaggregation of Revenue [Line Items]</t>
        </is>
      </c>
    </row>
    <row r="14">
      <c r="A14" s="4" t="inlineStr">
        <is>
          <t>Crude oil and natural gas sales</t>
        </is>
      </c>
      <c r="B14" s="6" t="n">
        <v>1655907</v>
      </c>
      <c r="C14" s="6" t="n">
        <v>3227498</v>
      </c>
      <c r="D14" s="6" t="n">
        <v>3396625</v>
      </c>
    </row>
    <row r="15">
      <c r="A15" s="4" t="inlineStr">
        <is>
          <t>North Region [Member] | Transferred at Point in Time</t>
        </is>
      </c>
    </row>
    <row r="16">
      <c r="A16" s="3" t="inlineStr">
        <is>
          <t>Disaggregation of Revenue [Line Items]</t>
        </is>
      </c>
    </row>
    <row r="17">
      <c r="A17" s="4" t="inlineStr">
        <is>
          <t>Crude oil and natural gas sales</t>
        </is>
      </c>
      <c r="B17" s="6" t="n">
        <v>1655907</v>
      </c>
      <c r="C17" s="6" t="n">
        <v>3227498</v>
      </c>
      <c r="D17" s="6" t="n">
        <v>3396625</v>
      </c>
    </row>
    <row r="18">
      <c r="A18" s="4" t="inlineStr">
        <is>
          <t>North Region [Member] | Transferred over Time</t>
        </is>
      </c>
    </row>
    <row r="19">
      <c r="A19" s="3" t="inlineStr">
        <is>
          <t>Disaggregation of Revenue [Line Items]</t>
        </is>
      </c>
    </row>
    <row r="20">
      <c r="A20" s="4" t="inlineStr">
        <is>
          <t>Crude oil and natural gas sales</t>
        </is>
      </c>
      <c r="B20" s="6" t="n">
        <v>0</v>
      </c>
      <c r="C20" s="6" t="n">
        <v>0</v>
      </c>
      <c r="D20" s="6" t="n">
        <v>0</v>
      </c>
    </row>
    <row r="21">
      <c r="A21" s="4" t="inlineStr">
        <is>
          <t>South Region [Member]</t>
        </is>
      </c>
    </row>
    <row r="22">
      <c r="A22" s="3" t="inlineStr">
        <is>
          <t>Disaggregation of Revenue [Line Items]</t>
        </is>
      </c>
    </row>
    <row r="23">
      <c r="A23" s="4" t="inlineStr">
        <is>
          <t>Crude oil and natural gas sales</t>
        </is>
      </c>
      <c r="B23" s="6" t="n">
        <v>899527</v>
      </c>
      <c r="C23" s="6" t="n">
        <v>1286891</v>
      </c>
      <c r="D23" s="6" t="n">
        <v>1282097</v>
      </c>
    </row>
    <row r="24">
      <c r="A24" s="4" t="inlineStr">
        <is>
          <t>South Region [Member] | Transferred at Point in Time</t>
        </is>
      </c>
    </row>
    <row r="25">
      <c r="A25" s="3" t="inlineStr">
        <is>
          <t>Disaggregation of Revenue [Line Items]</t>
        </is>
      </c>
    </row>
    <row r="26">
      <c r="A26" s="4" t="inlineStr">
        <is>
          <t>Crude oil and natural gas sales</t>
        </is>
      </c>
      <c r="B26" s="6" t="n">
        <v>899527</v>
      </c>
      <c r="C26" s="6" t="n">
        <v>1286891</v>
      </c>
      <c r="D26" s="6" t="n">
        <v>1282097</v>
      </c>
    </row>
    <row r="27">
      <c r="A27" s="4" t="inlineStr">
        <is>
          <t>South Region [Member] | Transferred over Time</t>
        </is>
      </c>
    </row>
    <row r="28">
      <c r="A28" s="3" t="inlineStr">
        <is>
          <t>Disaggregation of Revenue [Line Items]</t>
        </is>
      </c>
    </row>
    <row r="29">
      <c r="A29" s="4" t="inlineStr">
        <is>
          <t>Crude oil and natural gas sales</t>
        </is>
      </c>
      <c r="B29" s="6" t="n">
        <v>0</v>
      </c>
      <c r="C29" s="6" t="n">
        <v>0</v>
      </c>
      <c r="D29" s="6" t="n">
        <v>0</v>
      </c>
    </row>
    <row r="30">
      <c r="A30" s="4" t="inlineStr">
        <is>
          <t>Crude oil sales</t>
        </is>
      </c>
    </row>
    <row r="31">
      <c r="A31" s="3" t="inlineStr">
        <is>
          <t>Disaggregation of Revenue [Line Items]</t>
        </is>
      </c>
    </row>
    <row r="32">
      <c r="A32" s="4" t="inlineStr">
        <is>
          <t>Transportation expenses</t>
        </is>
      </c>
      <c r="B32" s="6" t="n">
        <v>159000</v>
      </c>
      <c r="C32" s="6" t="n">
        <v>192000</v>
      </c>
      <c r="D32" s="6" t="n">
        <v>162300</v>
      </c>
    </row>
    <row r="33">
      <c r="A33" s="4" t="inlineStr">
        <is>
          <t>Crude oil and natural gas sales</t>
        </is>
      </c>
      <c r="B33" s="6" t="n">
        <v>2199976</v>
      </c>
      <c r="C33" s="6" t="n">
        <v>3929994</v>
      </c>
      <c r="D33" s="6" t="n">
        <v>3792594</v>
      </c>
    </row>
    <row r="34">
      <c r="A34" s="4" t="inlineStr">
        <is>
          <t>Crude oil sales | North Region [Member]</t>
        </is>
      </c>
    </row>
    <row r="35">
      <c r="A35" s="3" t="inlineStr">
        <is>
          <t>Disaggregation of Revenue [Line Items]</t>
        </is>
      </c>
    </row>
    <row r="36">
      <c r="A36" s="4" t="inlineStr">
        <is>
          <t>Crude oil and natural gas sales</t>
        </is>
      </c>
      <c r="B36" s="6" t="n">
        <v>1627101</v>
      </c>
      <c r="C36" s="6" t="n">
        <v>3092642</v>
      </c>
      <c r="D36" s="6" t="n">
        <v>3121146</v>
      </c>
    </row>
    <row r="37">
      <c r="A37" s="4" t="inlineStr">
        <is>
          <t>Crude oil sales | South Region [Member]</t>
        </is>
      </c>
    </row>
    <row r="38">
      <c r="A38" s="3" t="inlineStr">
        <is>
          <t>Disaggregation of Revenue [Line Items]</t>
        </is>
      </c>
    </row>
    <row r="39">
      <c r="A39" s="4" t="inlineStr">
        <is>
          <t>Crude oil and natural gas sales</t>
        </is>
      </c>
      <c r="B39" s="6" t="n">
        <v>572875</v>
      </c>
      <c r="C39" s="6" t="n">
        <v>837352</v>
      </c>
      <c r="D39" s="6" t="n">
        <v>671448</v>
      </c>
    </row>
    <row r="40">
      <c r="A40" s="4" t="inlineStr">
        <is>
          <t>Natural gas sales</t>
        </is>
      </c>
    </row>
    <row r="41">
      <c r="A41" s="3" t="inlineStr">
        <is>
          <t>Disaggregation of Revenue [Line Items]</t>
        </is>
      </c>
    </row>
    <row r="42">
      <c r="A42" s="4" t="inlineStr">
        <is>
          <t>Transportation expenses</t>
        </is>
      </c>
      <c r="B42" s="6" t="n">
        <v>37700</v>
      </c>
      <c r="C42" s="6" t="n">
        <v>33700</v>
      </c>
      <c r="D42" s="6" t="n">
        <v>29300</v>
      </c>
    </row>
    <row r="43">
      <c r="A43" s="4" t="inlineStr">
        <is>
          <t>Crude oil and natural gas sales</t>
        </is>
      </c>
      <c r="B43" s="6" t="n">
        <v>355458</v>
      </c>
      <c r="C43" s="6" t="n">
        <v>584395</v>
      </c>
      <c r="D43" s="6" t="n">
        <v>886128</v>
      </c>
    </row>
    <row r="44">
      <c r="A44" s="4" t="inlineStr">
        <is>
          <t>Natural gas sales | North Region [Member]</t>
        </is>
      </c>
    </row>
    <row r="45">
      <c r="A45" s="3" t="inlineStr">
        <is>
          <t>Disaggregation of Revenue [Line Items]</t>
        </is>
      </c>
    </row>
    <row r="46">
      <c r="A46" s="4" t="inlineStr">
        <is>
          <t>Crude oil and natural gas sales</t>
        </is>
      </c>
      <c r="B46" s="6" t="n">
        <v>28806</v>
      </c>
      <c r="C46" s="6" t="n">
        <v>134856</v>
      </c>
      <c r="D46" s="6" t="n">
        <v>275479</v>
      </c>
    </row>
    <row r="47">
      <c r="A47" s="4" t="inlineStr">
        <is>
          <t>Natural gas sales | South Region [Member]</t>
        </is>
      </c>
    </row>
    <row r="48">
      <c r="A48" s="3" t="inlineStr">
        <is>
          <t>Disaggregation of Revenue [Line Items]</t>
        </is>
      </c>
    </row>
    <row r="49">
      <c r="A49" s="4" t="inlineStr">
        <is>
          <t>Crude oil and natural gas sales</t>
        </is>
      </c>
      <c r="B49" s="6" t="n">
        <v>326652</v>
      </c>
      <c r="C49" s="6" t="n">
        <v>449539</v>
      </c>
      <c r="D49" s="6" t="n">
        <v>610649</v>
      </c>
    </row>
    <row r="50">
      <c r="A50" s="4" t="inlineStr">
        <is>
          <t>Operated properties | Crude oil sales</t>
        </is>
      </c>
    </row>
    <row r="51">
      <c r="A51" s="3" t="inlineStr">
        <is>
          <t>Disaggregation of Revenue [Line Items]</t>
        </is>
      </c>
    </row>
    <row r="52">
      <c r="A52" s="4" t="inlineStr">
        <is>
          <t>Crude oil and natural gas sales</t>
        </is>
      </c>
      <c r="B52" s="6" t="n">
        <v>1802110</v>
      </c>
      <c r="C52" s="6" t="n">
        <v>3152226</v>
      </c>
      <c r="D52" s="6" t="n">
        <v>2933781</v>
      </c>
    </row>
    <row r="53">
      <c r="A53" s="4" t="inlineStr">
        <is>
          <t>Operated properties | Crude oil sales | North Region [Member]</t>
        </is>
      </c>
    </row>
    <row r="54">
      <c r="A54" s="3" t="inlineStr">
        <is>
          <t>Disaggregation of Revenue [Line Items]</t>
        </is>
      </c>
    </row>
    <row r="55">
      <c r="A55" s="4" t="inlineStr">
        <is>
          <t>Crude oil and natural gas sales</t>
        </is>
      </c>
      <c r="B55" s="6" t="n">
        <v>1264149</v>
      </c>
      <c r="C55" s="6" t="n">
        <v>2365574</v>
      </c>
      <c r="D55" s="6" t="n">
        <v>2330711</v>
      </c>
    </row>
    <row r="56">
      <c r="A56" s="4" t="inlineStr">
        <is>
          <t>Operated properties | Crude oil sales | South Region [Member]</t>
        </is>
      </c>
    </row>
    <row r="57">
      <c r="A57" s="3" t="inlineStr">
        <is>
          <t>Disaggregation of Revenue [Line Items]</t>
        </is>
      </c>
    </row>
    <row r="58">
      <c r="A58" s="4" t="inlineStr">
        <is>
          <t>Crude oil and natural gas sales</t>
        </is>
      </c>
      <c r="B58" s="6" t="n">
        <v>537961</v>
      </c>
      <c r="C58" s="6" t="n">
        <v>786652</v>
      </c>
      <c r="D58" s="6" t="n">
        <v>603070</v>
      </c>
    </row>
    <row r="59">
      <c r="A59" s="4" t="inlineStr">
        <is>
          <t>Operated properties | Natural gas sales</t>
        </is>
      </c>
    </row>
    <row r="60">
      <c r="A60" s="3" t="inlineStr">
        <is>
          <t>Disaggregation of Revenue [Line Items]</t>
        </is>
      </c>
    </row>
    <row r="61">
      <c r="A61" s="4" t="inlineStr">
        <is>
          <t>Crude oil and natural gas sales</t>
        </is>
      </c>
      <c r="B61" s="6" t="n">
        <v>329572</v>
      </c>
      <c r="C61" s="6" t="n">
        <v>521132</v>
      </c>
      <c r="D61" s="6" t="n">
        <v>761988</v>
      </c>
    </row>
    <row r="62">
      <c r="A62" s="4" t="inlineStr">
        <is>
          <t>negative gas revenues</t>
        </is>
      </c>
      <c r="B62" s="6" t="n">
        <v>25600</v>
      </c>
    </row>
    <row r="63">
      <c r="A63" s="4" t="inlineStr">
        <is>
          <t>Operated properties | Natural gas sales | North Region [Member]</t>
        </is>
      </c>
    </row>
    <row r="64">
      <c r="A64" s="3" t="inlineStr">
        <is>
          <t>Disaggregation of Revenue [Line Items]</t>
        </is>
      </c>
    </row>
    <row r="65">
      <c r="A65" s="4" t="inlineStr">
        <is>
          <t>Crude oil and natural gas sales</t>
        </is>
      </c>
      <c r="B65" s="6" t="n">
        <v>28086</v>
      </c>
      <c r="C65" s="6" t="n">
        <v>109668</v>
      </c>
      <c r="D65" s="6" t="n">
        <v>214741</v>
      </c>
    </row>
    <row r="66">
      <c r="A66" s="4" t="inlineStr">
        <is>
          <t>Operated properties | Natural gas sales | South Region [Member]</t>
        </is>
      </c>
    </row>
    <row r="67">
      <c r="A67" s="3" t="inlineStr">
        <is>
          <t>Disaggregation of Revenue [Line Items]</t>
        </is>
      </c>
    </row>
    <row r="68">
      <c r="A68" s="4" t="inlineStr">
        <is>
          <t>Crude oil and natural gas sales</t>
        </is>
      </c>
      <c r="B68" s="6" t="n">
        <v>301486</v>
      </c>
      <c r="C68" s="6" t="n">
        <v>411464</v>
      </c>
      <c r="D68" s="6" t="n">
        <v>547247</v>
      </c>
    </row>
    <row r="69">
      <c r="A69" s="4" t="inlineStr">
        <is>
          <t>Non-operated properties | Crude oil sales</t>
        </is>
      </c>
    </row>
    <row r="70">
      <c r="A70" s="3" t="inlineStr">
        <is>
          <t>Disaggregation of Revenue [Line Items]</t>
        </is>
      </c>
    </row>
    <row r="71">
      <c r="A71" s="4" t="inlineStr">
        <is>
          <t>Crude oil and natural gas sales</t>
        </is>
      </c>
      <c r="B71" s="6" t="n">
        <v>397866</v>
      </c>
      <c r="C71" s="6" t="n">
        <v>777768</v>
      </c>
      <c r="D71" s="6" t="n">
        <v>858813</v>
      </c>
    </row>
    <row r="72">
      <c r="A72" s="4" t="inlineStr">
        <is>
          <t>Non-operated properties | Crude oil sales | North Region [Member]</t>
        </is>
      </c>
    </row>
    <row r="73">
      <c r="A73" s="3" t="inlineStr">
        <is>
          <t>Disaggregation of Revenue [Line Items]</t>
        </is>
      </c>
    </row>
    <row r="74">
      <c r="A74" s="4" t="inlineStr">
        <is>
          <t>Crude oil and natural gas sales</t>
        </is>
      </c>
      <c r="B74" s="6" t="n">
        <v>362952</v>
      </c>
      <c r="C74" s="6" t="n">
        <v>727068</v>
      </c>
      <c r="D74" s="6" t="n">
        <v>790435</v>
      </c>
    </row>
    <row r="75">
      <c r="A75" s="4" t="inlineStr">
        <is>
          <t>Non-operated properties | Crude oil sales | South Region [Member]</t>
        </is>
      </c>
    </row>
    <row r="76">
      <c r="A76" s="3" t="inlineStr">
        <is>
          <t>Disaggregation of Revenue [Line Items]</t>
        </is>
      </c>
    </row>
    <row r="77">
      <c r="A77" s="4" t="inlineStr">
        <is>
          <t>Crude oil and natural gas sales</t>
        </is>
      </c>
      <c r="B77" s="6" t="n">
        <v>34914</v>
      </c>
      <c r="C77" s="6" t="n">
        <v>50700</v>
      </c>
      <c r="D77" s="6" t="n">
        <v>68378</v>
      </c>
    </row>
    <row r="78">
      <c r="A78" s="4" t="inlineStr">
        <is>
          <t>Non-operated properties | Natural gas sales</t>
        </is>
      </c>
    </row>
    <row r="79">
      <c r="A79" s="3" t="inlineStr">
        <is>
          <t>Disaggregation of Revenue [Line Items]</t>
        </is>
      </c>
    </row>
    <row r="80">
      <c r="A80" s="4" t="inlineStr">
        <is>
          <t>Crude oil and natural gas sales</t>
        </is>
      </c>
      <c r="B80" s="6" t="n">
        <v>25886</v>
      </c>
      <c r="C80" s="6" t="n">
        <v>63263</v>
      </c>
      <c r="D80" s="6" t="n">
        <v>124140</v>
      </c>
    </row>
    <row r="81">
      <c r="A81" s="4" t="inlineStr">
        <is>
          <t>negative gas revenues</t>
        </is>
      </c>
      <c r="B81" s="6" t="n">
        <v>17300</v>
      </c>
    </row>
    <row r="82">
      <c r="A82" s="4" t="inlineStr">
        <is>
          <t>Non-operated properties | Natural gas sales | North Region [Member]</t>
        </is>
      </c>
    </row>
    <row r="83">
      <c r="A83" s="3" t="inlineStr">
        <is>
          <t>Disaggregation of Revenue [Line Items]</t>
        </is>
      </c>
    </row>
    <row r="84">
      <c r="A84" s="4" t="inlineStr">
        <is>
          <t>Crude oil and natural gas sales</t>
        </is>
      </c>
      <c r="B84" s="6" t="n">
        <v>720</v>
      </c>
      <c r="C84" s="6" t="n">
        <v>25188</v>
      </c>
      <c r="D84" s="6" t="n">
        <v>60738</v>
      </c>
    </row>
    <row r="85">
      <c r="A85" s="4" t="inlineStr">
        <is>
          <t>Non-operated properties | Natural gas sales | South Region [Member]</t>
        </is>
      </c>
    </row>
    <row r="86">
      <c r="A86" s="3" t="inlineStr">
        <is>
          <t>Disaggregation of Revenue [Line Items]</t>
        </is>
      </c>
    </row>
    <row r="87">
      <c r="A87" s="4" t="inlineStr">
        <is>
          <t>Crude oil and natural gas sales</t>
        </is>
      </c>
      <c r="B87" s="7" t="n">
        <v>25166</v>
      </c>
      <c r="C87" s="7" t="n">
        <v>38075</v>
      </c>
      <c r="D87" s="7" t="n">
        <v>634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Transportation expenses</t>
        </is>
      </c>
      <c r="B4" s="7" t="n">
        <v>196692</v>
      </c>
      <c r="C4" s="7" t="n">
        <v>225649</v>
      </c>
      <c r="D4" s="7" t="n">
        <v>1915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0</t>
        </is>
      </c>
      <c r="C2" s="2" t="inlineStr">
        <is>
          <t>Dec. 31, 2019</t>
        </is>
      </c>
      <c r="D2" s="2" t="inlineStr">
        <is>
          <t>Dec. 31, 2018</t>
        </is>
      </c>
    </row>
    <row r="3">
      <c r="A3" s="3" t="inlineStr">
        <is>
          <t>Credit Loss [Abstract]</t>
        </is>
      </c>
    </row>
    <row r="4">
      <c r="A4" s="4" t="inlineStr">
        <is>
          <t>Cumulative effect of adoption of ASU 2016-13</t>
        </is>
      </c>
      <c r="B4" s="5" t="n">
        <v>0.1</v>
      </c>
    </row>
    <row r="5">
      <c r="A5" s="3" t="inlineStr">
        <is>
          <t>Financing Receivable, Allowance for Credit Loss [Line Items]</t>
        </is>
      </c>
    </row>
    <row r="6">
      <c r="A6" s="4" t="inlineStr">
        <is>
          <t>Allowance for credit losses</t>
        </is>
      </c>
      <c r="B6" s="10" t="n">
        <v>2.5</v>
      </c>
      <c r="C6" s="5" t="n">
        <v>2.4</v>
      </c>
    </row>
    <row r="7">
      <c r="A7" s="4" t="inlineStr">
        <is>
          <t>Accounts Receivable, Credit Loss Expense (Reversal)</t>
        </is>
      </c>
      <c r="B7" s="10" t="n">
        <v>1.8</v>
      </c>
      <c r="C7" s="10" t="n">
        <v>1.6</v>
      </c>
      <c r="D7" s="5" t="n">
        <v>0.5</v>
      </c>
    </row>
    <row r="8">
      <c r="A8" s="4" t="inlineStr">
        <is>
          <t>Allowance for credit losses on joint interest receivables [Member]</t>
        </is>
      </c>
    </row>
    <row r="9">
      <c r="A9" s="3" t="inlineStr">
        <is>
          <t>Financing Receivable, Allowance for Credit Loss [Line Items]</t>
        </is>
      </c>
    </row>
    <row r="10">
      <c r="A10" s="4" t="inlineStr">
        <is>
          <t>Allowance for credit losses</t>
        </is>
      </c>
      <c r="B10" s="5" t="n">
        <v>2.5</v>
      </c>
      <c r="C10" s="5" t="n">
        <v>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income tax (provision) benefit</t>
        </is>
      </c>
      <c r="B4" s="7" t="n">
        <v>-2248</v>
      </c>
      <c r="C4" s="7" t="n">
        <v>0</v>
      </c>
      <c r="D4" s="7" t="n">
        <v>-7781</v>
      </c>
    </row>
    <row r="5">
      <c r="A5" s="4" t="inlineStr">
        <is>
          <t>Current tax (provision), various states</t>
        </is>
      </c>
      <c r="B5" s="6" t="n">
        <v>29</v>
      </c>
      <c r="C5" s="6" t="n">
        <v>0</v>
      </c>
      <c r="D5" s="6" t="n">
        <v>5</v>
      </c>
    </row>
    <row r="6">
      <c r="A6" s="4" t="inlineStr">
        <is>
          <t>Total current income tax provision (benefit)</t>
        </is>
      </c>
      <c r="B6" s="6" t="n">
        <v>-2219</v>
      </c>
      <c r="C6" s="6" t="n">
        <v>0</v>
      </c>
      <c r="D6" s="6" t="n">
        <v>-7776</v>
      </c>
    </row>
    <row r="7">
      <c r="A7" s="4" t="inlineStr">
        <is>
          <t>Deferred federal income tax (provision) benefit</t>
        </is>
      </c>
      <c r="B7" s="6" t="n">
        <v>-148828</v>
      </c>
      <c r="C7" s="6" t="n">
        <v>191328</v>
      </c>
      <c r="D7" s="6" t="n">
        <v>282947</v>
      </c>
    </row>
    <row r="8">
      <c r="A8" s="4" t="inlineStr">
        <is>
          <t>Deferred tax (provision) benefit, various states</t>
        </is>
      </c>
      <c r="B8" s="6" t="n">
        <v>-18143</v>
      </c>
      <c r="C8" s="6" t="n">
        <v>21361</v>
      </c>
      <c r="D8" s="6" t="n">
        <v>31931</v>
      </c>
    </row>
    <row r="9">
      <c r="A9" s="4" t="inlineStr">
        <is>
          <t>Total deferred income tax provision (benefit)</t>
        </is>
      </c>
      <c r="B9" s="6" t="n">
        <v>-166971</v>
      </c>
      <c r="C9" s="6" t="n">
        <v>212689</v>
      </c>
      <c r="D9" s="6" t="n">
        <v>314878</v>
      </c>
    </row>
    <row r="10">
      <c r="A10" s="4" t="inlineStr">
        <is>
          <t>Provision (benefit) for income taxes</t>
        </is>
      </c>
      <c r="B10" s="7" t="n">
        <v>-169190</v>
      </c>
      <c r="C10" s="7" t="n">
        <v>212689</v>
      </c>
      <c r="D10" s="7" t="n">
        <v>307102</v>
      </c>
    </row>
    <row r="11">
      <c r="A11" s="4" t="inlineStr">
        <is>
          <t>Effective tax rate</t>
        </is>
      </c>
      <c r="B11" s="4" t="inlineStr">
        <is>
          <t>21.80%</t>
        </is>
      </c>
      <c r="C11" s="4" t="inlineStr">
        <is>
          <t>21.50%</t>
        </is>
      </c>
      <c r="D11" s="4" t="inlineStr">
        <is>
          <t>23.7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with Income Tax at Federal Statutory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Equity Method Investments, Income Taxes, Noncontrolling Interest</t>
        </is>
      </c>
      <c r="B4" s="7" t="n">
        <v>-774751</v>
      </c>
      <c r="C4" s="7" t="n">
        <v>987162</v>
      </c>
      <c r="D4" s="7" t="n">
        <v>1296802</v>
      </c>
    </row>
    <row r="5">
      <c r="A5" s="4" t="inlineStr">
        <is>
          <t>Expected income tax provision (benefit) based on U.S. federal statutory tax rate</t>
        </is>
      </c>
      <c r="B5" s="6" t="n">
        <v>-162698</v>
      </c>
      <c r="C5" s="6" t="n">
        <v>207304</v>
      </c>
      <c r="D5" s="6" t="n">
        <v>272328</v>
      </c>
    </row>
    <row r="6">
      <c r="A6" s="4" t="inlineStr">
        <is>
          <t>State and local income taxes, net of federal benefit</t>
        </is>
      </c>
      <c r="B6" s="6" t="n">
        <v>-24808</v>
      </c>
      <c r="C6" s="6" t="n">
        <v>31967</v>
      </c>
      <c r="D6" s="6" t="n">
        <v>45920</v>
      </c>
    </row>
    <row r="7">
      <c r="A7" s="4" t="inlineStr">
        <is>
          <t>Tax benefit (deficiency) from stock-based compensation</t>
        </is>
      </c>
      <c r="B7" s="6" t="n">
        <v>4927</v>
      </c>
      <c r="C7" s="6" t="n">
        <v>-7971</v>
      </c>
      <c r="D7" s="6" t="n">
        <v>-259</v>
      </c>
    </row>
    <row r="8">
      <c r="A8" s="4" t="inlineStr">
        <is>
          <t>Sale of Canadian subsidiary and assets</t>
        </is>
      </c>
      <c r="B8" s="6" t="n">
        <v>0</v>
      </c>
      <c r="C8" s="6" t="n">
        <v>-16860</v>
      </c>
      <c r="D8" s="6" t="n">
        <v>0</v>
      </c>
    </row>
    <row r="9">
      <c r="A9" s="4" t="inlineStr">
        <is>
          <t>Valuation allowance</t>
        </is>
      </c>
      <c r="B9" s="6" t="n">
        <v>14474</v>
      </c>
      <c r="C9" s="6" t="n">
        <v>0</v>
      </c>
      <c r="D9" s="6" t="n">
        <v>0</v>
      </c>
    </row>
    <row r="10">
      <c r="A10" s="4" t="inlineStr">
        <is>
          <t>Other, net</t>
        </is>
      </c>
      <c r="B10" s="6" t="n">
        <v>-1085</v>
      </c>
      <c r="C10" s="6" t="n">
        <v>-1751</v>
      </c>
      <c r="D10" s="6" t="n">
        <v>-10887</v>
      </c>
    </row>
    <row r="11">
      <c r="A11" s="4" t="inlineStr">
        <is>
          <t>Provision (benefit) for income taxes</t>
        </is>
      </c>
      <c r="B11" s="7" t="n">
        <v>-169190</v>
      </c>
      <c r="C11" s="7" t="n">
        <v>212689</v>
      </c>
      <c r="D11" s="7" t="n">
        <v>307102</v>
      </c>
    </row>
    <row r="12">
      <c r="A12" s="4" t="inlineStr">
        <is>
          <t>Federal statutory income tax rate</t>
        </is>
      </c>
      <c r="B12" s="4" t="inlineStr">
        <is>
          <t>21.00%</t>
        </is>
      </c>
      <c r="C12" s="4" t="inlineStr">
        <is>
          <t>21.00%</t>
        </is>
      </c>
      <c r="D12" s="4" t="inlineStr">
        <is>
          <t>21.00%</t>
        </is>
      </c>
    </row>
    <row r="13">
      <c r="A13" s="4" t="inlineStr">
        <is>
          <t>Effective tax rate</t>
        </is>
      </c>
      <c r="B13" s="4" t="inlineStr">
        <is>
          <t>21.80%</t>
        </is>
      </c>
      <c r="C13" s="4" t="inlineStr">
        <is>
          <t>21.50%</t>
        </is>
      </c>
      <c r="D13" s="4" t="inlineStr">
        <is>
          <t>23.7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t>
        </is>
      </c>
      <c r="B4" s="7" t="n">
        <v>14474</v>
      </c>
      <c r="C4" s="7" t="n">
        <v>0</v>
      </c>
      <c r="D4" s="7" t="n">
        <v>0</v>
      </c>
    </row>
    <row r="5">
      <c r="A5" s="4" t="inlineStr">
        <is>
          <t>Deferred tax assets, Net operating loss carryforwards</t>
        </is>
      </c>
      <c r="B5" s="6" t="n">
        <v>579781</v>
      </c>
      <c r="C5" s="6" t="n">
        <v>550086</v>
      </c>
    </row>
    <row r="6">
      <c r="A6" s="4" t="inlineStr">
        <is>
          <t>Deferred Tax Assets, Tax Deferred Expense, Compensation and Benefits, Share-based Compensation Cost</t>
        </is>
      </c>
      <c r="B6" s="6" t="n">
        <v>12900</v>
      </c>
      <c r="C6" s="6" t="n">
        <v>13157</v>
      </c>
    </row>
    <row r="7">
      <c r="A7" s="4" t="inlineStr">
        <is>
          <t>Deferred Tax Assets, Other</t>
        </is>
      </c>
      <c r="B7" s="6" t="n">
        <v>10691</v>
      </c>
      <c r="C7" s="6" t="n">
        <v>18466</v>
      </c>
    </row>
    <row r="8">
      <c r="A8" s="4" t="inlineStr">
        <is>
          <t>Total deferred tax assets</t>
        </is>
      </c>
      <c r="B8" s="6" t="n">
        <v>603372</v>
      </c>
      <c r="C8" s="6" t="n">
        <v>581709</v>
      </c>
    </row>
    <row r="9">
      <c r="A9" s="4" t="inlineStr">
        <is>
          <t>Valuation allowance</t>
        </is>
      </c>
      <c r="B9" s="6" t="n">
        <v>14474</v>
      </c>
      <c r="C9" s="6" t="n">
        <v>0</v>
      </c>
    </row>
    <row r="10">
      <c r="A10" s="4" t="inlineStr">
        <is>
          <t>Total deferred tax assets, net of valuation allowance</t>
        </is>
      </c>
      <c r="B10" s="6" t="n">
        <v>588898</v>
      </c>
      <c r="C10" s="6" t="n">
        <v>581709</v>
      </c>
    </row>
    <row r="11">
      <c r="A11" s="4" t="inlineStr">
        <is>
          <t>Deferred tax liabilities, Property and equipment</t>
        </is>
      </c>
      <c r="B11" s="6" t="n">
        <v>-2204378</v>
      </c>
      <c r="C11" s="6" t="n">
        <v>-2367137</v>
      </c>
    </row>
    <row r="12">
      <c r="A12" s="4" t="inlineStr">
        <is>
          <t>Deferred Tax Liabilities, Other</t>
        </is>
      </c>
      <c r="B12" s="6" t="n">
        <v>-4674</v>
      </c>
      <c r="C12" s="6" t="n">
        <v>-1697</v>
      </c>
    </row>
    <row r="13">
      <c r="A13" s="4" t="inlineStr">
        <is>
          <t>Total deferred tax liabilities</t>
        </is>
      </c>
      <c r="B13" s="6" t="n">
        <v>2209052</v>
      </c>
      <c r="C13" s="6" t="n">
        <v>2368834</v>
      </c>
    </row>
    <row r="14">
      <c r="A14" s="4" t="inlineStr">
        <is>
          <t>Deferred Income Tax Liabilities, Net</t>
        </is>
      </c>
      <c r="B14" s="7" t="n">
        <v>1620154</v>
      </c>
      <c r="C14" s="7" t="n">
        <v>17871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20 2019 2018 Supplemental cash flow information: Cash paid for interest $ 256,633 $ 267,421 $ 270,927 Cash paid for income taxes 4 229 — Cash received for income tax refunds (1) 9,600 107 7,893 Non-cash investing activities: Asset retirement obligation additions and revisions, net 17,791 6,630 22,145 (1) Amount received in 2020 primarily represents alternative minimum tax refunds. As of December 31, 2020 and 2019, the Company had $128.8 million and $262.7 million, respectively, of accrued capital expenditures included in “Net property and equipment” with an offsetting amount in “Accounts payable trade” in the consolidated balance sheets. As of December 31, 2020 and 2019, the Company had $0.1 million and $5.6 million, respectively, of accrued contributions from noncontrolling interests included in "Receivables – Joint interest and other" with an offsetting amount in "Equity – Noncontrolling interests" in the condensed consolidated balance sheets. As of December 31, 2020 and 2019, the Company had $1.0 million and $1.5 million, respectively, of accrued distributions to noncontrolling interests included in "Revenues and royalties payable" with an offsetting amount in "Equity – Noncontrolling interests" in the condensed consolidated balance sheets. On January 1, 2019 the Company adopted ASU 2016-02, Leases (Topic 842) , which resulted in the non-cash recognition of offsetting right-of-use assets and lease liabilities totaling approximately $19 million upon adoption. See Note 11. Leases for additional information on right-of-use assets obtained in exchange for new operating lease liabilities for the years ended December 31, 2020 and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operating loss carryforwards, State</t>
        </is>
      </c>
      <c r="B4" s="7" t="n">
        <v>3800000</v>
      </c>
    </row>
    <row r="5">
      <c r="A5" s="4" t="inlineStr">
        <is>
          <t>Valuation allowance</t>
        </is>
      </c>
      <c r="B5" s="6" t="n">
        <v>14474</v>
      </c>
      <c r="C5" s="7" t="n">
        <v>0</v>
      </c>
      <c r="D5" s="7" t="n">
        <v>0</v>
      </c>
    </row>
    <row r="6">
      <c r="A6" s="4" t="inlineStr">
        <is>
          <t>UNITED STATES</t>
        </is>
      </c>
    </row>
    <row r="7">
      <c r="A7" s="3" t="inlineStr">
        <is>
          <t>Operating Loss Carryforwards [Line Items]</t>
        </is>
      </c>
    </row>
    <row r="8">
      <c r="A8" s="4" t="inlineStr">
        <is>
          <t>Federal Operating Loss Carryforwards</t>
        </is>
      </c>
      <c r="B8" s="6" t="n">
        <v>1900000</v>
      </c>
    </row>
    <row r="9">
      <c r="A9" s="4" t="inlineStr">
        <is>
          <t>OKLAHOMA</t>
        </is>
      </c>
    </row>
    <row r="10">
      <c r="A10" s="3" t="inlineStr">
        <is>
          <t>Operating Loss Carryforwards [Line Items]</t>
        </is>
      </c>
    </row>
    <row r="11">
      <c r="A11" s="4" t="inlineStr">
        <is>
          <t>Net operating loss carryforwards, State</t>
        </is>
      </c>
      <c r="B11" s="6" t="n">
        <v>2800000</v>
      </c>
    </row>
    <row r="12">
      <c r="A12" s="4" t="inlineStr">
        <is>
          <t>NORTH DAKOTA</t>
        </is>
      </c>
    </row>
    <row r="13">
      <c r="A13" s="3" t="inlineStr">
        <is>
          <t>Operating Loss Carryforwards [Line Items]</t>
        </is>
      </c>
    </row>
    <row r="14">
      <c r="A14" s="4" t="inlineStr">
        <is>
          <t>Net operating loss carryforwards, State</t>
        </is>
      </c>
      <c r="B14" s="7" t="n">
        <v>870000</v>
      </c>
    </row>
    <row r="15">
      <c r="A15" s="4" t="inlineStr">
        <is>
          <t>CANADA</t>
        </is>
      </c>
    </row>
    <row r="16">
      <c r="A16" s="3" t="inlineStr">
        <is>
          <t>Operating Loss Carryforwards [Line Items]</t>
        </is>
      </c>
    </row>
    <row r="17">
      <c r="A17" s="4" t="inlineStr">
        <is>
          <t>Valuation allowance</t>
        </is>
      </c>
      <c r="C17" s="7" t="n">
        <v>19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Income Taxes -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t>
        </is>
      </c>
      <c r="B4" s="7" t="n">
        <v>14474</v>
      </c>
      <c r="C4" s="7" t="n">
        <v>0</v>
      </c>
    </row>
    <row r="5">
      <c r="A5" s="4" t="inlineStr">
        <is>
          <t>Valuation allowance</t>
        </is>
      </c>
      <c r="B5" s="7" t="n">
        <v>14474</v>
      </c>
      <c r="C5" s="6" t="n">
        <v>0</v>
      </c>
      <c r="D5" s="7" t="n">
        <v>0</v>
      </c>
    </row>
    <row r="6">
      <c r="A6" s="4" t="inlineStr">
        <is>
          <t>Income tax disposition of asset</t>
        </is>
      </c>
      <c r="C6" s="7" t="n">
        <v>16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Leases Description of leases (Details) $ in Thousands</t>
        </is>
      </c>
      <c r="B1" s="2" t="inlineStr">
        <is>
          <t>Dec. 31, 2020USD ($)</t>
        </is>
      </c>
    </row>
    <row r="2">
      <c r="A2" s="3" t="inlineStr">
        <is>
          <t>Lessee, Lease, Description [Line Items]</t>
        </is>
      </c>
    </row>
    <row r="3">
      <c r="A3" s="4" t="inlineStr">
        <is>
          <t>Operating Lease, Liability</t>
        </is>
      </c>
      <c r="B3" s="7" t="n">
        <v>8427</v>
      </c>
    </row>
    <row r="4">
      <c r="A4" s="4" t="inlineStr">
        <is>
          <t>Drilling rig commitments [Member]</t>
        </is>
      </c>
    </row>
    <row r="5">
      <c r="A5" s="3" t="inlineStr">
        <is>
          <t>Lessee, Lease, Description [Line Items]</t>
        </is>
      </c>
    </row>
    <row r="6">
      <c r="A6" s="4" t="inlineStr">
        <is>
          <t>Operating Lease, Liability</t>
        </is>
      </c>
      <c r="B6" s="6" t="n">
        <v>2025</v>
      </c>
    </row>
    <row r="7">
      <c r="A7" s="4" t="inlineStr">
        <is>
          <t>Surface use agreements [Member]</t>
        </is>
      </c>
    </row>
    <row r="8">
      <c r="A8" s="3" t="inlineStr">
        <is>
          <t>Lessee, Lease, Description [Line Items]</t>
        </is>
      </c>
    </row>
    <row r="9">
      <c r="A9" s="4" t="inlineStr">
        <is>
          <t>Operating Lease, Liability</t>
        </is>
      </c>
      <c r="B9" s="6" t="n">
        <v>4928</v>
      </c>
    </row>
    <row r="10">
      <c r="A10" s="4" t="inlineStr">
        <is>
          <t>Field equipment [Member]</t>
        </is>
      </c>
    </row>
    <row r="11">
      <c r="A11" s="3" t="inlineStr">
        <is>
          <t>Lessee, Lease, Description [Line Items]</t>
        </is>
      </c>
    </row>
    <row r="12">
      <c r="A12" s="4" t="inlineStr">
        <is>
          <t>Operating Lease, Liability</t>
        </is>
      </c>
      <c r="B12" s="6" t="n">
        <v>928</v>
      </c>
    </row>
    <row r="13">
      <c r="A13" s="4" t="inlineStr">
        <is>
          <t>Other [Member]</t>
        </is>
      </c>
    </row>
    <row r="14">
      <c r="A14" s="3" t="inlineStr">
        <is>
          <t>Lessee, Lease, Description [Line Items]</t>
        </is>
      </c>
    </row>
    <row r="15">
      <c r="A15" s="4" t="inlineStr">
        <is>
          <t>Operating Lease, Liability</t>
        </is>
      </c>
      <c r="B15" s="7" t="n">
        <v>5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6" customWidth="1" min="2" max="2"/>
    <col width="18" customWidth="1" min="3" max="3"/>
  </cols>
  <sheetData>
    <row r="1">
      <c r="A1" s="1" t="inlineStr">
        <is>
          <t>Leases Leases additional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Liability</t>
        </is>
      </c>
      <c r="B4" s="7" t="n">
        <v>8427</v>
      </c>
    </row>
    <row r="5">
      <c r="A5" s="4" t="inlineStr">
        <is>
          <t>Right-of-Use Asset Obtained in Exchange for Operating Lease Liability</t>
        </is>
      </c>
      <c r="B5" s="6" t="n">
        <v>7377</v>
      </c>
      <c r="C5" s="7" t="n">
        <v>1208</v>
      </c>
    </row>
    <row r="6">
      <c r="A6" s="4" t="inlineStr">
        <is>
          <t>Short-term Lease, Cost</t>
        </is>
      </c>
      <c r="B6" s="6" t="n">
        <v>107984</v>
      </c>
      <c r="C6" s="6" t="n">
        <v>176586</v>
      </c>
    </row>
    <row r="7">
      <c r="A7" s="4" t="inlineStr">
        <is>
          <t>Lease, Cost</t>
        </is>
      </c>
      <c r="B7" s="6" t="n">
        <v>119384</v>
      </c>
      <c r="C7" s="6" t="n">
        <v>199646</v>
      </c>
    </row>
    <row r="8">
      <c r="A8" s="4" t="inlineStr">
        <is>
          <t>Operating Lease, Cost</t>
        </is>
      </c>
      <c r="B8" s="6" t="n">
        <v>6444</v>
      </c>
      <c r="C8" s="6" t="n">
        <v>11130</v>
      </c>
    </row>
    <row r="9">
      <c r="A9" s="4" t="inlineStr">
        <is>
          <t>Variable Lease, Cost</t>
        </is>
      </c>
      <c r="B9" s="6" t="n">
        <v>4956</v>
      </c>
      <c r="C9" s="6" t="n">
        <v>11930</v>
      </c>
    </row>
    <row r="10">
      <c r="A10" s="4" t="inlineStr">
        <is>
          <t>Operating cash flows from operating leases</t>
        </is>
      </c>
      <c r="B10" s="7" t="n">
        <v>890</v>
      </c>
      <c r="C10" s="7" t="n">
        <v>804</v>
      </c>
    </row>
    <row r="11">
      <c r="A11" s="4" t="inlineStr">
        <is>
          <t>Operating Lease, Weighted Average Remaining Lease Term</t>
        </is>
      </c>
      <c r="B11" s="4" t="inlineStr">
        <is>
          <t>13 years 2 months 12 days</t>
        </is>
      </c>
      <c r="C11" s="4" t="inlineStr">
        <is>
          <t>11 years 6 months</t>
        </is>
      </c>
    </row>
    <row r="12">
      <c r="A12" s="4" t="inlineStr">
        <is>
          <t>Weighted average discount rate</t>
        </is>
      </c>
      <c r="B12" s="4" t="inlineStr">
        <is>
          <t>4.80%</t>
        </is>
      </c>
      <c r="C12" s="4" t="inlineStr">
        <is>
          <t>4.9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operating leases (Details) - USD ($) $ in Thousands</t>
        </is>
      </c>
      <c r="B1" s="2" t="inlineStr">
        <is>
          <t>Dec. 31, 2020</t>
        </is>
      </c>
      <c r="C1" s="2" t="inlineStr">
        <is>
          <t>Dec. 31, 2019</t>
        </is>
      </c>
    </row>
    <row r="2">
      <c r="A2" s="3" t="inlineStr">
        <is>
          <t>Leases [Abstract]</t>
        </is>
      </c>
    </row>
    <row r="3">
      <c r="A3" s="4" t="inlineStr">
        <is>
          <t>Lessee, Operating Lease, Liability, Payments, Due Next Twelve Months</t>
        </is>
      </c>
      <c r="B3" s="7" t="n">
        <v>2911</v>
      </c>
    </row>
    <row r="4">
      <c r="A4" s="4" t="inlineStr">
        <is>
          <t>Lessee, Operating Lease, Liability, Payments, Due Year Two</t>
        </is>
      </c>
      <c r="B4" s="6" t="n">
        <v>865</v>
      </c>
    </row>
    <row r="5">
      <c r="A5" s="4" t="inlineStr">
        <is>
          <t>Lessee, Operating Lease, Liability, Payments, Due Year Three</t>
        </is>
      </c>
      <c r="B5" s="6" t="n">
        <v>811</v>
      </c>
    </row>
    <row r="6">
      <c r="A6" s="4" t="inlineStr">
        <is>
          <t>Lessee, Operating Lease, Liability, Payments, Due Year Four</t>
        </is>
      </c>
      <c r="B6" s="6" t="n">
        <v>537</v>
      </c>
    </row>
    <row r="7">
      <c r="A7" s="4" t="inlineStr">
        <is>
          <t>Lessee, Operating Lease, Liability, Payments, Due Year Five</t>
        </is>
      </c>
      <c r="B7" s="6" t="n">
        <v>429</v>
      </c>
    </row>
    <row r="8">
      <c r="A8" s="4" t="inlineStr">
        <is>
          <t>Lessee, Operating Lease, Liability, Payments, Due after Year Five</t>
        </is>
      </c>
      <c r="B8" s="6" t="n">
        <v>6230</v>
      </c>
    </row>
    <row r="9">
      <c r="A9" s="4" t="inlineStr">
        <is>
          <t>Lessee, Operating Lease, Liability, Payments, Due</t>
        </is>
      </c>
      <c r="B9" s="6" t="n">
        <v>11783</v>
      </c>
    </row>
    <row r="10">
      <c r="A10" s="4" t="inlineStr">
        <is>
          <t>Lessee, Operating Lease, Liability, Undiscounted Excess Amount</t>
        </is>
      </c>
      <c r="B10" s="6" t="n">
        <v>3356</v>
      </c>
    </row>
    <row r="11">
      <c r="A11" s="4" t="inlineStr">
        <is>
          <t>Operating Lease, Liability</t>
        </is>
      </c>
      <c r="B11" s="6" t="n">
        <v>8427</v>
      </c>
    </row>
    <row r="12">
      <c r="A12" s="4" t="inlineStr">
        <is>
          <t>Current portion of operating lease liability</t>
        </is>
      </c>
      <c r="B12" s="6" t="n">
        <v>2588</v>
      </c>
      <c r="C12" s="7" t="n">
        <v>3695</v>
      </c>
    </row>
    <row r="13">
      <c r="A13" s="4" t="inlineStr">
        <is>
          <t>Operating lease liabilities, net of current portion</t>
        </is>
      </c>
      <c r="B13" s="7" t="n">
        <v>5839</v>
      </c>
      <c r="C13" s="7" t="n">
        <v>54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Leases (ASC 840), maturities (Details) $ in Thousands</t>
        </is>
      </c>
      <c r="B1" s="2" t="inlineStr">
        <is>
          <t>12 Months Ended</t>
        </is>
      </c>
    </row>
    <row r="2">
      <c r="B2" s="2" t="inlineStr">
        <is>
          <t>Dec. 31, 2018USD ($)</t>
        </is>
      </c>
    </row>
    <row r="3">
      <c r="A3" s="3" t="inlineStr">
        <is>
          <t>Leases [Abstract]</t>
        </is>
      </c>
    </row>
    <row r="4">
      <c r="A4" s="4" t="inlineStr">
        <is>
          <t>Operating Leases, Future Minimum Payments Due, Next Twelve Months</t>
        </is>
      </c>
      <c r="B4" s="7" t="n">
        <v>1535</v>
      </c>
    </row>
    <row r="5">
      <c r="A5" s="4" t="inlineStr">
        <is>
          <t>Operating Leases, Rent Expense, Net</t>
        </is>
      </c>
      <c r="B5" s="6" t="n">
        <v>2000</v>
      </c>
    </row>
    <row r="6">
      <c r="A6" s="4" t="inlineStr">
        <is>
          <t>Operating Leases, Future Minimum Payments, Due in Two Years</t>
        </is>
      </c>
      <c r="B6" s="6" t="n">
        <v>1042</v>
      </c>
    </row>
    <row r="7">
      <c r="A7" s="4" t="inlineStr">
        <is>
          <t>Operating Leases, Future Minimum Payments, Due in Three Years</t>
        </is>
      </c>
      <c r="B7" s="6" t="n">
        <v>833</v>
      </c>
    </row>
    <row r="8">
      <c r="A8" s="4" t="inlineStr">
        <is>
          <t>Operating Leases, Future Minimum Payments, Due in Four Years</t>
        </is>
      </c>
      <c r="B8" s="6" t="n">
        <v>805</v>
      </c>
    </row>
    <row r="9">
      <c r="A9" s="4" t="inlineStr">
        <is>
          <t>Operating Leases, Future Minimum Payments, Due in Five Years</t>
        </is>
      </c>
      <c r="B9" s="6" t="n">
        <v>745</v>
      </c>
    </row>
    <row r="10">
      <c r="A10" s="4" t="inlineStr">
        <is>
          <t>Operating Leases, Future Minimum Payments, Due Thereafter</t>
        </is>
      </c>
      <c r="B10" s="6" t="n">
        <v>6795</v>
      </c>
    </row>
    <row r="11">
      <c r="A11" s="4" t="inlineStr">
        <is>
          <t>Operating Leases, Future Minimum Payments Due</t>
        </is>
      </c>
      <c r="B11" s="7" t="n">
        <v>117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12 Months Ended</t>
        </is>
      </c>
    </row>
    <row r="2">
      <c r="B2" s="2" t="inlineStr">
        <is>
          <t>Dec. 31, 2020USD ($)</t>
        </is>
      </c>
    </row>
    <row r="3">
      <c r="A3" s="3" t="inlineStr">
        <is>
          <t>Long-term Purchase Commitment [Line Items]</t>
        </is>
      </c>
    </row>
    <row r="4">
      <c r="A4" s="4" t="inlineStr">
        <is>
          <t>Future Drilling Commitments At Balance Sheet Date</t>
        </is>
      </c>
      <c r="B4" s="7" t="n">
        <v>14100</v>
      </c>
    </row>
    <row r="5">
      <c r="A5" s="4" t="inlineStr">
        <is>
          <t>Operating Lease, Liability</t>
        </is>
      </c>
      <c r="B5" s="7" t="n">
        <v>8427</v>
      </c>
    </row>
    <row r="6">
      <c r="A6" s="4" t="inlineStr">
        <is>
          <t>Purchase Obligation Agreement Expiration Date</t>
        </is>
      </c>
      <c r="B6" s="4" t="inlineStr">
        <is>
          <t>2031</t>
        </is>
      </c>
    </row>
    <row r="7">
      <c r="A7" s="4" t="inlineStr">
        <is>
          <t>Future Drilling Commitments End Date</t>
        </is>
      </c>
      <c r="B7" s="4" t="inlineStr">
        <is>
          <t>2020-11</t>
        </is>
      </c>
    </row>
    <row r="8">
      <c r="A8" s="4" t="inlineStr">
        <is>
          <t>Purchase Obligation</t>
        </is>
      </c>
      <c r="B8" s="7" t="n">
        <v>1450000</v>
      </c>
    </row>
    <row r="9">
      <c r="A9" s="4" t="inlineStr">
        <is>
          <t>Purchase Obligation, Due in Next Twelve Months</t>
        </is>
      </c>
      <c r="B9" s="6" t="n">
        <v>227000</v>
      </c>
    </row>
    <row r="10">
      <c r="A10" s="4" t="inlineStr">
        <is>
          <t>Purchase Obligation, Due in Second Year</t>
        </is>
      </c>
      <c r="B10" s="6" t="n">
        <v>256000</v>
      </c>
    </row>
    <row r="11">
      <c r="A11" s="4" t="inlineStr">
        <is>
          <t>Purchase Obligation, Due in Third Year</t>
        </is>
      </c>
      <c r="B11" s="6" t="n">
        <v>257000</v>
      </c>
    </row>
    <row r="12">
      <c r="A12" s="4" t="inlineStr">
        <is>
          <t>Purchase Obligation, Due in Fourth Year</t>
        </is>
      </c>
      <c r="B12" s="6" t="n">
        <v>221000</v>
      </c>
    </row>
    <row r="13">
      <c r="A13" s="4" t="inlineStr">
        <is>
          <t>Purchase Obligation, Due in Fifth Year</t>
        </is>
      </c>
      <c r="B13" s="6" t="n">
        <v>143000</v>
      </c>
    </row>
    <row r="14">
      <c r="A14" s="4" t="inlineStr">
        <is>
          <t>Purchase Obligation, Due after Fifth Year</t>
        </is>
      </c>
      <c r="B14" s="6" t="n">
        <v>346000</v>
      </c>
    </row>
    <row r="15">
      <c r="A15" s="4" t="inlineStr">
        <is>
          <t>Escrow deposit per PSA</t>
        </is>
      </c>
      <c r="B15" s="6" t="n">
        <v>21500</v>
      </c>
    </row>
    <row r="16">
      <c r="A16" s="4" t="inlineStr">
        <is>
          <t>Drilling rig commitments [Member]</t>
        </is>
      </c>
    </row>
    <row r="17">
      <c r="A17" s="3" t="inlineStr">
        <is>
          <t>Long-term Purchase Commitment [Line Items]</t>
        </is>
      </c>
    </row>
    <row r="18">
      <c r="A18" s="4" t="inlineStr">
        <is>
          <t>Operating Lease, Liability</t>
        </is>
      </c>
      <c r="B18" s="7" t="n">
        <v>20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ss Contingencies (Details) - USD ($) $ in Millions</t>
        </is>
      </c>
      <c r="B1" s="2" t="inlineStr">
        <is>
          <t>Dec. 31, 2020</t>
        </is>
      </c>
      <c r="C1" s="2" t="inlineStr">
        <is>
          <t>Dec. 31, 2019</t>
        </is>
      </c>
    </row>
    <row r="2">
      <c r="A2" s="3" t="inlineStr">
        <is>
          <t>Loss Contingencies [Line Items]</t>
        </is>
      </c>
    </row>
    <row r="3">
      <c r="A3" s="4" t="inlineStr">
        <is>
          <t>Legal proceedings recorded as a liability under other noncurrent liabilities</t>
        </is>
      </c>
      <c r="B3" s="5" t="n">
        <v>7.7</v>
      </c>
      <c r="C3" s="5" t="n">
        <v>8.69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mount charged to affiliate for aircraft use</t>
        </is>
      </c>
      <c r="B4" s="7" t="n">
        <v>8100</v>
      </c>
      <c r="C4" s="7" t="n">
        <v>17600</v>
      </c>
      <c r="D4" s="7" t="n">
        <v>12900</v>
      </c>
    </row>
    <row r="5">
      <c r="A5" s="4" t="inlineStr">
        <is>
          <t>Amount charged to company by affiliate for aircraft use</t>
        </is>
      </c>
      <c r="B5" s="6" t="n">
        <v>120000</v>
      </c>
      <c r="C5" s="6" t="n">
        <v>303000</v>
      </c>
      <c r="D5" s="6" t="n">
        <v>598000</v>
      </c>
    </row>
    <row r="6">
      <c r="A6" s="4" t="inlineStr">
        <is>
          <t>Officers And Other Key Employees [Member]</t>
        </is>
      </c>
    </row>
    <row r="7">
      <c r="A7" s="3" t="inlineStr">
        <is>
          <t>Related Party Transaction [Line Items]</t>
        </is>
      </c>
    </row>
    <row r="8">
      <c r="A8" s="4" t="inlineStr">
        <is>
          <t>Revenues from transactions with related party</t>
        </is>
      </c>
      <c r="B8" s="6" t="n">
        <v>300000</v>
      </c>
      <c r="C8" s="6" t="n">
        <v>300000</v>
      </c>
      <c r="D8" s="6" t="n">
        <v>200000</v>
      </c>
    </row>
    <row r="9">
      <c r="A9" s="4" t="inlineStr">
        <is>
          <t>Due to affiliates</t>
        </is>
      </c>
      <c r="B9" s="6" t="n">
        <v>18000</v>
      </c>
      <c r="C9" s="6" t="n">
        <v>35000</v>
      </c>
    </row>
    <row r="10">
      <c r="A10" s="4" t="inlineStr">
        <is>
          <t>Revenues paid to related party</t>
        </is>
      </c>
      <c r="B10" s="6" t="n">
        <v>200000</v>
      </c>
      <c r="C10" s="6" t="n">
        <v>400000</v>
      </c>
      <c r="D10" s="6" t="n">
        <v>500000</v>
      </c>
    </row>
    <row r="11">
      <c r="A11" s="4" t="inlineStr">
        <is>
          <t>Due from affiliates</t>
        </is>
      </c>
      <c r="B11" s="6" t="n">
        <v>18000</v>
      </c>
      <c r="C11" s="6" t="n">
        <v>127000</v>
      </c>
    </row>
    <row r="12">
      <c r="A12" s="4" t="inlineStr">
        <is>
          <t>Other Affiliates [Member]</t>
        </is>
      </c>
    </row>
    <row r="13">
      <c r="A13" s="3" t="inlineStr">
        <is>
          <t>Related Party Transaction [Line Items]</t>
        </is>
      </c>
    </row>
    <row r="14">
      <c r="A14" s="4" t="inlineStr">
        <is>
          <t>Total amount paid to related party</t>
        </is>
      </c>
      <c r="B14" s="6" t="n">
        <v>158000</v>
      </c>
      <c r="C14" s="6" t="n">
        <v>426000</v>
      </c>
      <c r="D14" s="6" t="n">
        <v>529000</v>
      </c>
    </row>
    <row r="15">
      <c r="A15" s="4" t="inlineStr">
        <is>
          <t>Due to affiliates</t>
        </is>
      </c>
      <c r="C15" s="6" t="n">
        <v>38000</v>
      </c>
    </row>
    <row r="16">
      <c r="A16" s="4" t="inlineStr">
        <is>
          <t>Due from affiliates</t>
        </is>
      </c>
      <c r="C16" s="6" t="n">
        <v>1400</v>
      </c>
    </row>
    <row r="17">
      <c r="A17" s="4" t="inlineStr">
        <is>
          <t>Total amount received from related party</t>
        </is>
      </c>
      <c r="B17" s="7" t="n">
        <v>9500</v>
      </c>
      <c r="C17" s="7" t="n">
        <v>18900</v>
      </c>
      <c r="D17" s="7" t="n">
        <v>14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ssociat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t>
        </is>
      </c>
      <c r="B4" s="7" t="n">
        <v>64613</v>
      </c>
      <c r="C4" s="7" t="n">
        <v>52044</v>
      </c>
      <c r="D4" s="7" t="n">
        <v>472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mmary of Supplemental Cash Flow Information</t>
        </is>
      </c>
      <c r="B4" s="4" t="inlineStr">
        <is>
          <t xml:space="preserve">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20 2019 2018 Supplemental cash flow information: Cash paid for interest $ 256,633 $ 267,421 $ 270,927 Cash paid for income taxes 4 229 — Cash received for income tax refunds (1) 9,600 107 7,893 Non-cash investing activities: Asset retirement obligation additions and revisions, net 17,791 6,630 22,14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in Millions</t>
        </is>
      </c>
      <c r="B1" s="2" t="inlineStr">
        <is>
          <t>12 Months Ended</t>
        </is>
      </c>
    </row>
    <row r="2">
      <c r="B2" s="2" t="inlineStr">
        <is>
          <t>Dec. 31, 2020</t>
        </is>
      </c>
      <c r="C2" s="2" t="inlineStr">
        <is>
          <t>Dec. 31, 2019</t>
        </is>
      </c>
      <c r="D2" s="2" t="inlineStr">
        <is>
          <t>Dec. 31, 2018</t>
        </is>
      </c>
    </row>
    <row r="3">
      <c r="A3" s="4" t="inlineStr">
        <is>
          <t>Restricted stock [Member]</t>
        </is>
      </c>
    </row>
    <row r="4">
      <c r="A4" s="3" t="inlineStr">
        <is>
          <t>Share-based Compensation Arrangement by Share-based Payment Award [Line Items]</t>
        </is>
      </c>
    </row>
    <row r="5">
      <c r="A5" s="4" t="inlineStr">
        <is>
          <t>Fair value at vesting date</t>
        </is>
      </c>
      <c r="B5" s="5" t="n">
        <v>27.5</v>
      </c>
      <c r="C5" s="5" t="n">
        <v>79.7</v>
      </c>
      <c r="D5" s="7" t="n">
        <v>61</v>
      </c>
    </row>
    <row r="6">
      <c r="A6" s="4" t="inlineStr">
        <is>
          <t>Unrecognized compensation expense related to non-vested</t>
        </is>
      </c>
      <c r="B6" s="7" t="n">
        <v>66</v>
      </c>
    </row>
    <row r="7">
      <c r="A7" s="4" t="inlineStr">
        <is>
          <t>Unrecognized compensation expense related to non-vested, period for recognition, in years</t>
        </is>
      </c>
      <c r="B7" s="4" t="inlineStr">
        <is>
          <t>1 year 3 months 18 days</t>
        </is>
      </c>
    </row>
    <row r="8">
      <c r="A8" s="4" t="inlineStr">
        <is>
          <t>Restricted stock [Member] | Minimum [Member]</t>
        </is>
      </c>
    </row>
    <row r="9">
      <c r="A9" s="3" t="inlineStr">
        <is>
          <t>Share-based Compensation Arrangement by Share-based Payment Award [Line Items]</t>
        </is>
      </c>
    </row>
    <row r="10">
      <c r="A10" s="4" t="inlineStr">
        <is>
          <t>Grants vest over periods, in years</t>
        </is>
      </c>
      <c r="B10" s="4" t="inlineStr">
        <is>
          <t>1 year</t>
        </is>
      </c>
    </row>
    <row r="11">
      <c r="A11" s="4" t="inlineStr">
        <is>
          <t>Restricted stock [Member] | Maximum [Member]</t>
        </is>
      </c>
    </row>
    <row r="12">
      <c r="A12" s="3" t="inlineStr">
        <is>
          <t>Share-based Compensation Arrangement by Share-based Payment Award [Line Items]</t>
        </is>
      </c>
    </row>
    <row r="13">
      <c r="A13" s="4" t="inlineStr">
        <is>
          <t>Grants vest over periods, in years</t>
        </is>
      </c>
      <c r="B13" s="4" t="inlineStr">
        <is>
          <t>3 years</t>
        </is>
      </c>
    </row>
    <row r="14">
      <c r="A14" s="4" t="inlineStr">
        <is>
          <t>2013 Plan [Member]</t>
        </is>
      </c>
    </row>
    <row r="15">
      <c r="A15" s="3" t="inlineStr">
        <is>
          <t>Share-based Compensation Arrangement by Share-based Payment Award [Line Items]</t>
        </is>
      </c>
    </row>
    <row r="16">
      <c r="A16" s="4" t="inlineStr">
        <is>
          <t>Common stock available for issue</t>
        </is>
      </c>
      <c r="B16" s="6" t="n">
        <v>12983543</v>
      </c>
    </row>
    <row r="17">
      <c r="A17" s="4" t="inlineStr">
        <is>
          <t>2013 Plan [Member] | Restricted stock [Member]</t>
        </is>
      </c>
    </row>
    <row r="18">
      <c r="A18" s="3" t="inlineStr">
        <is>
          <t>Share-based Compensation Arrangement by Share-based Payment Award [Line Items]</t>
        </is>
      </c>
    </row>
    <row r="19">
      <c r="A19" s="4" t="inlineStr">
        <is>
          <t>Stock available to grant</t>
        </is>
      </c>
      <c r="B19" s="6" t="n">
        <v>107683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Changes in Non Vested Shares of Restricted Stock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shares, beginning balance</t>
        </is>
      </c>
      <c r="B4" s="6" t="n">
        <v>3461908</v>
      </c>
      <c r="C4" s="6" t="n">
        <v>4022409</v>
      </c>
      <c r="D4" s="6" t="n">
        <v>4026110</v>
      </c>
    </row>
    <row r="5">
      <c r="A5" s="4" t="inlineStr">
        <is>
          <t>Granted shares</t>
        </is>
      </c>
      <c r="B5" s="6" t="n">
        <v>2738625</v>
      </c>
      <c r="C5" s="6" t="n">
        <v>1526825</v>
      </c>
      <c r="D5" s="6" t="n">
        <v>1390914</v>
      </c>
    </row>
    <row r="6">
      <c r="A6" s="4" t="inlineStr">
        <is>
          <t>Vested shares</t>
        </is>
      </c>
      <c r="B6" s="6" t="n">
        <v>-1146618</v>
      </c>
      <c r="C6" s="6" t="n">
        <v>-1737304</v>
      </c>
      <c r="D6" s="6" t="n">
        <v>-1116329</v>
      </c>
    </row>
    <row r="7">
      <c r="A7" s="4" t="inlineStr">
        <is>
          <t>Forfeited shares</t>
        </is>
      </c>
      <c r="B7" s="6" t="n">
        <v>-163277</v>
      </c>
      <c r="C7" s="6" t="n">
        <v>-350022</v>
      </c>
      <c r="D7" s="6" t="n">
        <v>-278286</v>
      </c>
    </row>
    <row r="8">
      <c r="A8" s="4" t="inlineStr">
        <is>
          <t>Non-vested shares, ending balance</t>
        </is>
      </c>
      <c r="B8" s="6" t="n">
        <v>4890638</v>
      </c>
      <c r="C8" s="6" t="n">
        <v>3461908</v>
      </c>
      <c r="D8" s="6" t="n">
        <v>4022409</v>
      </c>
    </row>
    <row r="9">
      <c r="A9" s="4" t="inlineStr">
        <is>
          <t>Non-vested, weighted average grant-date fair value, beginning of period</t>
        </is>
      </c>
      <c r="B9" s="8" t="n">
        <v>46.82</v>
      </c>
      <c r="C9" s="8" t="n">
        <v>38.44</v>
      </c>
      <c r="D9" s="8" t="n">
        <v>35.63</v>
      </c>
    </row>
    <row r="10">
      <c r="A10" s="4" t="inlineStr">
        <is>
          <t>Granted, weighted average grant-date fair value</t>
        </is>
      </c>
      <c r="B10" s="9" t="n">
        <v>26.93</v>
      </c>
      <c r="C10" s="9" t="n">
        <v>43.21</v>
      </c>
      <c r="D10" s="9" t="n">
        <v>52.71</v>
      </c>
    </row>
    <row r="11">
      <c r="A11" s="4" t="inlineStr">
        <is>
          <t>Vested, weighted average grant-date fair value</t>
        </is>
      </c>
      <c r="B11" s="9" t="n">
        <v>45.78</v>
      </c>
      <c r="C11" s="9" t="n">
        <v>24.19</v>
      </c>
      <c r="D11" s="9" t="n">
        <v>46.19</v>
      </c>
    </row>
    <row r="12">
      <c r="A12" s="4" t="inlineStr">
        <is>
          <t>Forfeited, weighted average grant-date fair value</t>
        </is>
      </c>
      <c r="B12" s="9" t="n">
        <v>36.69</v>
      </c>
      <c r="C12" s="9" t="n">
        <v>47.13</v>
      </c>
      <c r="D12" s="9" t="n">
        <v>38.06</v>
      </c>
    </row>
    <row r="13">
      <c r="A13" s="4" t="inlineStr">
        <is>
          <t>Non-vested, weighted average grant-date fair value, end of period</t>
        </is>
      </c>
      <c r="B13" s="8" t="n">
        <v>36.26</v>
      </c>
      <c r="C13" s="8" t="n">
        <v>46.82</v>
      </c>
      <c r="D13" s="8" t="n">
        <v>38.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hareholders' Equity Attributable to Continental Resources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Accumulated Other Comprehensive Income (Loss) [Line Items]</t>
        </is>
      </c>
    </row>
    <row r="4">
      <c r="A4" s="4" t="inlineStr">
        <is>
          <t>Accumulated other comprehensive income</t>
        </is>
      </c>
      <c r="D4" s="7" t="n">
        <v>0</v>
      </c>
      <c r="E4" s="7" t="n">
        <v>415</v>
      </c>
      <c r="F4" s="7" t="n">
        <v>307</v>
      </c>
    </row>
    <row r="5">
      <c r="A5" s="4" t="inlineStr">
        <is>
          <t>Foreign currency translation adjustments</t>
        </is>
      </c>
      <c r="C5" s="7" t="n">
        <v>0</v>
      </c>
      <c r="D5" s="6" t="n">
        <v>140</v>
      </c>
      <c r="E5" s="6" t="n">
        <v>108</v>
      </c>
    </row>
    <row r="6">
      <c r="A6" s="4" t="inlineStr">
        <is>
          <t>Release of cumulative translation adjustment</t>
        </is>
      </c>
      <c r="B6" s="4" t="inlineStr">
        <is>
          <t>[1]</t>
        </is>
      </c>
      <c r="D6" s="6" t="n">
        <v>-555</v>
      </c>
      <c r="E6" s="6" t="n">
        <v>0</v>
      </c>
    </row>
    <row r="7">
      <c r="A7" s="4" t="inlineStr">
        <is>
          <t>Translation Adjustment Functional to Reporting Currency, Tax Expense (Benefit)</t>
        </is>
      </c>
      <c r="B7" s="4" t="inlineStr">
        <is>
          <t>[2]</t>
        </is>
      </c>
      <c r="D7" s="6" t="n">
        <v>0</v>
      </c>
      <c r="E7" s="6" t="n">
        <v>0</v>
      </c>
    </row>
    <row r="8">
      <c r="A8" s="4" t="inlineStr">
        <is>
          <t>Other Comprehensive Income (Loss), Net of Tax</t>
        </is>
      </c>
      <c r="C8" s="7" t="n">
        <v>0</v>
      </c>
      <c r="D8" s="7" t="n">
        <v>-415</v>
      </c>
      <c r="E8" s="7" t="n">
        <v>108</v>
      </c>
    </row>
    <row r="9"/>
    <row r="10">
      <c r="A10" s="4" t="inlineStr">
        <is>
          <t>[1]</t>
        </is>
      </c>
      <c r="B10" s="4" t="inlineStr">
        <is>
          <t>In conjunction with the Company’s sale of its Canadian operations in 2019, the cumulative translation adjustments were released. See Note 17. Property Acquisitions and Dispositions for further information.</t>
        </is>
      </c>
    </row>
    <row r="11">
      <c r="A11" s="4" t="inlineStr">
        <is>
          <t>[2]</t>
        </is>
      </c>
      <c r="B11" s="4" t="inlineStr">
        <is>
          <t xml:space="preserve">    A valuation allowance had been recognized against all deferred tax assets associated with losses generated by the Company’s Canadian operations, thereby resulting in no income taxes on other comprehensive income.</t>
        </is>
      </c>
    </row>
  </sheetData>
  <mergeCells count="5">
    <mergeCell ref="A1:B2"/>
    <mergeCell ref="C1:E1"/>
    <mergeCell ref="A9:E9"/>
    <mergeCell ref="B10:E10"/>
    <mergeCell ref="B11:E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holders' Equity Attributable to Continental Resources Share Repurchase Program (Details) - USD ($) shares in Millions, $ in Millions</t>
        </is>
      </c>
      <c r="B1" s="2" t="inlineStr">
        <is>
          <t>3 Months Ended</t>
        </is>
      </c>
      <c r="C1" s="2" t="inlineStr">
        <is>
          <t>12 Months Ended</t>
        </is>
      </c>
      <c r="D1" s="2" t="inlineStr">
        <is>
          <t>19 Months Ended</t>
        </is>
      </c>
    </row>
    <row r="2">
      <c r="B2" s="2" t="inlineStr">
        <is>
          <t>Mar. 31, 2020</t>
        </is>
      </c>
      <c r="C2" s="2" t="inlineStr">
        <is>
          <t>Dec. 31, 2019</t>
        </is>
      </c>
      <c r="D2" s="2" t="inlineStr">
        <is>
          <t>Dec. 31, 2020</t>
        </is>
      </c>
    </row>
    <row r="3">
      <c r="A3" s="3" t="inlineStr">
        <is>
          <t>Share Repurchase Program [Abstract]</t>
        </is>
      </c>
    </row>
    <row r="4">
      <c r="A4" s="4" t="inlineStr">
        <is>
          <t>Stock Repurchased and Retired During Period, Shares</t>
        </is>
      </c>
      <c r="B4" s="10" t="n">
        <v>8.199999999999999</v>
      </c>
      <c r="C4" s="10" t="n">
        <v>5.6</v>
      </c>
      <c r="D4" s="10" t="n">
        <v>13.8</v>
      </c>
    </row>
    <row r="5">
      <c r="A5" s="4" t="inlineStr">
        <is>
          <t>Treasury Stock, Retired, Cost Method, Amount</t>
        </is>
      </c>
      <c r="B5" s="5" t="n">
        <v>126.9</v>
      </c>
      <c r="C5" s="5" t="n">
        <v>190.2</v>
      </c>
      <c r="D5" s="5" t="n">
        <v>31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Attributable to Continental Resources Dividend (Details) - USD ($) $ / shares in Units, $ in Thousands</t>
        </is>
      </c>
      <c r="B1" s="2" t="inlineStr">
        <is>
          <t>Feb. 21, 2020</t>
        </is>
      </c>
      <c r="C1" s="2" t="inlineStr">
        <is>
          <t>Feb. 26, 2020</t>
        </is>
      </c>
      <c r="D1" s="2" t="inlineStr">
        <is>
          <t>Jun. 30, 2019</t>
        </is>
      </c>
      <c r="E1" s="2" t="inlineStr">
        <is>
          <t>Dec. 31, 2020</t>
        </is>
      </c>
      <c r="F1" s="2" t="inlineStr">
        <is>
          <t>Dec. 31, 2019</t>
        </is>
      </c>
      <c r="G1" s="2" t="inlineStr">
        <is>
          <t>Dec. 31, 2018</t>
        </is>
      </c>
    </row>
    <row r="2">
      <c r="A2" s="3" t="inlineStr">
        <is>
          <t>Dividend [Abstract]</t>
        </is>
      </c>
    </row>
    <row r="3">
      <c r="A3" s="4" t="inlineStr">
        <is>
          <t>Payments of Dividends</t>
        </is>
      </c>
      <c r="B3" s="7" t="n">
        <v>18400</v>
      </c>
      <c r="E3" s="7" t="n">
        <v>18460</v>
      </c>
      <c r="F3" s="7" t="n">
        <v>18380</v>
      </c>
      <c r="G3" s="7" t="n">
        <v>0</v>
      </c>
    </row>
    <row r="4">
      <c r="A4" s="4" t="inlineStr">
        <is>
          <t>Common Stock, Dividends, Per Share, Declared</t>
        </is>
      </c>
      <c r="C4" s="8" t="n">
        <v>0.05</v>
      </c>
      <c r="D4" s="8"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Noncontrolling Interest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Noncontrolling Interest [Line Items]</t>
        </is>
      </c>
    </row>
    <row r="4">
      <c r="A4" s="4" t="inlineStr">
        <is>
          <t>Equity transaction costs</t>
        </is>
      </c>
      <c r="C4" s="7" t="n">
        <v>0</v>
      </c>
      <c r="D4" s="7" t="n">
        <v>0</v>
      </c>
      <c r="E4" s="7" t="n">
        <v>4838</v>
      </c>
    </row>
    <row r="5">
      <c r="A5" s="4" t="inlineStr">
        <is>
          <t>TMRC II [Member]</t>
        </is>
      </c>
    </row>
    <row r="6">
      <c r="A6" s="3" t="inlineStr">
        <is>
          <t>Noncontrolling Interest [Line Items]</t>
        </is>
      </c>
    </row>
    <row r="7">
      <c r="A7" s="4" t="inlineStr">
        <is>
          <t>Proceeds from formation of new mineral relationship</t>
        </is>
      </c>
      <c r="B7" s="7" t="n">
        <v>214800</v>
      </c>
    </row>
    <row r="8">
      <c r="A8" s="4" t="inlineStr">
        <is>
          <t>Other Noncontrolling Interests</t>
        </is>
      </c>
      <c r="C8" s="6" t="n">
        <v>355100</v>
      </c>
      <c r="D8" s="6" t="n">
        <v>356900</v>
      </c>
    </row>
    <row r="9">
      <c r="A9" s="4" t="inlineStr">
        <is>
          <t>SFPG, LLC [Member]</t>
        </is>
      </c>
    </row>
    <row r="10">
      <c r="A10" s="3" t="inlineStr">
        <is>
          <t>Noncontrolling Interest [Line Items]</t>
        </is>
      </c>
    </row>
    <row r="11">
      <c r="A11" s="4" t="inlineStr">
        <is>
          <t>Other Noncontrolling Interests</t>
        </is>
      </c>
      <c r="C11" s="7" t="n">
        <v>11200</v>
      </c>
      <c r="D11" s="7" t="n">
        <v>9800</v>
      </c>
    </row>
    <row r="12">
      <c r="A12" s="4" t="inlineStr">
        <is>
          <t>Continental Resources ownership in TMRCII [Member] | TMRC II [Member]</t>
        </is>
      </c>
    </row>
    <row r="13">
      <c r="A13" s="3" t="inlineStr">
        <is>
          <t>Noncontrolling Interest [Line Items]</t>
        </is>
      </c>
    </row>
    <row r="14">
      <c r="A14" s="4" t="inlineStr">
        <is>
          <t>Noncontrolling Interest, Ownership Percentage by Parent</t>
        </is>
      </c>
      <c r="B14" s="4" t="inlineStr">
        <is>
          <t>50.10%</t>
        </is>
      </c>
      <c r="E14" s="4" t="inlineStr">
        <is>
          <t>50.10%</t>
        </is>
      </c>
    </row>
    <row r="15">
      <c r="A15" s="4" t="inlineStr">
        <is>
          <t>Franco-Nevada Corporation ownership in TMRCII [Member] | TMRC II [Member]</t>
        </is>
      </c>
    </row>
    <row r="16">
      <c r="A16" s="3" t="inlineStr">
        <is>
          <t>Noncontrolling Interest [Line Items]</t>
        </is>
      </c>
    </row>
    <row r="17">
      <c r="A17" s="4" t="inlineStr">
        <is>
          <t>Noncontrolling Interest, Ownership Percentage by Noncontrolling Owners</t>
        </is>
      </c>
      <c r="B17" s="4" t="inlineStr">
        <is>
          <t>49.90%</t>
        </is>
      </c>
      <c r="E17" s="4" t="inlineStr">
        <is>
          <t>49.9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Property Acquisitions and Dispositions (Details) - USD ($) $ in Thousands</t>
        </is>
      </c>
      <c r="C1" s="2" t="inlineStr">
        <is>
          <t>12 Months Ended</t>
        </is>
      </c>
    </row>
    <row r="2">
      <c r="C2" s="2" t="inlineStr">
        <is>
          <t>Dec. 31, 2020</t>
        </is>
      </c>
      <c r="D2" s="2" t="inlineStr">
        <is>
          <t>Dec. 31, 2019</t>
        </is>
      </c>
      <c r="E2" s="2" t="inlineStr">
        <is>
          <t>Dec. 31, 2018</t>
        </is>
      </c>
    </row>
    <row r="3">
      <c r="A3" s="3" t="inlineStr">
        <is>
          <t>Property Acquisitions and Dispositions [Line Items]</t>
        </is>
      </c>
    </row>
    <row r="4">
      <c r="A4" s="4" t="inlineStr">
        <is>
          <t>Costs Incurred, Acquisition of Oil and Gas Properties</t>
        </is>
      </c>
      <c r="C4" s="7" t="n">
        <v>262413</v>
      </c>
      <c r="D4" s="7" t="n">
        <v>364238</v>
      </c>
      <c r="E4" s="7" t="n">
        <v>361165</v>
      </c>
    </row>
    <row r="5">
      <c r="A5" s="4" t="inlineStr">
        <is>
          <t>Proceeds from Sale of Oil and Gas Property and Equipment</t>
        </is>
      </c>
      <c r="D5" s="6" t="n">
        <v>85300</v>
      </c>
      <c r="E5" s="6" t="n">
        <v>54500</v>
      </c>
    </row>
    <row r="6">
      <c r="A6" s="4" t="inlineStr">
        <is>
          <t>Gain (Loss) on Disposition of Property Plant Equipment</t>
        </is>
      </c>
      <c r="C6" s="6" t="n">
        <v>-187</v>
      </c>
      <c r="D6" s="6" t="n">
        <v>535</v>
      </c>
      <c r="E6" s="6" t="n">
        <v>16671</v>
      </c>
    </row>
    <row r="7">
      <c r="A7" s="4" t="inlineStr">
        <is>
          <t>Release of cumulative translation adjustment</t>
        </is>
      </c>
      <c r="B7" s="4" t="inlineStr">
        <is>
          <t>[1]</t>
        </is>
      </c>
      <c r="D7" s="6" t="n">
        <v>-555</v>
      </c>
      <c r="E7" s="7" t="n">
        <v>0</v>
      </c>
    </row>
    <row r="8">
      <c r="A8" s="4" t="inlineStr">
        <is>
          <t>CANADA</t>
        </is>
      </c>
    </row>
    <row r="9">
      <c r="A9" s="3" t="inlineStr">
        <is>
          <t>Property Acquisitions and Dispositions [Line Items]</t>
        </is>
      </c>
    </row>
    <row r="10">
      <c r="A10" s="4" t="inlineStr">
        <is>
          <t>Proceeds from Sale of Oil and Gas Property and Equipment</t>
        </is>
      </c>
      <c r="D10" s="6" t="n">
        <v>1700</v>
      </c>
    </row>
    <row r="11">
      <c r="A11" s="4" t="inlineStr">
        <is>
          <t>Gain (Loss) on Disposition of Property Plant Equipment</t>
        </is>
      </c>
      <c r="D11" s="6" t="n">
        <v>-1000</v>
      </c>
    </row>
    <row r="12">
      <c r="A12" s="4" t="inlineStr">
        <is>
          <t>Release of cumulative translation adjustment</t>
        </is>
      </c>
      <c r="D12" s="7" t="n">
        <v>-500</v>
      </c>
    </row>
    <row r="13">
      <c r="A13" s="4" t="inlineStr">
        <is>
          <t>SCOOP [Member]</t>
        </is>
      </c>
    </row>
    <row r="14">
      <c r="A14" s="3" t="inlineStr">
        <is>
          <t>Property Acquisitions and Dispositions [Line Items]</t>
        </is>
      </c>
    </row>
    <row r="15">
      <c r="A15" s="4" t="inlineStr">
        <is>
          <t>Costs Incurred, Acquisition of Oil and Gas Properties</t>
        </is>
      </c>
      <c r="C15" s="7" t="n">
        <v>162800</v>
      </c>
    </row>
    <row r="16"/>
    <row r="17">
      <c r="A17" s="4" t="inlineStr">
        <is>
          <t>[1]</t>
        </is>
      </c>
      <c r="B17" s="4" t="inlineStr">
        <is>
          <t>In conjunction with the Company’s sale of its Canadian operations in 2019, the cumulative translation adjustments were released. See Note 17. Property Acquisitions and Dispositions for further information.</t>
        </is>
      </c>
    </row>
  </sheetData>
  <mergeCells count="4">
    <mergeCell ref="A1:B2"/>
    <mergeCell ref="C1:E1"/>
    <mergeCell ref="A16:D16"/>
    <mergeCell ref="B17:D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rude Oil and Natural Gas Property Information - Schedule of Results of Operations from Crude Oil and Natural Gas Producing Activities (Detail) - USD ($) $ in Thousands</t>
        </is>
      </c>
      <c r="B1" s="2" t="inlineStr">
        <is>
          <t>12 Months Ended</t>
        </is>
      </c>
    </row>
    <row r="2">
      <c r="B2" s="2" t="inlineStr">
        <is>
          <t>Dec. 31, 2020</t>
        </is>
      </c>
      <c r="D2" s="2" t="inlineStr">
        <is>
          <t>Dec. 31, 2019</t>
        </is>
      </c>
      <c r="E2" s="2" t="inlineStr">
        <is>
          <t>Dec. 31, 2018</t>
        </is>
      </c>
    </row>
    <row r="3">
      <c r="A3" s="3" t="inlineStr">
        <is>
          <t>Oil and Gas Exploration and Production Industries Disclosures [Abstract]</t>
        </is>
      </c>
    </row>
    <row r="4">
      <c r="A4" s="4" t="inlineStr">
        <is>
          <t>Sale of Canadian subsidiary and assets</t>
        </is>
      </c>
      <c r="B4" s="7" t="n">
        <v>0</v>
      </c>
      <c r="D4" s="7" t="n">
        <v>-16860</v>
      </c>
      <c r="E4" s="7" t="n">
        <v>0</v>
      </c>
    </row>
    <row r="5">
      <c r="A5" s="4" t="inlineStr">
        <is>
          <t>Crude oil and natural gas sales</t>
        </is>
      </c>
      <c r="B5" s="6" t="n">
        <v>2555434</v>
      </c>
      <c r="D5" s="6" t="n">
        <v>4514389</v>
      </c>
      <c r="E5" s="6" t="n">
        <v>4678722</v>
      </c>
    </row>
    <row r="6">
      <c r="A6" s="4" t="inlineStr">
        <is>
          <t>Production expenses</t>
        </is>
      </c>
      <c r="B6" s="6" t="n">
        <v>-359267</v>
      </c>
      <c r="D6" s="6" t="n">
        <v>-444649</v>
      </c>
      <c r="E6" s="6" t="n">
        <v>-390423</v>
      </c>
    </row>
    <row r="7">
      <c r="A7" s="4" t="inlineStr">
        <is>
          <t>Production taxes</t>
        </is>
      </c>
      <c r="B7" s="6" t="n">
        <v>-192718</v>
      </c>
      <c r="D7" s="6" t="n">
        <v>-357988</v>
      </c>
      <c r="E7" s="6" t="n">
        <v>-353140</v>
      </c>
    </row>
    <row r="8">
      <c r="A8" s="4" t="inlineStr">
        <is>
          <t>Results of Operations, Transportation Costs</t>
        </is>
      </c>
      <c r="B8" s="6" t="n">
        <v>-196692</v>
      </c>
      <c r="D8" s="6" t="n">
        <v>-225649</v>
      </c>
      <c r="E8" s="6" t="n">
        <v>-191587</v>
      </c>
    </row>
    <row r="9">
      <c r="A9" s="4" t="inlineStr">
        <is>
          <t>Exploration Expense</t>
        </is>
      </c>
      <c r="B9" s="6" t="n">
        <v>-17732</v>
      </c>
      <c r="D9" s="6" t="n">
        <v>-14667</v>
      </c>
      <c r="E9" s="6" t="n">
        <v>-7642</v>
      </c>
    </row>
    <row r="10">
      <c r="A10" s="4" t="inlineStr">
        <is>
          <t>Depreciation, depletion, amortization and accretion</t>
        </is>
      </c>
      <c r="B10" s="6" t="n">
        <v>-1859893</v>
      </c>
      <c r="D10" s="6" t="n">
        <v>-1997854</v>
      </c>
      <c r="E10" s="6" t="n">
        <v>-1839241</v>
      </c>
    </row>
    <row r="11">
      <c r="A11" s="4" t="inlineStr">
        <is>
          <t>Property impairments</t>
        </is>
      </c>
      <c r="B11" s="6" t="n">
        <v>-277941</v>
      </c>
      <c r="D11" s="6" t="n">
        <v>-86202</v>
      </c>
      <c r="E11" s="6" t="n">
        <v>-125210</v>
      </c>
    </row>
    <row r="12">
      <c r="A12" s="4" t="inlineStr">
        <is>
          <t>Income tax (provision) benefit (1)</t>
        </is>
      </c>
      <c r="B12" s="6" t="n">
        <v>83427</v>
      </c>
      <c r="C12" s="4" t="inlineStr">
        <is>
          <t>[1]</t>
        </is>
      </c>
      <c r="D12" s="6" t="n">
        <v>-323025</v>
      </c>
      <c r="E12" s="6" t="n">
        <v>-434047</v>
      </c>
      <c r="F12" s="4" t="inlineStr">
        <is>
          <t>[1]</t>
        </is>
      </c>
    </row>
    <row r="13">
      <c r="A13" s="4" t="inlineStr">
        <is>
          <t>Results from crude oil and natural gas producing activities</t>
        </is>
      </c>
      <c r="B13" s="7" t="n">
        <v>-265382</v>
      </c>
      <c r="D13" s="7" t="n">
        <v>1064355</v>
      </c>
      <c r="E13" s="7" t="n">
        <v>1337432</v>
      </c>
    </row>
    <row r="14"/>
    <row r="15">
      <c r="A15" s="4" t="inlineStr">
        <is>
          <t>[1]</t>
        </is>
      </c>
      <c r="B15" s="4" t="inlineStr">
        <is>
          <t>Income taxes reflect the application of a combined federal and state tax rate of 24.5% on pre-tax income/loss generated by our operations in the United States. Additionally, the 2019 period includes the $16.9 million income tax benefit recognized upon the Company's sale of its Canadian operations during that year.</t>
        </is>
      </c>
    </row>
  </sheetData>
  <mergeCells count="6">
    <mergeCell ref="A1:A2"/>
    <mergeCell ref="B1:F1"/>
    <mergeCell ref="B2:C2"/>
    <mergeCell ref="E2:F2"/>
    <mergeCell ref="A14:F14"/>
    <mergeCell ref="B15:F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ude Oil and Natural Gas Property Information - Schedule of Costs Incurred in Oil and Gas Property Acquisition Exploration and Development Activities (Detail) - USD ($) $ in Thousands</t>
        </is>
      </c>
      <c r="B1" s="2" t="inlineStr">
        <is>
          <t>12 Months Ended</t>
        </is>
      </c>
    </row>
    <row r="2">
      <c r="B2" s="2" t="inlineStr">
        <is>
          <t>Dec. 31, 2020</t>
        </is>
      </c>
      <c r="C2" s="2" t="inlineStr">
        <is>
          <t>Dec. 31, 2019</t>
        </is>
      </c>
      <c r="D2" s="2" t="inlineStr">
        <is>
          <t>Dec. 31, 2018</t>
        </is>
      </c>
    </row>
    <row r="3">
      <c r="A3" s="3" t="inlineStr">
        <is>
          <t>Oil and Gas Exploration and Production Industries Disclosures [Abstract]</t>
        </is>
      </c>
    </row>
    <row r="4">
      <c r="A4" s="4" t="inlineStr">
        <is>
          <t>Property Acquisition Costs - Proved</t>
        </is>
      </c>
      <c r="B4" s="7" t="n">
        <v>60494</v>
      </c>
      <c r="C4" s="7" t="n">
        <v>51558</v>
      </c>
      <c r="D4" s="7" t="n">
        <v>31579</v>
      </c>
    </row>
    <row r="5">
      <c r="A5" s="4" t="inlineStr">
        <is>
          <t>Property Acquisition Costs - Unproved</t>
        </is>
      </c>
      <c r="B5" s="6" t="n">
        <v>201919</v>
      </c>
      <c r="C5" s="6" t="n">
        <v>312680</v>
      </c>
      <c r="D5" s="6" t="n">
        <v>329586</v>
      </c>
    </row>
    <row r="6">
      <c r="A6" s="4" t="inlineStr">
        <is>
          <t>Total property acquisition costs</t>
        </is>
      </c>
      <c r="B6" s="6" t="n">
        <v>262413</v>
      </c>
      <c r="C6" s="6" t="n">
        <v>364238</v>
      </c>
      <c r="D6" s="6" t="n">
        <v>361165</v>
      </c>
    </row>
    <row r="7">
      <c r="A7" s="4" t="inlineStr">
        <is>
          <t>Exploration Costs</t>
        </is>
      </c>
      <c r="B7" s="6" t="n">
        <v>48282</v>
      </c>
      <c r="C7" s="6" t="n">
        <v>50143</v>
      </c>
      <c r="D7" s="6" t="n">
        <v>81015</v>
      </c>
    </row>
    <row r="8">
      <c r="A8" s="4" t="inlineStr">
        <is>
          <t>Development Costs</t>
        </is>
      </c>
      <c r="B8" s="6" t="n">
        <v>1053532</v>
      </c>
      <c r="C8" s="6" t="n">
        <v>2388582</v>
      </c>
      <c r="D8" s="6" t="n">
        <v>2478327</v>
      </c>
    </row>
    <row r="9">
      <c r="A9" s="4" t="inlineStr">
        <is>
          <t>Costs Incurred, Oil and Gas Property Acquisition, Exploration, and Development Activities</t>
        </is>
      </c>
      <c r="B9" s="7" t="n">
        <v>1364227</v>
      </c>
      <c r="C9" s="7" t="n">
        <v>2802963</v>
      </c>
      <c r="D9" s="7" t="n">
        <v>29205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ude Oil and Natural Gas Property Information - Additional Information (Detail) - USD ($) $ in Millions</t>
        </is>
      </c>
      <c r="B1" s="2" t="inlineStr">
        <is>
          <t>12 Months Ended</t>
        </is>
      </c>
    </row>
    <row r="2">
      <c r="B2" s="2" t="inlineStr">
        <is>
          <t>Dec. 31, 2020</t>
        </is>
      </c>
      <c r="C2" s="2" t="inlineStr">
        <is>
          <t>Dec. 31, 2019</t>
        </is>
      </c>
      <c r="D2" s="2" t="inlineStr">
        <is>
          <t>Dec. 31, 2018</t>
        </is>
      </c>
    </row>
    <row r="3">
      <c r="A3" s="3" t="inlineStr">
        <is>
          <t>Oil and Gas Exploration and Production Industries Disclosures [Abstract]</t>
        </is>
      </c>
    </row>
    <row r="4">
      <c r="A4" s="4" t="inlineStr">
        <is>
          <t>Development costs included in asset retirement costs</t>
        </is>
      </c>
      <c r="B4" s="5" t="n">
        <v>18.1</v>
      </c>
      <c r="C4" s="5" t="n">
        <v>6.7</v>
      </c>
      <c r="D4" s="5" t="n">
        <v>2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 Summary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paid for interest</t>
        </is>
      </c>
      <c r="B4" s="7" t="n">
        <v>256633</v>
      </c>
      <c r="C4" s="7" t="n">
        <v>267421</v>
      </c>
      <c r="D4" s="7" t="n">
        <v>270927</v>
      </c>
    </row>
    <row r="5">
      <c r="A5" s="4" t="inlineStr">
        <is>
          <t>Cash paid for income taxes</t>
        </is>
      </c>
      <c r="B5" s="6" t="n">
        <v>4</v>
      </c>
      <c r="C5" s="6" t="n">
        <v>229</v>
      </c>
      <c r="D5" s="6" t="n">
        <v>0</v>
      </c>
    </row>
    <row r="6">
      <c r="A6" s="4" t="inlineStr">
        <is>
          <t>Cash received for income tax refunds (1)</t>
        </is>
      </c>
      <c r="B6" s="6" t="n">
        <v>9600</v>
      </c>
      <c r="C6" s="6" t="n">
        <v>107</v>
      </c>
      <c r="D6" s="6" t="n">
        <v>7893</v>
      </c>
    </row>
    <row r="7">
      <c r="A7" s="3" t="inlineStr">
        <is>
          <t>Noncash Investing and Financing Items [Abstract]</t>
        </is>
      </c>
    </row>
    <row r="8">
      <c r="A8" s="4" t="inlineStr">
        <is>
          <t>Asset retirement obligation additions and revisions, net</t>
        </is>
      </c>
      <c r="B8" s="6" t="n">
        <v>17791</v>
      </c>
      <c r="C8" s="6" t="n">
        <v>6630</v>
      </c>
      <c r="D8" s="6" t="n">
        <v>22145</v>
      </c>
    </row>
    <row r="9">
      <c r="A9" s="4" t="inlineStr">
        <is>
          <t>Accrued capital expenditures</t>
        </is>
      </c>
      <c r="B9" s="6" t="n">
        <v>128800</v>
      </c>
      <c r="C9" s="6" t="n">
        <v>262700</v>
      </c>
    </row>
    <row r="10">
      <c r="A10" s="4" t="inlineStr">
        <is>
          <t>Accrued contributions from noncontrolling interests</t>
        </is>
      </c>
      <c r="B10" s="6" t="n">
        <v>100</v>
      </c>
      <c r="C10" s="6" t="n">
        <v>5600</v>
      </c>
    </row>
    <row r="11">
      <c r="A11" s="4" t="inlineStr">
        <is>
          <t>Accrued distributions to noncontrolling interests</t>
        </is>
      </c>
      <c r="B11" s="7" t="n">
        <v>1000</v>
      </c>
      <c r="C11" s="7" t="n">
        <v>1500</v>
      </c>
    </row>
    <row r="12">
      <c r="A12" s="4" t="inlineStr">
        <is>
          <t>Non-cash adoption impact ASU 2016-02</t>
        </is>
      </c>
      <c r="D12" s="7" t="n">
        <v>19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and Natural Gas Property Information - Schedule of Aggregate Capitalized Costs Relates to Crude Oil and Natural Gas Producing Activities (Detail) - USD ($) $ in Thousands</t>
        </is>
      </c>
      <c r="B1" s="2" t="inlineStr">
        <is>
          <t>Dec. 31, 2020</t>
        </is>
      </c>
      <c r="C1" s="2" t="inlineStr">
        <is>
          <t>Dec. 31, 2019</t>
        </is>
      </c>
    </row>
    <row r="2">
      <c r="A2" s="3" t="inlineStr">
        <is>
          <t>Oil and Gas Exploration and Production Industries Disclosures [Abstract]</t>
        </is>
      </c>
    </row>
    <row r="3">
      <c r="A3" s="4" t="inlineStr">
        <is>
          <t>Proved crude oil and natural gas properties</t>
        </is>
      </c>
      <c r="B3" s="7" t="n">
        <v>27726954</v>
      </c>
      <c r="C3" s="7" t="n">
        <v>26611429</v>
      </c>
    </row>
    <row r="4">
      <c r="A4" s="4" t="inlineStr">
        <is>
          <t>Unproved crude oil and natural gas properties</t>
        </is>
      </c>
      <c r="B4" s="6" t="n">
        <v>368256</v>
      </c>
      <c r="C4" s="6" t="n">
        <v>319592</v>
      </c>
    </row>
    <row r="5">
      <c r="A5" s="4" t="inlineStr">
        <is>
          <t>Total</t>
        </is>
      </c>
      <c r="B5" s="6" t="n">
        <v>28095210</v>
      </c>
      <c r="C5" s="6" t="n">
        <v>26931021</v>
      </c>
    </row>
    <row r="6">
      <c r="A6" s="4" t="inlineStr">
        <is>
          <t>Less accumulated depreciation, depletion and amortization</t>
        </is>
      </c>
      <c r="B6" s="6" t="n">
        <v>-14622376</v>
      </c>
      <c r="C6" s="6" t="n">
        <v>-12635247</v>
      </c>
    </row>
    <row r="7">
      <c r="A7" s="4" t="inlineStr">
        <is>
          <t>Net capitalized costs</t>
        </is>
      </c>
      <c r="B7" s="7" t="n">
        <v>13472834</v>
      </c>
      <c r="C7" s="7" t="n">
        <v>142957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rude Oil and Natural Gas Property Information - Schedule of Capitalized Exploratory Drilling Costs Pending Evaluation (Detail) $ in Thousands</t>
        </is>
      </c>
      <c r="B1" s="2" t="inlineStr">
        <is>
          <t>12 Months Ended</t>
        </is>
      </c>
    </row>
    <row r="2">
      <c r="B2" s="2" t="inlineStr">
        <is>
          <t>Dec. 31, 2020USD ($)Well</t>
        </is>
      </c>
      <c r="C2" s="2" t="inlineStr">
        <is>
          <t>Dec. 31, 2019USD ($)Well</t>
        </is>
      </c>
      <c r="D2" s="2" t="inlineStr">
        <is>
          <t>Dec. 31, 2018USD ($)Well</t>
        </is>
      </c>
    </row>
    <row r="3">
      <c r="A3" s="3" t="inlineStr">
        <is>
          <t>Increase (Decrease) in Capitalized Exploratory Well Costs that are Pending Determination of Proved Reserves [Roll Forward]</t>
        </is>
      </c>
    </row>
    <row r="4">
      <c r="A4" s="4" t="inlineStr">
        <is>
          <t>Balance at January 1</t>
        </is>
      </c>
      <c r="B4" s="7" t="n">
        <v>6257</v>
      </c>
      <c r="C4" s="7" t="n">
        <v>3959</v>
      </c>
      <c r="D4" s="7" t="n">
        <v>31356</v>
      </c>
    </row>
    <row r="5">
      <c r="A5" s="4" t="inlineStr">
        <is>
          <t>Additions to capitalized exploratory well costs pending determination of proved reserves</t>
        </is>
      </c>
      <c r="B5" s="6" t="n">
        <v>32880</v>
      </c>
      <c r="C5" s="6" t="n">
        <v>28280</v>
      </c>
      <c r="D5" s="6" t="n">
        <v>45088</v>
      </c>
    </row>
    <row r="6">
      <c r="A6" s="4" t="inlineStr">
        <is>
          <t>Reclassification to proved crude oil and natural gas properties based on the determination of proved reserves</t>
        </is>
      </c>
      <c r="B6" s="6" t="n">
        <v>-72</v>
      </c>
      <c r="C6" s="6" t="n">
        <v>-23200</v>
      </c>
      <c r="D6" s="6" t="n">
        <v>-72347</v>
      </c>
    </row>
    <row r="7">
      <c r="A7" s="4" t="inlineStr">
        <is>
          <t>Capitalized exploratory well costs charged to expense</t>
        </is>
      </c>
      <c r="B7" s="6" t="n">
        <v>-6328</v>
      </c>
      <c r="C7" s="6" t="n">
        <v>-2782</v>
      </c>
      <c r="D7" s="6" t="n">
        <v>-138</v>
      </c>
    </row>
    <row r="8">
      <c r="A8" s="4" t="inlineStr">
        <is>
          <t>Balance at December 31</t>
        </is>
      </c>
      <c r="B8" s="7" t="n">
        <v>32737</v>
      </c>
      <c r="C8" s="7" t="n">
        <v>6257</v>
      </c>
      <c r="D8" s="7" t="n">
        <v>3959</v>
      </c>
    </row>
    <row r="9">
      <c r="A9" s="4" t="inlineStr">
        <is>
          <t>Number of wells | Well</t>
        </is>
      </c>
      <c r="B9" s="6" t="n">
        <v>16</v>
      </c>
      <c r="C9" s="6" t="n">
        <v>11</v>
      </c>
      <c r="D9" s="6" t="n">
        <v>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6" customWidth="1" min="2" max="2"/>
    <col width="19" customWidth="1" min="3" max="3"/>
    <col width="18" customWidth="1" min="4" max="4"/>
    <col width="18" customWidth="1" min="5" max="5"/>
    <col width="21" customWidth="1" min="6" max="6"/>
    <col width="21" customWidth="1" min="7" max="7"/>
    <col width="41" customWidth="1" min="8" max="8"/>
    <col width="41" customWidth="1" min="9" max="9"/>
  </cols>
  <sheetData>
    <row r="1">
      <c r="A1" s="1" t="inlineStr">
        <is>
          <t>Supplemental Crude Oil and Natural Gas Information - Additional Information (Detail)</t>
        </is>
      </c>
      <c r="B1" s="2" t="inlineStr">
        <is>
          <t>12 Months Ended</t>
        </is>
      </c>
    </row>
    <row r="2">
      <c r="B2" s="2" t="inlineStr">
        <is>
          <t>Dec. 31, 2020</t>
        </is>
      </c>
      <c r="C2" s="2" t="inlineStr">
        <is>
          <t>Dec. 31, 2020MBbls</t>
        </is>
      </c>
      <c r="D2" s="2" t="inlineStr">
        <is>
          <t>Dec. 31, 2020MMcf</t>
        </is>
      </c>
      <c r="E2" s="2" t="inlineStr">
        <is>
          <t>Dec. 31, 2020MBoe</t>
        </is>
      </c>
      <c r="F2" s="2" t="inlineStr">
        <is>
          <t>Dec. 31, 2020$ / bbl</t>
        </is>
      </c>
      <c r="G2" s="2" t="inlineStr">
        <is>
          <t>Dec. 31, 2020$ / Mcf</t>
        </is>
      </c>
      <c r="H2" s="2" t="inlineStr">
        <is>
          <t>Dec. 31, 2019$ / bbl$ / McfMBoeMMcfMBbls</t>
        </is>
      </c>
      <c r="I2" s="2" t="inlineStr">
        <is>
          <t>Dec. 31, 2018$ / bbl$ / McfMBoeMMcfMBbls</t>
        </is>
      </c>
    </row>
    <row r="3">
      <c r="A3" s="3" t="inlineStr">
        <is>
          <t>Reserve Quantities [Line Items]</t>
        </is>
      </c>
    </row>
    <row r="4">
      <c r="A4" s="4" t="inlineStr">
        <is>
          <t>Discount factor utilized as standardized measure for future net cash flows</t>
        </is>
      </c>
      <c r="B4" s="4" t="inlineStr">
        <is>
          <t>10.00%</t>
        </is>
      </c>
    </row>
    <row r="5">
      <c r="A5" s="4" t="inlineStr">
        <is>
          <t>Proved Developed and Undeveloped Reserve, Revision of Previous Estimate (Energy)</t>
        </is>
      </c>
      <c r="E5" s="6" t="n">
        <v>504874</v>
      </c>
      <c r="H5" s="6" t="n">
        <v>148848</v>
      </c>
      <c r="I5" s="6" t="n">
        <v>269253</v>
      </c>
    </row>
    <row r="6">
      <c r="A6" s="4" t="inlineStr">
        <is>
          <t>Proved Developed and Undeveloped Reserve, Net (Energy), Period Increase (Decrease)</t>
        </is>
      </c>
      <c r="E6" s="6" t="n">
        <v>-91387</v>
      </c>
      <c r="H6" s="6" t="n">
        <v>-365034</v>
      </c>
      <c r="I6" s="6" t="n">
        <v>-565030</v>
      </c>
    </row>
    <row r="7">
      <c r="A7" s="4" t="inlineStr">
        <is>
          <t>Percent of proved crude oil reserve estimates prepared by external reserve engineers</t>
        </is>
      </c>
      <c r="B7" s="4" t="inlineStr">
        <is>
          <t>95.00%</t>
        </is>
      </c>
      <c r="H7" s="4" t="inlineStr">
        <is>
          <t>91.00%</t>
        </is>
      </c>
      <c r="I7" s="4" t="inlineStr">
        <is>
          <t>98.00%</t>
        </is>
      </c>
    </row>
    <row r="8">
      <c r="A8" s="4" t="inlineStr">
        <is>
          <t>Crude Oil [Member]</t>
        </is>
      </c>
    </row>
    <row r="9">
      <c r="A9" s="3" t="inlineStr">
        <is>
          <t>Reserve Quantities [Line Items]</t>
        </is>
      </c>
    </row>
    <row r="10">
      <c r="A10" s="4" t="inlineStr">
        <is>
          <t>Revisions of previous estimates | MBbls</t>
        </is>
      </c>
      <c r="C10" s="6" t="n">
        <v>-249845</v>
      </c>
      <c r="H10" s="6" t="n">
        <v>-88307</v>
      </c>
      <c r="I10" s="6" t="n">
        <v>-76994</v>
      </c>
    </row>
    <row r="11">
      <c r="A11" s="4" t="inlineStr">
        <is>
          <t>Extensions, discoveries and other additions | MBbls</t>
        </is>
      </c>
      <c r="C11" s="6" t="n">
        <v>42106</v>
      </c>
      <c r="H11" s="6" t="n">
        <v>162710</v>
      </c>
      <c r="I11" s="6" t="n">
        <v>253066</v>
      </c>
    </row>
    <row r="12">
      <c r="A12" s="4" t="inlineStr">
        <is>
          <t>Weighted average price utilized in computation of future cash inflows | $ / bbl</t>
        </is>
      </c>
      <c r="F12" s="9" t="n">
        <v>34.34</v>
      </c>
      <c r="H12" s="9" t="n">
        <v>51.95</v>
      </c>
      <c r="I12" s="9" t="n">
        <v>61.2</v>
      </c>
    </row>
    <row r="13">
      <c r="A13" s="4" t="inlineStr">
        <is>
          <t>Natural Gas [Member]</t>
        </is>
      </c>
    </row>
    <row r="14">
      <c r="A14" s="3" t="inlineStr">
        <is>
          <t>Reserve Quantities [Line Items]</t>
        </is>
      </c>
    </row>
    <row r="15">
      <c r="A15" s="4" t="inlineStr">
        <is>
          <t>Revisions of previous estimates | MMcf</t>
        </is>
      </c>
      <c r="D15" s="6" t="n">
        <v>-1530174</v>
      </c>
      <c r="H15" s="6" t="n">
        <v>-363239</v>
      </c>
      <c r="I15" s="6" t="n">
        <v>-1153555</v>
      </c>
    </row>
    <row r="16">
      <c r="A16" s="4" t="inlineStr">
        <is>
          <t>Extensions, discoveries and other additions | MMcf</t>
        </is>
      </c>
      <c r="D16" s="6" t="n">
        <v>295686</v>
      </c>
      <c r="H16" s="6" t="n">
        <v>1213947</v>
      </c>
      <c r="I16" s="6" t="n">
        <v>1871777</v>
      </c>
    </row>
    <row r="17">
      <c r="A17" s="4" t="inlineStr">
        <is>
          <t>Weighted average price utilized in computation of future cash inflows | $ / Mcf</t>
        </is>
      </c>
      <c r="G17" s="9" t="n">
        <v>1.17</v>
      </c>
      <c r="H17" s="9" t="n">
        <v>2.02</v>
      </c>
      <c r="I17" s="9" t="n">
        <v>3.22</v>
      </c>
    </row>
    <row r="18">
      <c r="A18" s="4" t="inlineStr">
        <is>
          <t>Bakken [Member]</t>
        </is>
      </c>
    </row>
    <row r="19">
      <c r="A19" s="3" t="inlineStr">
        <is>
          <t>Reserve Quantities [Line Items]</t>
        </is>
      </c>
    </row>
    <row r="20">
      <c r="A20" s="4" t="inlineStr">
        <is>
          <t>Extensions, discoveries and other additions</t>
        </is>
      </c>
      <c r="C20" s="6" t="n">
        <v>30</v>
      </c>
      <c r="D20" s="6" t="n">
        <v>69</v>
      </c>
    </row>
    <row r="21">
      <c r="A21" s="4" t="inlineStr">
        <is>
          <t>Proved Developed and Undeveloped Reserve, Net (Energy), Period Increase (Decrease)</t>
        </is>
      </c>
      <c r="E21" s="6" t="n">
        <v>-41000</v>
      </c>
    </row>
    <row r="22">
      <c r="A22" s="4" t="inlineStr">
        <is>
          <t>SCOOP [Member]</t>
        </is>
      </c>
    </row>
    <row r="23">
      <c r="A23" s="3" t="inlineStr">
        <is>
          <t>Reserve Quantities [Line Items]</t>
        </is>
      </c>
    </row>
    <row r="24">
      <c r="A24" s="4" t="inlineStr">
        <is>
          <t>Extensions, discoveries and other additions</t>
        </is>
      </c>
      <c r="C24" s="6" t="n">
        <v>12</v>
      </c>
      <c r="D24" s="6" t="n">
        <v>223</v>
      </c>
    </row>
    <row r="25">
      <c r="A25" s="4" t="inlineStr">
        <is>
          <t>Proved Developed and Undeveloped Reserve, Net (Energy), Period Increase (Decrease)</t>
        </is>
      </c>
      <c r="E25" s="6" t="n">
        <v>-49000</v>
      </c>
    </row>
    <row r="26">
      <c r="A26" s="4" t="inlineStr">
        <is>
          <t>STACK [Member]</t>
        </is>
      </c>
    </row>
    <row r="27">
      <c r="A27" s="3" t="inlineStr">
        <is>
          <t>Reserve Quantities [Line Items]</t>
        </is>
      </c>
    </row>
    <row r="28">
      <c r="A28" s="4" t="inlineStr">
        <is>
          <t>Extensions, discoveries and other additions | MMcf</t>
        </is>
      </c>
      <c r="D28" s="6" t="n">
        <v>4</v>
      </c>
    </row>
    <row r="29">
      <c r="A29" s="4" t="inlineStr">
        <is>
          <t>Proved Developed and Undeveloped Reserve, Net (Energy), Period Increase (Decrease)</t>
        </is>
      </c>
      <c r="E29" s="6" t="n">
        <v>-1000</v>
      </c>
    </row>
    <row r="30">
      <c r="A30" s="4" t="inlineStr">
        <is>
          <t>Change in development plans | Proved Undeveloped Reserves [Domain]</t>
        </is>
      </c>
    </row>
    <row r="31">
      <c r="A31" s="3" t="inlineStr">
        <is>
          <t>Reserve Quantities [Line Items]</t>
        </is>
      </c>
    </row>
    <row r="32">
      <c r="A32" s="4" t="inlineStr">
        <is>
          <t>Proved Developed and Undeveloped Reserve, Revision of Previous Estimate (Energy)</t>
        </is>
      </c>
      <c r="E32" s="6" t="n">
        <v>-107000</v>
      </c>
      <c r="H32" s="6" t="n">
        <v>35</v>
      </c>
      <c r="I32" s="6" t="n">
        <v>234</v>
      </c>
    </row>
    <row r="33">
      <c r="A33" s="4" t="inlineStr">
        <is>
          <t>Price Driven | Proved Reserves [Domain]</t>
        </is>
      </c>
    </row>
    <row r="34">
      <c r="A34" s="3" t="inlineStr">
        <is>
          <t>Reserve Quantities [Line Items]</t>
        </is>
      </c>
    </row>
    <row r="35">
      <c r="A35" s="4" t="inlineStr">
        <is>
          <t>Proved Developed and Undeveloped Reserve, Revision of Previous Estimate (Energy)</t>
        </is>
      </c>
      <c r="E35" s="6" t="n">
        <v>388000</v>
      </c>
      <c r="H35" s="6" t="n">
        <v>-43</v>
      </c>
    </row>
    <row r="36">
      <c r="A36" s="4" t="inlineStr">
        <is>
          <t>Economics, Performance and Other [Domain] | Proved Reserves [Domain]</t>
        </is>
      </c>
    </row>
    <row r="37">
      <c r="A37" s="3" t="inlineStr">
        <is>
          <t>Reserve Quantities [Line Items]</t>
        </is>
      </c>
    </row>
    <row r="38">
      <c r="A38" s="4" t="inlineStr">
        <is>
          <t>Proved Developed and Undeveloped Reserve, Revision of Previous Estimate (Energy)</t>
        </is>
      </c>
      <c r="I38" s="6" t="n">
        <v>57</v>
      </c>
    </row>
    <row r="39">
      <c r="A39" s="4" t="inlineStr">
        <is>
          <t>Other | Proved Reserves [Domain]</t>
        </is>
      </c>
    </row>
    <row r="40">
      <c r="A40" s="3" t="inlineStr">
        <is>
          <t>Reserve Quantities [Line Items]</t>
        </is>
      </c>
    </row>
    <row r="41">
      <c r="A41" s="4" t="inlineStr">
        <is>
          <t>Proved Developed and Undeveloped Reserve, Revision of Previous Estimate (Energy)</t>
        </is>
      </c>
      <c r="E41" s="6" t="n">
        <v>48000</v>
      </c>
      <c r="H41" s="6" t="n">
        <v>14</v>
      </c>
      <c r="I41" s="6" t="n">
        <v>4</v>
      </c>
    </row>
    <row r="42">
      <c r="A42" s="4" t="inlineStr">
        <is>
          <t>Instrument Type [Domain] | Proved Reserves [Domain]</t>
        </is>
      </c>
    </row>
    <row r="43">
      <c r="A43" s="3" t="inlineStr">
        <is>
          <t>Reserve Quantities [Line Items]</t>
        </is>
      </c>
    </row>
    <row r="44">
      <c r="A44" s="4" t="inlineStr">
        <is>
          <t>Proved Developed and Undeveloped Reserve, Revision of Previous Estimate (Energy)</t>
        </is>
      </c>
      <c r="E44" s="6" t="n">
        <v>-58000</v>
      </c>
      <c r="H44" s="6" t="n">
        <v>85</v>
      </c>
      <c r="I44" s="6" t="n">
        <v>26</v>
      </c>
    </row>
  </sheetData>
  <mergeCells count="2">
    <mergeCell ref="A1:A2"/>
    <mergeCell ref="B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8" customWidth="1" min="5" max="5"/>
  </cols>
  <sheetData>
    <row r="1">
      <c r="A1" s="1" t="inlineStr">
        <is>
          <t>Supplemental Crude Oil and Natural Gas Information - Schedule of Proved Crude Oil and Natural Gas Reserves (Detail)</t>
        </is>
      </c>
      <c r="B1" s="2" t="inlineStr">
        <is>
          <t>12 Months Ended</t>
        </is>
      </c>
    </row>
    <row r="2">
      <c r="B2" s="2" t="inlineStr">
        <is>
          <t>Dec. 31, 2020MBoeMMcfMBbls</t>
        </is>
      </c>
      <c r="C2" s="2" t="inlineStr">
        <is>
          <t>Dec. 31, 2019MBoeMMcfMBbls</t>
        </is>
      </c>
      <c r="D2" s="2" t="inlineStr">
        <is>
          <t>Dec. 31, 2018MBoeMMcfMBbls</t>
        </is>
      </c>
      <c r="E2" s="2" t="inlineStr">
        <is>
          <t>Dec. 31, 2017MBoe</t>
        </is>
      </c>
    </row>
    <row r="3">
      <c r="A3" s="3" t="inlineStr">
        <is>
          <t>Changes in Proved Reserves [Roll Forward]</t>
        </is>
      </c>
    </row>
    <row r="4">
      <c r="A4" s="4" t="inlineStr">
        <is>
          <t>Proved Developed and Undeveloped Reserve, Net (Energy) | MBoe</t>
        </is>
      </c>
      <c r="B4" s="6" t="n">
        <v>1103762</v>
      </c>
      <c r="C4" s="6" t="n">
        <v>1619265</v>
      </c>
      <c r="D4" s="6" t="n">
        <v>1522365</v>
      </c>
      <c r="E4" s="6" t="n">
        <v>1330995</v>
      </c>
    </row>
    <row r="5">
      <c r="A5" s="4" t="inlineStr">
        <is>
          <t>Revisions of previous estimates | MBoe</t>
        </is>
      </c>
      <c r="B5" s="6" t="n">
        <v>-504874</v>
      </c>
      <c r="C5" s="6" t="n">
        <v>-148848</v>
      </c>
      <c r="D5" s="6" t="n">
        <v>-269253</v>
      </c>
    </row>
    <row r="6">
      <c r="A6" s="4" t="inlineStr">
        <is>
          <t>Proved Developed and Undeveloped Reserve, Net (Energy), Period Increase (Decrease) | MBoe</t>
        </is>
      </c>
      <c r="B6" s="6" t="n">
        <v>91387</v>
      </c>
      <c r="C6" s="6" t="n">
        <v>365034</v>
      </c>
      <c r="D6" s="6" t="n">
        <v>565030</v>
      </c>
    </row>
    <row r="7">
      <c r="A7" s="4" t="inlineStr">
        <is>
          <t>Proved Developed and Undeveloped Reserve, Production (Energy) | MBoe</t>
        </is>
      </c>
      <c r="B7" s="6" t="n">
        <v>109833</v>
      </c>
      <c r="C7" s="6" t="n">
        <v>124244</v>
      </c>
      <c r="D7" s="6" t="n">
        <v>108839</v>
      </c>
    </row>
    <row r="8">
      <c r="A8" s="4" t="inlineStr">
        <is>
          <t>Proved Developed and Undeveloped Reserves, Sale of Mineral in Place (Energy) | MBoe</t>
        </is>
      </c>
      <c r="B8" s="6" t="n">
        <v>0</v>
      </c>
      <c r="C8" s="6" t="n">
        <v>1840</v>
      </c>
      <c r="D8" s="6" t="n">
        <v>8011</v>
      </c>
    </row>
    <row r="9">
      <c r="A9" s="4" t="inlineStr">
        <is>
          <t>Purchases of minerals in place, Total | MBoe</t>
        </is>
      </c>
      <c r="B9" s="6" t="n">
        <v>7817</v>
      </c>
      <c r="C9" s="6" t="n">
        <v>6798</v>
      </c>
      <c r="D9" s="6" t="n">
        <v>12443</v>
      </c>
    </row>
    <row r="10">
      <c r="A10" s="4" t="inlineStr">
        <is>
          <t>Percent of proved crude oil reserve estimates prepared by external reserve engineers</t>
        </is>
      </c>
      <c r="B10" s="4" t="inlineStr">
        <is>
          <t>95.00%</t>
        </is>
      </c>
      <c r="C10" s="4" t="inlineStr">
        <is>
          <t>91.00%</t>
        </is>
      </c>
      <c r="D10" s="4" t="inlineStr">
        <is>
          <t>98.00%</t>
        </is>
      </c>
    </row>
    <row r="11">
      <c r="A11" s="4" t="inlineStr">
        <is>
          <t>Natural Gas [Member]</t>
        </is>
      </c>
    </row>
    <row r="12">
      <c r="A12" s="3" t="inlineStr">
        <is>
          <t>Changes in Proved Reserves [Roll Forward]</t>
        </is>
      </c>
    </row>
    <row r="13">
      <c r="A13" s="4" t="inlineStr">
        <is>
          <t>Proved reserves at beginning of period | MMcf</t>
        </is>
      </c>
      <c r="B13" s="6" t="n">
        <v>5154471</v>
      </c>
      <c r="C13" s="6" t="n">
        <v>4591614</v>
      </c>
      <c r="D13" s="6" t="n">
        <v>4140281</v>
      </c>
    </row>
    <row r="14">
      <c r="A14" s="4" t="inlineStr">
        <is>
          <t>Revisions of previous estimates | MMcf</t>
        </is>
      </c>
      <c r="B14" s="6" t="n">
        <v>-1530174</v>
      </c>
      <c r="C14" s="6" t="n">
        <v>-363239</v>
      </c>
      <c r="D14" s="6" t="n">
        <v>-1153555</v>
      </c>
    </row>
    <row r="15">
      <c r="A15" s="4" t="inlineStr">
        <is>
          <t>Extensions, discoveries and other additions | MMcf</t>
        </is>
      </c>
      <c r="B15" s="6" t="n">
        <v>295686</v>
      </c>
      <c r="C15" s="6" t="n">
        <v>1213947</v>
      </c>
      <c r="D15" s="6" t="n">
        <v>1871777</v>
      </c>
    </row>
    <row r="16">
      <c r="A16" s="4" t="inlineStr">
        <is>
          <t>Proved Developed and Undeveloped Reserves, Production | MMcf</t>
        </is>
      </c>
      <c r="B16" s="6" t="n">
        <v>-306528</v>
      </c>
      <c r="C16" s="6" t="n">
        <v>-311865</v>
      </c>
      <c r="D16" s="6" t="n">
        <v>-284730</v>
      </c>
    </row>
    <row r="17">
      <c r="A17" s="4" t="inlineStr">
        <is>
          <t>Sales of minerals in place | MMcf</t>
        </is>
      </c>
      <c r="B17" s="6" t="n">
        <v>0</v>
      </c>
      <c r="C17" s="6" t="n">
        <v>-6224</v>
      </c>
      <c r="D17" s="6" t="n">
        <v>-35142</v>
      </c>
    </row>
    <row r="18">
      <c r="A18" s="4" t="inlineStr">
        <is>
          <t>Purchases of minerals in place | MMcf</t>
        </is>
      </c>
      <c r="B18" s="6" t="n">
        <v>27269</v>
      </c>
      <c r="C18" s="6" t="n">
        <v>30238</v>
      </c>
      <c r="D18" s="6" t="n">
        <v>52983</v>
      </c>
    </row>
    <row r="19">
      <c r="A19" s="4" t="inlineStr">
        <is>
          <t>Proved reserves at end of period | MMcf</t>
        </is>
      </c>
      <c r="B19" s="6" t="n">
        <v>3640724</v>
      </c>
      <c r="C19" s="6" t="n">
        <v>5154471</v>
      </c>
      <c r="D19" s="6" t="n">
        <v>4591614</v>
      </c>
    </row>
    <row r="20">
      <c r="A20" s="4" t="inlineStr">
        <is>
          <t>Crude Oil [Member]</t>
        </is>
      </c>
    </row>
    <row r="21">
      <c r="A21" s="3" t="inlineStr">
        <is>
          <t>Changes in Proved Reserves [Roll Forward]</t>
        </is>
      </c>
    </row>
    <row r="22">
      <c r="A22" s="4" t="inlineStr">
        <is>
          <t>Proved reserves at beginning of period | MBbls</t>
        </is>
      </c>
      <c r="B22" s="6" t="n">
        <v>760187</v>
      </c>
      <c r="C22" s="6" t="n">
        <v>757096</v>
      </c>
      <c r="D22" s="6" t="n">
        <v>640949</v>
      </c>
    </row>
    <row r="23">
      <c r="A23" s="4" t="inlineStr">
        <is>
          <t>Revisions of previous estimates | MBbls</t>
        </is>
      </c>
      <c r="B23" s="6" t="n">
        <v>-249845</v>
      </c>
      <c r="C23" s="6" t="n">
        <v>-88307</v>
      </c>
      <c r="D23" s="6" t="n">
        <v>-76994</v>
      </c>
    </row>
    <row r="24">
      <c r="A24" s="4" t="inlineStr">
        <is>
          <t>Extensions, discoveries and other additions | MBbls</t>
        </is>
      </c>
      <c r="B24" s="6" t="n">
        <v>42106</v>
      </c>
      <c r="C24" s="6" t="n">
        <v>162710</v>
      </c>
      <c r="D24" s="6" t="n">
        <v>253066</v>
      </c>
    </row>
    <row r="25">
      <c r="A25" s="4" t="inlineStr">
        <is>
          <t>Proved Developed and Undeveloped Reserves, Production | MBbls</t>
        </is>
      </c>
      <c r="B25" s="6" t="n">
        <v>-58745</v>
      </c>
      <c r="C25" s="6" t="n">
        <v>-72267</v>
      </c>
      <c r="D25" s="6" t="n">
        <v>-61384</v>
      </c>
    </row>
    <row r="26">
      <c r="A26" s="4" t="inlineStr">
        <is>
          <t>Sales of minerals in place | MBbls</t>
        </is>
      </c>
      <c r="B26" s="6" t="n">
        <v>0</v>
      </c>
      <c r="C26" s="6" t="n">
        <v>-803</v>
      </c>
      <c r="D26" s="6" t="n">
        <v>-2154</v>
      </c>
    </row>
    <row r="27">
      <c r="A27" s="4" t="inlineStr">
        <is>
          <t>Purchases of minerals in place | MBbls</t>
        </is>
      </c>
      <c r="B27" s="6" t="n">
        <v>3272</v>
      </c>
      <c r="C27" s="6" t="n">
        <v>1758</v>
      </c>
      <c r="D27" s="6" t="n">
        <v>3613</v>
      </c>
    </row>
    <row r="28">
      <c r="A28" s="4" t="inlineStr">
        <is>
          <t>Proved reserves at end of period | MBbls</t>
        </is>
      </c>
      <c r="B28" s="6" t="n">
        <v>496975</v>
      </c>
      <c r="C28" s="6" t="n">
        <v>760187</v>
      </c>
      <c r="D28" s="6" t="n">
        <v>7570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pplemental Crude Oil and Natural Gas Information - Schedule of Proved Developed and Undeveloped Oil and Gas Reserve Quantities (Detail)</t>
        </is>
      </c>
      <c r="B1" s="2" t="inlineStr">
        <is>
          <t>Dec. 31, 2020MBoeMMcfMBbls</t>
        </is>
      </c>
      <c r="C1" s="2" t="inlineStr">
        <is>
          <t>Dec. 31, 2019MBoeMMcfMBbls</t>
        </is>
      </c>
      <c r="D1" s="2" t="inlineStr">
        <is>
          <t>Dec. 31, 2018MBoeMMcfMBbls</t>
        </is>
      </c>
      <c r="E1" s="2" t="inlineStr">
        <is>
          <t>Dec. 31, 2017MBoeMMcfMBbls</t>
        </is>
      </c>
    </row>
    <row r="2">
      <c r="A2" s="3" t="inlineStr">
        <is>
          <t>Reserve Quantities [Line Items]</t>
        </is>
      </c>
    </row>
    <row r="3">
      <c r="A3" s="4" t="inlineStr">
        <is>
          <t>Proved Developed Reserves (MBOE) | MBoe</t>
        </is>
      </c>
      <c r="B3" s="6" t="n">
        <v>627407</v>
      </c>
      <c r="C3" s="6" t="n">
        <v>707424</v>
      </c>
      <c r="D3" s="6" t="n">
        <v>675206</v>
      </c>
    </row>
    <row r="4">
      <c r="A4" s="4" t="inlineStr">
        <is>
          <t>Proved Undeveloped Reserve (MBOE) | MBoe</t>
        </is>
      </c>
      <c r="B4" s="6" t="n">
        <v>476355</v>
      </c>
      <c r="C4" s="6" t="n">
        <v>911841</v>
      </c>
      <c r="D4" s="6" t="n">
        <v>847159</v>
      </c>
    </row>
    <row r="5">
      <c r="A5" s="4" t="inlineStr">
        <is>
          <t>Proved Developed and Undeveloped Reserve, Net (MBOE) | MBoe</t>
        </is>
      </c>
      <c r="B5" s="6" t="n">
        <v>1103762</v>
      </c>
      <c r="C5" s="6" t="n">
        <v>1619265</v>
      </c>
      <c r="D5" s="6" t="n">
        <v>1522365</v>
      </c>
      <c r="E5" s="6" t="n">
        <v>1330995</v>
      </c>
    </row>
    <row r="6">
      <c r="A6" s="4" t="inlineStr">
        <is>
          <t>Crude Oil [Member]</t>
        </is>
      </c>
    </row>
    <row r="7">
      <c r="A7" s="3" t="inlineStr">
        <is>
          <t>Reserve Quantities [Line Items]</t>
        </is>
      </c>
    </row>
    <row r="8">
      <c r="A8" s="4" t="inlineStr">
        <is>
          <t>Proved Developed Reserves (Volume) | MBbls</t>
        </is>
      </c>
      <c r="B8" s="6" t="n">
        <v>281906</v>
      </c>
      <c r="C8" s="6" t="n">
        <v>336405</v>
      </c>
      <c r="D8" s="6" t="n">
        <v>347825</v>
      </c>
    </row>
    <row r="9">
      <c r="A9" s="4" t="inlineStr">
        <is>
          <t>Proved Undeveloped Reserve (Volume) | MBbls</t>
        </is>
      </c>
      <c r="B9" s="6" t="n">
        <v>215069</v>
      </c>
      <c r="C9" s="6" t="n">
        <v>423782</v>
      </c>
      <c r="D9" s="6" t="n">
        <v>409271</v>
      </c>
    </row>
    <row r="10">
      <c r="A10" s="4" t="inlineStr">
        <is>
          <t>Proved Developed and Undeveloped Reserves, Net | MBbls</t>
        </is>
      </c>
      <c r="B10" s="6" t="n">
        <v>496975</v>
      </c>
      <c r="C10" s="6" t="n">
        <v>760187</v>
      </c>
      <c r="D10" s="6" t="n">
        <v>757096</v>
      </c>
      <c r="E10" s="6" t="n">
        <v>640949</v>
      </c>
    </row>
    <row r="11">
      <c r="A11" s="4" t="inlineStr">
        <is>
          <t>Natural Gas [Member]</t>
        </is>
      </c>
    </row>
    <row r="12">
      <c r="A12" s="3" t="inlineStr">
        <is>
          <t>Reserve Quantities [Line Items]</t>
        </is>
      </c>
    </row>
    <row r="13">
      <c r="A13" s="4" t="inlineStr">
        <is>
          <t>Proved Developed Reserves (Volume) | MMcf</t>
        </is>
      </c>
      <c r="B13" s="6" t="n">
        <v>2073011</v>
      </c>
      <c r="C13" s="6" t="n">
        <v>2226117</v>
      </c>
      <c r="D13" s="6" t="n">
        <v>1964289</v>
      </c>
    </row>
    <row r="14">
      <c r="A14" s="4" t="inlineStr">
        <is>
          <t>Proved Undeveloped Reserve (Volume) | MMcf</t>
        </is>
      </c>
      <c r="B14" s="6" t="n">
        <v>1567713</v>
      </c>
      <c r="C14" s="6" t="n">
        <v>2928354</v>
      </c>
      <c r="D14" s="6" t="n">
        <v>2627325</v>
      </c>
    </row>
    <row r="15">
      <c r="A15" s="4" t="inlineStr">
        <is>
          <t>Proved Developed and Undeveloped Reserves, Net | MMcf</t>
        </is>
      </c>
      <c r="B15" s="6" t="n">
        <v>3640724</v>
      </c>
      <c r="C15" s="6" t="n">
        <v>5154471</v>
      </c>
      <c r="D15" s="6" t="n">
        <v>4591614</v>
      </c>
      <c r="E15" s="6" t="n">
        <v>41402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rude Oil and Natural Gas Information - Standardized Measure of Discounted Future Net Cash Flow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pplemental Crude Oil and Natural Gas Information [Abstract]</t>
        </is>
      </c>
    </row>
    <row r="4">
      <c r="A4" s="4" t="inlineStr">
        <is>
          <t>Discount factor utilized as standardized measure for future net cash flows</t>
        </is>
      </c>
      <c r="B4" s="4" t="inlineStr">
        <is>
          <t>10.00%</t>
        </is>
      </c>
    </row>
    <row r="5">
      <c r="A5" s="4" t="inlineStr">
        <is>
          <t>Future cash inflows</t>
        </is>
      </c>
      <c r="B5" s="7" t="n">
        <v>21334235</v>
      </c>
      <c r="C5" s="7" t="n">
        <v>49893470</v>
      </c>
      <c r="D5" s="7" t="n">
        <v>61510432</v>
      </c>
    </row>
    <row r="6">
      <c r="A6" s="4" t="inlineStr">
        <is>
          <t>Future production costs</t>
        </is>
      </c>
      <c r="B6" s="6" t="n">
        <v>-7750834</v>
      </c>
      <c r="C6" s="6" t="n">
        <v>-15309672</v>
      </c>
      <c r="D6" s="6" t="n">
        <v>-16139001</v>
      </c>
    </row>
    <row r="7">
      <c r="A7" s="4" t="inlineStr">
        <is>
          <t>Future development and abandonment costs</t>
        </is>
      </c>
      <c r="B7" s="6" t="n">
        <v>-3950752</v>
      </c>
      <c r="C7" s="6" t="n">
        <v>-10033887</v>
      </c>
      <c r="D7" s="6" t="n">
        <v>-9706114</v>
      </c>
    </row>
    <row r="8">
      <c r="A8" s="4" t="inlineStr">
        <is>
          <t>Future income taxes</t>
        </is>
      </c>
      <c r="B8" s="6" t="n">
        <v>-724569</v>
      </c>
      <c r="C8" s="6" t="n">
        <v>-3351657</v>
      </c>
      <c r="D8" s="6" t="n">
        <v>-6012439</v>
      </c>
    </row>
    <row r="9">
      <c r="A9" s="4" t="inlineStr">
        <is>
          <t>Future net cash flows</t>
        </is>
      </c>
      <c r="B9" s="6" t="n">
        <v>8908080</v>
      </c>
      <c r="C9" s="6" t="n">
        <v>21198254</v>
      </c>
      <c r="D9" s="6" t="n">
        <v>29652878</v>
      </c>
    </row>
    <row r="10">
      <c r="A10" s="4" t="inlineStr">
        <is>
          <t>10% annual discount for estimated timing of cash flows</t>
        </is>
      </c>
      <c r="B10" s="6" t="n">
        <v>-4254515</v>
      </c>
      <c r="C10" s="6" t="n">
        <v>-10736613</v>
      </c>
      <c r="D10" s="6" t="n">
        <v>-13968061</v>
      </c>
    </row>
    <row r="11">
      <c r="A11" s="4" t="inlineStr">
        <is>
          <t>Standardized measure of discounted future net cash flows</t>
        </is>
      </c>
      <c r="B11" s="7" t="n">
        <v>4653565</v>
      </c>
      <c r="C11" s="7" t="n">
        <v>10461641</v>
      </c>
      <c r="D11" s="7" t="n">
        <v>15684817</v>
      </c>
      <c r="E11" s="7" t="n">
        <v>1047017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rude Oil and Natural Gas Information - Changes in Standardized Measure of Discounted Future Net Cash Flows (Detail) - USD ($) $ in Thousand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Roll Forward]</t>
        </is>
      </c>
    </row>
    <row r="4">
      <c r="A4" s="4" t="inlineStr">
        <is>
          <t>Standardized measure of discounted future net cash flows at beginning of year</t>
        </is>
      </c>
      <c r="B4" s="7" t="n">
        <v>10461641</v>
      </c>
      <c r="C4" s="7" t="n">
        <v>15684817</v>
      </c>
      <c r="D4" s="7" t="n">
        <v>10470177</v>
      </c>
    </row>
    <row r="5">
      <c r="A5" s="4" t="inlineStr">
        <is>
          <t>Extensions, discoveries and improved recoveries, less related costs</t>
        </is>
      </c>
      <c r="B5" s="6" t="n">
        <v>187981</v>
      </c>
      <c r="C5" s="6" t="n">
        <v>1649322</v>
      </c>
      <c r="D5" s="6" t="n">
        <v>5162635</v>
      </c>
    </row>
    <row r="6">
      <c r="A6" s="4" t="inlineStr">
        <is>
          <t>Revisions of previous quantity estimates</t>
        </is>
      </c>
      <c r="B6" s="6" t="n">
        <v>-2952489</v>
      </c>
      <c r="C6" s="6" t="n">
        <v>-1564503</v>
      </c>
      <c r="D6" s="6" t="n">
        <v>-3522428</v>
      </c>
    </row>
    <row r="7">
      <c r="A7" s="4" t="inlineStr">
        <is>
          <t>Changes in estimated future development and abandonment costs</t>
        </is>
      </c>
      <c r="B7" s="6" t="n">
        <v>4760286</v>
      </c>
      <c r="C7" s="6" t="n">
        <v>1401513</v>
      </c>
      <c r="D7" s="6" t="n">
        <v>1063089</v>
      </c>
    </row>
    <row r="8">
      <c r="A8" s="4" t="inlineStr">
        <is>
          <t>Increase Due to Purchases of Minerals in Place</t>
        </is>
      </c>
      <c r="B8" s="6" t="n">
        <v>53742</v>
      </c>
      <c r="C8" s="6" t="n">
        <v>49330</v>
      </c>
    </row>
    <row r="9">
      <c r="A9" s="4" t="inlineStr">
        <is>
          <t>Sales of Minerals in Place</t>
        </is>
      </c>
      <c r="D9" s="6" t="n">
        <v>-9192</v>
      </c>
    </row>
    <row r="10">
      <c r="A10" s="4" t="inlineStr">
        <is>
          <t>Net change in prices and production costs</t>
        </is>
      </c>
      <c r="B10" s="6" t="n">
        <v>-6912031</v>
      </c>
      <c r="C10" s="6" t="n">
        <v>-6591347</v>
      </c>
      <c r="D10" s="6" t="n">
        <v>4224473</v>
      </c>
    </row>
    <row r="11">
      <c r="A11" s="4" t="inlineStr">
        <is>
          <t>Accretion of discount</t>
        </is>
      </c>
      <c r="B11" s="6" t="n">
        <v>1183993</v>
      </c>
      <c r="C11" s="6" t="n">
        <v>1865034</v>
      </c>
      <c r="D11" s="6" t="n">
        <v>1183347</v>
      </c>
    </row>
    <row r="12">
      <c r="A12" s="4" t="inlineStr">
        <is>
          <t>Sales of crude oil and natural gas produced, net of production costs</t>
        </is>
      </c>
      <c r="B12" s="6" t="n">
        <v>-1806758</v>
      </c>
      <c r="C12" s="6" t="n">
        <v>-3486103</v>
      </c>
      <c r="D12" s="6" t="n">
        <v>-3743572</v>
      </c>
    </row>
    <row r="13">
      <c r="A13" s="4" t="inlineStr">
        <is>
          <t>Development costs incurred during the period</t>
        </is>
      </c>
      <c r="B13" s="6" t="n">
        <v>863101</v>
      </c>
      <c r="C13" s="6" t="n">
        <v>1557121</v>
      </c>
      <c r="D13" s="6" t="n">
        <v>1134153</v>
      </c>
    </row>
    <row r="14">
      <c r="A14" s="4" t="inlineStr">
        <is>
          <t>Change in timing of estimated future production and other</t>
        </is>
      </c>
      <c r="B14" s="6" t="n">
        <v>-2325024</v>
      </c>
      <c r="C14" s="6" t="n">
        <v>-1690779</v>
      </c>
      <c r="D14" s="6" t="n">
        <v>1324365</v>
      </c>
    </row>
    <row r="15">
      <c r="A15" s="4" t="inlineStr">
        <is>
          <t>Change in income taxes</t>
        </is>
      </c>
      <c r="B15" s="6" t="n">
        <v>1139123</v>
      </c>
      <c r="C15" s="6" t="n">
        <v>1587236</v>
      </c>
      <c r="D15" s="6" t="n">
        <v>-1602230</v>
      </c>
    </row>
    <row r="16">
      <c r="A16" s="4" t="inlineStr">
        <is>
          <t>Net change</t>
        </is>
      </c>
      <c r="B16" s="6" t="n">
        <v>-5808076</v>
      </c>
      <c r="C16" s="6" t="n">
        <v>-5223176</v>
      </c>
      <c r="D16" s="6" t="n">
        <v>5214640</v>
      </c>
    </row>
    <row r="17">
      <c r="A17" s="4" t="inlineStr">
        <is>
          <t>Standardized measure of discounted future net cash flows at end of year</t>
        </is>
      </c>
      <c r="B17" s="7" t="n">
        <v>4653565</v>
      </c>
      <c r="C17" s="7" t="n">
        <v>10461641</v>
      </c>
      <c r="D17" s="7" t="n">
        <v>156848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 Schedule Of Quarterly Financial Data (Detail) - USD ($)</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ffect of Fourth Quarter Events [Line Items]</t>
        </is>
      </c>
    </row>
    <row r="4">
      <c r="A4" s="4" t="inlineStr">
        <is>
          <t>Sale of Canadian subsidiary and assets</t>
        </is>
      </c>
      <c r="R4" s="7" t="n">
        <v>0</v>
      </c>
      <c r="S4" s="7" t="n">
        <v>-16860000</v>
      </c>
      <c r="T4" s="7" t="n">
        <v>0</v>
      </c>
    </row>
    <row r="5">
      <c r="A5" s="4" t="inlineStr">
        <is>
          <t>Diluted EPS impact from sale of Canadian assets</t>
        </is>
      </c>
      <c r="B5" s="8" t="n">
        <v>0.05</v>
      </c>
    </row>
    <row r="6">
      <c r="A6" s="4" t="inlineStr">
        <is>
          <t>(Gain) loss on extinguishment of debt</t>
        </is>
      </c>
      <c r="B6" s="6" t="n">
        <v>28854000</v>
      </c>
      <c r="C6" s="4" t="inlineStr">
        <is>
          <t>[1]</t>
        </is>
      </c>
      <c r="D6" s="7" t="n">
        <v>0</v>
      </c>
      <c r="E6" s="4" t="inlineStr">
        <is>
          <t>[1]</t>
        </is>
      </c>
      <c r="F6" s="7" t="n">
        <v>-46942000</v>
      </c>
      <c r="G6" s="4" t="inlineStr">
        <is>
          <t>[1]</t>
        </is>
      </c>
      <c r="H6" s="7" t="n">
        <v>-17631000</v>
      </c>
      <c r="I6" s="4" t="inlineStr">
        <is>
          <t>[1]</t>
        </is>
      </c>
      <c r="J6" s="7" t="n">
        <v>0</v>
      </c>
      <c r="K6" s="4" t="inlineStr">
        <is>
          <t>[1]</t>
        </is>
      </c>
      <c r="L6" s="7" t="n">
        <v>4584000</v>
      </c>
      <c r="M6" s="4" t="inlineStr">
        <is>
          <t>[1]</t>
        </is>
      </c>
      <c r="N6" s="7" t="n">
        <v>0</v>
      </c>
      <c r="O6" s="4" t="inlineStr">
        <is>
          <t>[1]</t>
        </is>
      </c>
      <c r="P6" s="7" t="n">
        <v>0</v>
      </c>
      <c r="Q6" s="4" t="inlineStr">
        <is>
          <t>[1]</t>
        </is>
      </c>
      <c r="R6" s="6" t="n">
        <v>-35719000</v>
      </c>
      <c r="S6" s="6" t="n">
        <v>4584000</v>
      </c>
      <c r="T6" s="6" t="n">
        <v>7133000</v>
      </c>
    </row>
    <row r="7">
      <c r="A7" s="4" t="inlineStr">
        <is>
          <t>Net income (loss)</t>
        </is>
      </c>
      <c r="B7" s="6" t="n">
        <v>-95063000</v>
      </c>
      <c r="C7" s="4" t="inlineStr">
        <is>
          <t>[2]</t>
        </is>
      </c>
      <c r="D7" s="6" t="n">
        <v>-81583000</v>
      </c>
      <c r="F7" s="6" t="n">
        <v>-242131000</v>
      </c>
      <c r="H7" s="6" t="n">
        <v>-186784000</v>
      </c>
      <c r="J7" s="6" t="n">
        <v>194108000</v>
      </c>
      <c r="L7" s="6" t="n">
        <v>157422000</v>
      </c>
      <c r="N7" s="6" t="n">
        <v>236450000</v>
      </c>
      <c r="P7" s="6" t="n">
        <v>186493000</v>
      </c>
      <c r="R7" s="6" t="n">
        <v>-605561000</v>
      </c>
      <c r="S7" s="6" t="n">
        <v>774473000</v>
      </c>
      <c r="T7" s="6" t="n">
        <v>989700000</v>
      </c>
    </row>
    <row r="8">
      <c r="A8" s="4" t="inlineStr">
        <is>
          <t>Total revenues</t>
        </is>
      </c>
      <c r="B8" s="6" t="n">
        <v>837640000</v>
      </c>
      <c r="C8" s="4" t="inlineStr">
        <is>
          <t>[3]</t>
        </is>
      </c>
      <c r="D8" s="6" t="n">
        <v>692370000</v>
      </c>
      <c r="E8" s="4" t="inlineStr">
        <is>
          <t>[3]</t>
        </is>
      </c>
      <c r="F8" s="6" t="n">
        <v>175659000</v>
      </c>
      <c r="G8" s="4" t="inlineStr">
        <is>
          <t>[3]</t>
        </is>
      </c>
      <c r="H8" s="6" t="n">
        <v>880801000</v>
      </c>
      <c r="I8" s="4" t="inlineStr">
        <is>
          <t>[3]</t>
        </is>
      </c>
      <c r="J8" s="6" t="n">
        <v>1195134000</v>
      </c>
      <c r="K8" s="4" t="inlineStr">
        <is>
          <t>[3]</t>
        </is>
      </c>
      <c r="L8" s="6" t="n">
        <v>1104197000</v>
      </c>
      <c r="M8" s="4" t="inlineStr">
        <is>
          <t>[3]</t>
        </is>
      </c>
      <c r="N8" s="6" t="n">
        <v>1208382000</v>
      </c>
      <c r="O8" s="4" t="inlineStr">
        <is>
          <t>[3]</t>
        </is>
      </c>
      <c r="P8" s="6" t="n">
        <v>1124234000</v>
      </c>
      <c r="Q8" s="4" t="inlineStr">
        <is>
          <t>[3]</t>
        </is>
      </c>
      <c r="R8" s="6" t="n">
        <v>2586470000</v>
      </c>
      <c r="S8" s="6" t="n">
        <v>4631947000</v>
      </c>
      <c r="T8" s="6" t="n">
        <v>4709586000</v>
      </c>
    </row>
    <row r="9">
      <c r="A9" s="4" t="inlineStr">
        <is>
          <t>Gain (loss) on derivative instruments, net</t>
        </is>
      </c>
      <c r="B9" s="6" t="n">
        <v>-10977000</v>
      </c>
      <c r="C9" s="4" t="inlineStr">
        <is>
          <t>[3]</t>
        </is>
      </c>
      <c r="D9" s="6" t="n">
        <v>17853000</v>
      </c>
      <c r="E9" s="4" t="inlineStr">
        <is>
          <t>[3]</t>
        </is>
      </c>
      <c r="F9" s="6" t="n">
        <v>7782000</v>
      </c>
      <c r="G9" s="4" t="inlineStr">
        <is>
          <t>[3]</t>
        </is>
      </c>
      <c r="H9" s="6" t="n">
        <v>0</v>
      </c>
      <c r="I9" s="4" t="inlineStr">
        <is>
          <t>[3]</t>
        </is>
      </c>
      <c r="J9" s="6" t="n">
        <v>4436000</v>
      </c>
      <c r="K9" s="4" t="inlineStr">
        <is>
          <t>[3]</t>
        </is>
      </c>
      <c r="L9" s="6" t="n">
        <v>-1195000</v>
      </c>
      <c r="M9" s="4" t="inlineStr">
        <is>
          <t>[3]</t>
        </is>
      </c>
      <c r="N9" s="6" t="n">
        <v>-53448000</v>
      </c>
      <c r="O9" s="4" t="inlineStr">
        <is>
          <t>[3]</t>
        </is>
      </c>
      <c r="P9" s="6" t="n">
        <v>1124000</v>
      </c>
      <c r="Q9" s="4" t="inlineStr">
        <is>
          <t>[3]</t>
        </is>
      </c>
      <c r="R9" s="6" t="n">
        <v>14658000</v>
      </c>
      <c r="S9" s="6" t="n">
        <v>-49083000</v>
      </c>
      <c r="T9" s="6" t="n">
        <v>23930000</v>
      </c>
    </row>
    <row r="10">
      <c r="A10" s="4" t="inlineStr">
        <is>
          <t>Property impairments</t>
        </is>
      </c>
      <c r="B10" s="6" t="n">
        <v>12965000</v>
      </c>
      <c r="C10" s="4" t="inlineStr">
        <is>
          <t>[4]</t>
        </is>
      </c>
      <c r="D10" s="6" t="n">
        <v>18518000</v>
      </c>
      <c r="E10" s="4" t="inlineStr">
        <is>
          <t>[4]</t>
        </is>
      </c>
      <c r="F10" s="6" t="n">
        <v>23929000</v>
      </c>
      <c r="G10" s="4" t="inlineStr">
        <is>
          <t>[4]</t>
        </is>
      </c>
      <c r="H10" s="6" t="n">
        <v>222529000</v>
      </c>
      <c r="I10" s="4" t="inlineStr">
        <is>
          <t>[4]</t>
        </is>
      </c>
      <c r="J10" s="6" t="n">
        <v>19348000</v>
      </c>
      <c r="K10" s="4" t="inlineStr">
        <is>
          <t>[4]</t>
        </is>
      </c>
      <c r="L10" s="6" t="n">
        <v>20199000</v>
      </c>
      <c r="M10" s="4" t="inlineStr">
        <is>
          <t>[4]</t>
        </is>
      </c>
      <c r="N10" s="6" t="n">
        <v>21339000</v>
      </c>
      <c r="O10" s="4" t="inlineStr">
        <is>
          <t>[4]</t>
        </is>
      </c>
      <c r="P10" s="6" t="n">
        <v>25316000</v>
      </c>
      <c r="Q10" s="4" t="inlineStr">
        <is>
          <t>[4]</t>
        </is>
      </c>
      <c r="R10" s="6" t="n">
        <v>277941000</v>
      </c>
      <c r="S10" s="6" t="n">
        <v>86202000</v>
      </c>
      <c r="T10" s="6" t="n">
        <v>125210000</v>
      </c>
    </row>
    <row r="11">
      <c r="A11" s="4" t="inlineStr">
        <is>
          <t>Gain (Loss) on Disposition of Property Plant Equipment</t>
        </is>
      </c>
      <c r="R11" s="6" t="n">
        <v>187000</v>
      </c>
      <c r="S11" s="6" t="n">
        <v>-535000</v>
      </c>
      <c r="T11" s="6" t="n">
        <v>-16671000</v>
      </c>
    </row>
    <row r="12">
      <c r="A12" s="4" t="inlineStr">
        <is>
          <t>Income from operations</t>
        </is>
      </c>
      <c r="B12" s="6" t="n">
        <v>-31633000</v>
      </c>
      <c r="D12" s="6" t="n">
        <v>-31895000</v>
      </c>
      <c r="F12" s="6" t="n">
        <v>-296776000</v>
      </c>
      <c r="H12" s="6" t="n">
        <v>-193588000</v>
      </c>
      <c r="J12" s="6" t="n">
        <v>293876000</v>
      </c>
      <c r="L12" s="6" t="n">
        <v>278724000</v>
      </c>
      <c r="N12" s="6" t="n">
        <v>379847000</v>
      </c>
      <c r="P12" s="6" t="n">
        <v>304965000</v>
      </c>
      <c r="R12" s="6" t="n">
        <v>-553892000</v>
      </c>
      <c r="S12" s="6" t="n">
        <v>1257412000</v>
      </c>
      <c r="T12" s="6" t="n">
        <v>1593720000</v>
      </c>
    </row>
    <row r="13">
      <c r="A13" s="4" t="inlineStr">
        <is>
          <t>Net income (loss) attributable to Continental Resources</t>
        </is>
      </c>
      <c r="B13" s="7" t="n">
        <v>-92497000</v>
      </c>
      <c r="C13" s="4" t="inlineStr">
        <is>
          <t>[2]</t>
        </is>
      </c>
      <c r="D13" s="7" t="n">
        <v>-79422000</v>
      </c>
      <c r="F13" s="7" t="n">
        <v>-239286000</v>
      </c>
      <c r="H13" s="7" t="n">
        <v>-185664000</v>
      </c>
      <c r="J13" s="7" t="n">
        <v>193946000</v>
      </c>
      <c r="L13" s="7" t="n">
        <v>158162000</v>
      </c>
      <c r="N13" s="7" t="n">
        <v>236557000</v>
      </c>
      <c r="P13" s="7" t="n">
        <v>186976000</v>
      </c>
      <c r="R13" s="7" t="n">
        <v>-596869000</v>
      </c>
      <c r="S13" s="7" t="n">
        <v>775641000</v>
      </c>
      <c r="T13" s="7" t="n">
        <v>988317000</v>
      </c>
    </row>
    <row r="14">
      <c r="A14" s="4" t="inlineStr">
        <is>
          <t>Net income per share: Basic</t>
        </is>
      </c>
      <c r="B14" s="8" t="n">
        <v>-0.26</v>
      </c>
      <c r="C14" s="4" t="inlineStr">
        <is>
          <t>[2]</t>
        </is>
      </c>
      <c r="D14" s="8" t="n">
        <v>-0.22</v>
      </c>
      <c r="F14" s="8" t="n">
        <v>-0.66</v>
      </c>
      <c r="H14" s="8" t="n">
        <v>-0.51</v>
      </c>
      <c r="J14" s="8" t="n">
        <v>0.53</v>
      </c>
      <c r="L14" s="8" t="n">
        <v>0.43</v>
      </c>
      <c r="N14" s="8" t="n">
        <v>0.63</v>
      </c>
      <c r="P14" s="8" t="n">
        <v>0.5</v>
      </c>
      <c r="R14" s="8" t="n">
        <v>-1.65</v>
      </c>
      <c r="S14" s="8" t="n">
        <v>2.09</v>
      </c>
      <c r="T14" s="8" t="n">
        <v>2.66</v>
      </c>
    </row>
    <row r="15">
      <c r="A15" s="4" t="inlineStr">
        <is>
          <t>Net income per share: Diluted</t>
        </is>
      </c>
      <c r="B15" s="8" t="n">
        <v>-0.26</v>
      </c>
      <c r="C15" s="4" t="inlineStr">
        <is>
          <t>[2]</t>
        </is>
      </c>
      <c r="D15" s="8" t="n">
        <v>-0.22</v>
      </c>
      <c r="F15" s="8" t="n">
        <v>-0.66</v>
      </c>
      <c r="H15" s="8" t="n">
        <v>-0.51</v>
      </c>
      <c r="J15" s="8" t="n">
        <v>0.53</v>
      </c>
      <c r="L15" s="8" t="n">
        <v>0.43</v>
      </c>
      <c r="N15" s="8" t="n">
        <v>0.63</v>
      </c>
      <c r="P15" s="8" t="n">
        <v>0.5</v>
      </c>
      <c r="R15" s="8" t="n">
        <v>-1.65</v>
      </c>
      <c r="S15" s="8" t="n">
        <v>2.08</v>
      </c>
      <c r="T15" s="8" t="n">
        <v>2.64</v>
      </c>
    </row>
    <row r="16"/>
    <row r="17">
      <c r="A17" s="4" t="inlineStr">
        <is>
          <t>[1]</t>
        </is>
      </c>
      <c r="B17" s="4" t="inlineStr">
        <is>
          <t>See Note 7. Long-Term Debt for discussion of the gains and losses recognized by the Company upon the partial redemptions and repurchases of its senior notes in 2019 and 2020.</t>
        </is>
      </c>
    </row>
    <row r="18">
      <c r="A18" s="4" t="inlineStr">
        <is>
          <t>[2]</t>
        </is>
      </c>
      <c r="B18" s="4" t="inlineStr">
        <is>
          <t>In the fourth quarter of 2019, the Company sold its Canadian subsidiary and associated properties and a $16.9 million ($0.05 per basic and diluted share) decrease in income tax expense and corresponding increase in net income was recognized as discussed in Note 10. Income Taxes</t>
        </is>
      </c>
    </row>
    <row r="19">
      <c r="A19" s="4" t="inlineStr">
        <is>
          <t>[3]</t>
        </is>
      </c>
      <c r="B19" s="4" t="inlineStr">
        <is>
          <t>Gains and losses on natural gas derivative instruments are reflected in “Total revenues” on both the consolidated statements of comprehensive income (loss) and this table of unaudited quarterly financial data. Commodity price fluctuations each quarter can result in significant swings in mark-to-market gains and losses, which affects comparability between periods.</t>
        </is>
      </c>
    </row>
    <row r="20">
      <c r="A20" s="4" t="inlineStr">
        <is>
          <t>[4]</t>
        </is>
      </c>
      <c r="B20" s="4" t="inlineStr">
        <is>
          <t>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t>
        </is>
      </c>
    </row>
  </sheetData>
  <mergeCells count="16">
    <mergeCell ref="A1:A2"/>
    <mergeCell ref="B1:Q1"/>
    <mergeCell ref="R1:T1"/>
    <mergeCell ref="B2:C2"/>
    <mergeCell ref="D2:E2"/>
    <mergeCell ref="F2:G2"/>
    <mergeCell ref="H2:I2"/>
    <mergeCell ref="J2:K2"/>
    <mergeCell ref="L2:M2"/>
    <mergeCell ref="N2:O2"/>
    <mergeCell ref="P2:Q2"/>
    <mergeCell ref="A16:T16"/>
    <mergeCell ref="B17:T17"/>
    <mergeCell ref="B18:T18"/>
    <mergeCell ref="B19:T19"/>
    <mergeCell ref="B20:T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an. 31, 2021</t>
        </is>
      </c>
      <c r="C1" s="2" t="inlineStr">
        <is>
          <t>Jan. 05, 2021</t>
        </is>
      </c>
      <c r="D1" s="2" t="inlineStr">
        <is>
          <t>Nov. 25, 2020</t>
        </is>
      </c>
      <c r="E1" s="2" t="inlineStr">
        <is>
          <t>Sep. 12, 2019</t>
        </is>
      </c>
      <c r="F1" s="2" t="inlineStr">
        <is>
          <t>Aug. 16, 2018</t>
        </is>
      </c>
    </row>
    <row r="2">
      <c r="A2" s="4" t="inlineStr">
        <is>
          <t>Subsequent Event [Member]</t>
        </is>
      </c>
    </row>
    <row r="3">
      <c r="A3" s="3" t="inlineStr">
        <is>
          <t>Subsequent Event [Line Items]</t>
        </is>
      </c>
    </row>
    <row r="4">
      <c r="A4" s="4" t="inlineStr">
        <is>
          <t>Line of credit facility, amount outstanding</t>
        </is>
      </c>
      <c r="B4" s="7" t="n">
        <v>360000000</v>
      </c>
    </row>
    <row r="5">
      <c r="A5" s="4" t="inlineStr">
        <is>
          <t>Senior Notes due 2022 [Member]</t>
        </is>
      </c>
    </row>
    <row r="6">
      <c r="A6" s="3" t="inlineStr">
        <is>
          <t>Subsequent Event [Line Items]</t>
        </is>
      </c>
    </row>
    <row r="7">
      <c r="A7" s="4" t="inlineStr">
        <is>
          <t>Debt Instrument, Repurchased Face Amount</t>
        </is>
      </c>
      <c r="D7" s="7" t="n">
        <v>469200000</v>
      </c>
      <c r="E7" s="7" t="n">
        <v>500000000</v>
      </c>
      <c r="F7" s="7" t="n">
        <v>400000000</v>
      </c>
    </row>
    <row r="8">
      <c r="A8" s="4" t="inlineStr">
        <is>
          <t>Senior Notes due 2022 [Member] | Subsequent Event [Member]</t>
        </is>
      </c>
    </row>
    <row r="9">
      <c r="A9" s="3" t="inlineStr">
        <is>
          <t>Subsequent Event [Line Items]</t>
        </is>
      </c>
    </row>
    <row r="10">
      <c r="A10" s="4" t="inlineStr">
        <is>
          <t>Debt Instrument, Repurchased Face Amount</t>
        </is>
      </c>
      <c r="C10" s="7" t="n">
        <v>400000000</v>
      </c>
    </row>
    <row r="11">
      <c r="A11" s="4" t="inlineStr">
        <is>
          <t>5% Senior Notes due 2022 [Member] | Subsequent Event [Member]</t>
        </is>
      </c>
    </row>
    <row r="12">
      <c r="A12" s="3" t="inlineStr">
        <is>
          <t>Subsequent Event [Line Items]</t>
        </is>
      </c>
    </row>
    <row r="13">
      <c r="A13" s="4" t="inlineStr">
        <is>
          <t>Senior Notes, Noncurrent</t>
        </is>
      </c>
      <c r="B13" s="7" t="n">
        <v>2308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Natural Gas [Member] | Proved Undeveloped Reserves [Domain] | Change in development plans [Member]</t>
        </is>
      </c>
    </row>
    <row r="3">
      <c r="A3" s="4" t="inlineStr">
        <is>
          <t>Proved Developed and Undeveloped Reserves, Revisions of Previous Estimates</t>
        </is>
      </c>
      <c r="B3" s="4" t="inlineStr">
        <is>
          <t>srt_ProvedDevelopedAndUndevelopedReservesRevisionsOfPreviousEstimatesIncreaseDecrease</t>
        </is>
      </c>
      <c r="C3" s="6" t="n">
        <v>-960</v>
      </c>
    </row>
    <row r="4">
      <c r="A4" s="4" t="inlineStr">
        <is>
          <t>Proved Developed and Undeveloped Reserves, Revisions of Previous Estimates</t>
        </is>
      </c>
      <c r="B4" s="4" t="inlineStr">
        <is>
          <t>srt_ProvedDevelopedAndUndevelopedReservesRevisionsOfPreviousEstimatesIncreaseDecrease</t>
        </is>
      </c>
      <c r="C4" s="6" t="n">
        <v>-108</v>
      </c>
    </row>
    <row r="5">
      <c r="A5" s="4" t="inlineStr">
        <is>
          <t>Proved Developed and Undeveloped Reserves, Revisions of Previous Estimates</t>
        </is>
      </c>
      <c r="B5" s="4" t="inlineStr">
        <is>
          <t>srt_ProvedDevelopedAndUndevelopedReservesRevisionsOfPreviousEstimatesIncreaseDecrease</t>
        </is>
      </c>
      <c r="C5" s="6" t="n">
        <v>345000</v>
      </c>
    </row>
    <row r="6">
      <c r="A6" s="4" t="inlineStr">
        <is>
          <t>Natural Gas [Member] | Proved Reserves [Domain] | Economics, Performance and Other [Domain]</t>
        </is>
      </c>
    </row>
    <row r="7">
      <c r="A7" s="4" t="inlineStr">
        <is>
          <t>Proved Developed and Undeveloped Reserves, Revisions of Previous Estimates</t>
        </is>
      </c>
      <c r="B7" s="4" t="inlineStr">
        <is>
          <t>srt_ProvedDevelopedAndUndevelopedReservesRevisionsOfPreviousEstimatesIncreaseDecrease</t>
        </is>
      </c>
      <c r="C7" s="6" t="n">
        <v>172000</v>
      </c>
    </row>
    <row r="8">
      <c r="A8" s="4" t="inlineStr">
        <is>
          <t>Proved Developed and Undeveloped Reserves, Revisions of Previous Estimates</t>
        </is>
      </c>
      <c r="B8" s="4" t="inlineStr">
        <is>
          <t>srt_ProvedDevelopedAndUndevelopedReservesRevisionsOfPreviousEstimatesIncreaseDecrease</t>
        </is>
      </c>
      <c r="C8" s="6" t="n">
        <v>-216</v>
      </c>
    </row>
    <row r="9">
      <c r="A9" s="4" t="inlineStr">
        <is>
          <t>Proved Developed and Undeveloped Reserves, Revisions of Previous Estimates</t>
        </is>
      </c>
      <c r="B9" s="4" t="inlineStr">
        <is>
          <t>srt_ProvedDevelopedAndUndevelopedReservesRevisionsOfPreviousEstimatesIncreaseDecrease</t>
        </is>
      </c>
      <c r="C9" s="6" t="n">
        <v>-278</v>
      </c>
    </row>
    <row r="10">
      <c r="A10" s="4" t="inlineStr">
        <is>
          <t>Natural Gas [Member] | Proved Reserves [Domain] | Price Driven [Domain]</t>
        </is>
      </c>
    </row>
    <row r="11">
      <c r="A11" s="4" t="inlineStr">
        <is>
          <t>Proved Developed and Undeveloped Reserves, Revisions of Previous Estimates</t>
        </is>
      </c>
      <c r="B11" s="4" t="inlineStr">
        <is>
          <t>srt_ProvedDevelopedAndUndevelopedReservesRevisionsOfPreviousEstimatesIncreaseDecrease</t>
        </is>
      </c>
      <c r="C11" s="6" t="n">
        <v>-1043000</v>
      </c>
    </row>
    <row r="12">
      <c r="A12" s="4" t="inlineStr">
        <is>
          <t>Proved Developed and Undeveloped Reserves, Revisions of Previous Estimates</t>
        </is>
      </c>
      <c r="B12" s="4" t="inlineStr">
        <is>
          <t>srt_ProvedDevelopedAndUndevelopedReservesRevisionsOfPreviousEstimatesIncreaseDecrease</t>
        </is>
      </c>
      <c r="C12" s="6" t="n">
        <v>-31</v>
      </c>
    </row>
    <row r="13">
      <c r="A13" s="4" t="inlineStr">
        <is>
          <t>Proved Developed and Undeveloped Reserves, Revisions of Previous Estimates</t>
        </is>
      </c>
      <c r="B13" s="4" t="inlineStr">
        <is>
          <t>srt_ProvedDevelopedAndUndevelopedReservesRevisionsOfPreviousEstimatesIncreaseDecrease</t>
        </is>
      </c>
      <c r="C13" s="6" t="n">
        <v>118</v>
      </c>
    </row>
    <row r="14">
      <c r="A14" s="4" t="inlineStr">
        <is>
          <t>Natural Gas [Member] | Proved Reserves [Domain] | Other [Domain]</t>
        </is>
      </c>
    </row>
    <row r="15">
      <c r="A15" s="4" t="inlineStr">
        <is>
          <t>Proved Developed and Undeveloped Reserves, Revisions of Previous Estimates</t>
        </is>
      </c>
      <c r="B15" s="4" t="inlineStr">
        <is>
          <t>srt_ProvedDevelopedAndUndevelopedReservesRevisionsOfPreviousEstimatesIncreaseDecrease</t>
        </is>
      </c>
      <c r="C15" s="6" t="n">
        <v>-139</v>
      </c>
    </row>
    <row r="16">
      <c r="A16" s="4" t="inlineStr">
        <is>
          <t>Proved Developed and Undeveloped Reserves, Revisions of Previous Estimates</t>
        </is>
      </c>
      <c r="B16" s="4" t="inlineStr">
        <is>
          <t>srt_ProvedDevelopedAndUndevelopedReservesRevisionsOfPreviousEstimatesIncreaseDecrease</t>
        </is>
      </c>
      <c r="C16" s="6" t="n">
        <v>-31000</v>
      </c>
    </row>
    <row r="17">
      <c r="A17" s="4" t="inlineStr">
        <is>
          <t>Proved Developed and Undeveloped Reserves, Revisions of Previous Estimates</t>
        </is>
      </c>
      <c r="B17" s="4" t="inlineStr">
        <is>
          <t>srt_ProvedDevelopedAndUndevelopedReservesRevisionsOfPreviousEstimatesIncreaseDecrease</t>
        </is>
      </c>
      <c r="C17" s="6" t="n">
        <v>-11</v>
      </c>
    </row>
    <row r="18">
      <c r="A18" s="4" t="inlineStr">
        <is>
          <t>Crude Oil [Member] | Proved Undeveloped Reserves [Domain] | Change in development plans [Member]</t>
        </is>
      </c>
    </row>
    <row r="19">
      <c r="A19" s="4" t="inlineStr">
        <is>
          <t>Proved Developed and Undeveloped Reserves, Revisions of Previous Estimates</t>
        </is>
      </c>
      <c r="B19" s="4" t="inlineStr">
        <is>
          <t>srt_ProvedDevelopedAndUndevelopedReservesRevisionsOfPreviousEstimatesIncreaseDecrease</t>
        </is>
      </c>
      <c r="C19" s="6" t="n">
        <v>-74</v>
      </c>
    </row>
    <row r="20">
      <c r="A20" s="4" t="inlineStr">
        <is>
          <t>Proved Developed and Undeveloped Reserves, Revisions of Previous Estimates</t>
        </is>
      </c>
      <c r="B20" s="4" t="inlineStr">
        <is>
          <t>srt_ProvedDevelopedAndUndevelopedReservesRevisionsOfPreviousEstimatesIncreaseDecrease</t>
        </is>
      </c>
      <c r="C20" s="6" t="n">
        <v>-17</v>
      </c>
    </row>
    <row r="21">
      <c r="A21" s="4" t="inlineStr">
        <is>
          <t>Proved Developed and Undeveloped Reserves, Revisions of Previous Estimates</t>
        </is>
      </c>
      <c r="B21" s="4" t="inlineStr">
        <is>
          <t>srt_ProvedDevelopedAndUndevelopedReservesRevisionsOfPreviousEstimatesIncreaseDecrease</t>
        </is>
      </c>
      <c r="C21" s="6" t="n">
        <v>50000</v>
      </c>
    </row>
    <row r="22">
      <c r="A22" s="4" t="inlineStr">
        <is>
          <t>Crude Oil [Member] | Proved Reserves [Domain] | Economics, Performance and Other [Domain]</t>
        </is>
      </c>
    </row>
    <row r="23">
      <c r="A23" s="4" t="inlineStr">
        <is>
          <t>Proved Developed and Undeveloped Reserves, Revisions of Previous Estimates</t>
        </is>
      </c>
      <c r="B23" s="4" t="inlineStr">
        <is>
          <t>srt_ProvedDevelopedAndUndevelopedReservesRevisionsOfPreviousEstimatesIncreaseDecrease</t>
        </is>
      </c>
      <c r="C23" s="6" t="n">
        <v>29000</v>
      </c>
    </row>
    <row r="24">
      <c r="A24" s="4" t="inlineStr">
        <is>
          <t>Proved Developed and Undeveloped Reserves, Revisions of Previous Estimates</t>
        </is>
      </c>
      <c r="B24" s="4" t="inlineStr">
        <is>
          <t>srt_ProvedDevelopedAndUndevelopedReservesRevisionsOfPreviousEstimatesIncreaseDecrease</t>
        </is>
      </c>
      <c r="C24" s="6" t="n">
        <v>-21</v>
      </c>
    </row>
    <row r="25">
      <c r="A25" s="4" t="inlineStr">
        <is>
          <t>Proved Developed and Undeveloped Reserves, Revisions of Previous Estimates</t>
        </is>
      </c>
      <c r="B25" s="4" t="inlineStr">
        <is>
          <t>srt_ProvedDevelopedAndUndevelopedReservesRevisionsOfPreviousEstimatesIncreaseDecrease</t>
        </is>
      </c>
      <c r="C25" s="6" t="n">
        <v>-38</v>
      </c>
    </row>
    <row r="26">
      <c r="A26" s="4" t="inlineStr">
        <is>
          <t>Crude Oil [Member] | Proved Reserves [Domain] | Price Driven [Domain]</t>
        </is>
      </c>
    </row>
    <row r="27">
      <c r="A27" s="4" t="inlineStr">
        <is>
          <t>Proved Developed and Undeveloped Reserves, Revisions of Previous Estimates</t>
        </is>
      </c>
      <c r="B27" s="4" t="inlineStr">
        <is>
          <t>srt_ProvedDevelopedAndUndevelopedReservesRevisionsOfPreviousEstimatesIncreaseDecrease</t>
        </is>
      </c>
      <c r="C27" s="6" t="n">
        <v>214000</v>
      </c>
    </row>
    <row r="28">
      <c r="A28" s="4" t="inlineStr">
        <is>
          <t>Proved Developed and Undeveloped Reserves, Revisions of Previous Estimates</t>
        </is>
      </c>
      <c r="B28" s="4" t="inlineStr">
        <is>
          <t>srt_ProvedDevelopedAndUndevelopedReservesRevisionsOfPreviousEstimatesIncreaseDecrease</t>
        </is>
      </c>
      <c r="C28" s="6" t="n">
        <v>-21</v>
      </c>
    </row>
    <row r="29">
      <c r="A29" s="4" t="inlineStr">
        <is>
          <t>Proved Developed and Undeveloped Reserves, Revisions of Previous Estimates</t>
        </is>
      </c>
      <c r="B29" s="4" t="inlineStr">
        <is>
          <t>srt_ProvedDevelopedAndUndevelopedReservesRevisionsOfPreviousEstimatesIncreaseDecrease</t>
        </is>
      </c>
      <c r="C29" s="6" t="n">
        <v>-24</v>
      </c>
    </row>
    <row r="30">
      <c r="A30" s="4" t="inlineStr">
        <is>
          <t>Crude Oil [Member] | Proved Reserves [Domain] | Other [Domain]</t>
        </is>
      </c>
    </row>
    <row r="31">
      <c r="A31" s="4" t="inlineStr">
        <is>
          <t>Proved Developed and Undeveloped Reserves, Revisions of Previous Estimates</t>
        </is>
      </c>
      <c r="B31" s="4" t="inlineStr">
        <is>
          <t>srt_ProvedDevelopedAndUndevelopedReservesRevisionsOfPreviousEstimatesIncreaseDecrease</t>
        </is>
      </c>
      <c r="C31" s="6" t="n">
        <v>-9</v>
      </c>
    </row>
    <row r="32">
      <c r="A32" s="4" t="inlineStr">
        <is>
          <t>Proved Developed and Undeveloped Reserves, Revisions of Previous Estimates</t>
        </is>
      </c>
      <c r="B32" s="4" t="inlineStr">
        <is>
          <t>srt_ProvedDevelopedAndUndevelopedReservesRevisionsOfPreviousEstimatesIncreaseDecrease</t>
        </is>
      </c>
      <c r="C32" s="6" t="n">
        <v>-43000</v>
      </c>
    </row>
    <row r="33">
      <c r="A33" s="4" t="inlineStr">
        <is>
          <t>Proved Developed and Undeveloped Reserves, Revisions of Previous Estimates</t>
        </is>
      </c>
      <c r="B33" s="4" t="inlineStr">
        <is>
          <t>srt_ProvedDevelopedAndUndevelopedReservesRevisionsOfPreviousEstimatesIncreaseDecrease</t>
        </is>
      </c>
      <c r="C33"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16:40Z</dcterms:created>
  <dcterms:modified xmlns:dcterms="http://purl.org/dc/terms/" xmlns:xsi="http://www.w3.org/2001/XMLSchema-instance" xsi:type="dcterms:W3CDTF">2021-02-16T17:16:40Z</dcterms:modified>
</cp:coreProperties>
</file>